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Notes Payable, net" sheetId="13" state="visible" r:id="rId13"/>
    <sheet xmlns:r="http://schemas.openxmlformats.org/officeDocument/2006/relationships" name="Fair Value Measurements" sheetId="14" state="visible" r:id="rId14"/>
    <sheet xmlns:r="http://schemas.openxmlformats.org/officeDocument/2006/relationships" name="Summary of Fair Value of Financ"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Mezzanine Equity" sheetId="18" state="visible" r:id="rId18"/>
    <sheet xmlns:r="http://schemas.openxmlformats.org/officeDocument/2006/relationships" name="Equity-Based Compensation" sheetId="19" state="visible" r:id="rId19"/>
    <sheet xmlns:r="http://schemas.openxmlformats.org/officeDocument/2006/relationships" name="Deferred Compensation Plan" sheetId="20" state="visible" r:id="rId20"/>
    <sheet xmlns:r="http://schemas.openxmlformats.org/officeDocument/2006/relationships" name="Related Party Transactions" sheetId="21" state="visible" r:id="rId21"/>
    <sheet xmlns:r="http://schemas.openxmlformats.org/officeDocument/2006/relationships" name="Income (Loss) Per Shar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Revenues (Tables)" sheetId="27" state="visible" r:id="rId27"/>
    <sheet xmlns:r="http://schemas.openxmlformats.org/officeDocument/2006/relationships" name="Acquisitions (Tables)" sheetId="28" state="visible" r:id="rId28"/>
    <sheet xmlns:r="http://schemas.openxmlformats.org/officeDocument/2006/relationships" name="Goodwill and Intangible Asset29" sheetId="29" state="visible" r:id="rId29"/>
    <sheet xmlns:r="http://schemas.openxmlformats.org/officeDocument/2006/relationships" name="Notes Payable, net (Tables)" sheetId="30" state="visible" r:id="rId30"/>
    <sheet xmlns:r="http://schemas.openxmlformats.org/officeDocument/2006/relationships" name="Fair Value Measurements (Tables" sheetId="31" state="visible" r:id="rId31"/>
    <sheet xmlns:r="http://schemas.openxmlformats.org/officeDocument/2006/relationships" name="Summary of Fair Value of Fina32" sheetId="32" state="visible" r:id="rId32"/>
    <sheet xmlns:r="http://schemas.openxmlformats.org/officeDocument/2006/relationships" name="Equity (Tables)" sheetId="33" state="visible" r:id="rId33"/>
    <sheet xmlns:r="http://schemas.openxmlformats.org/officeDocument/2006/relationships" name="Mezzanine Equity (Tables)" sheetId="34" state="visible" r:id="rId34"/>
    <sheet xmlns:r="http://schemas.openxmlformats.org/officeDocument/2006/relationships" name="Equity-Based Compensation (Tabl" sheetId="35" state="visible" r:id="rId35"/>
    <sheet xmlns:r="http://schemas.openxmlformats.org/officeDocument/2006/relationships" name="Deferred Compensation Plan (Tab" sheetId="36" state="visible" r:id="rId36"/>
    <sheet xmlns:r="http://schemas.openxmlformats.org/officeDocument/2006/relationships" name="Related Party Transactions (Tab" sheetId="37" state="visible" r:id="rId37"/>
    <sheet xmlns:r="http://schemas.openxmlformats.org/officeDocument/2006/relationships" name="Income (Loss) Per Share (Tables" sheetId="38" state="visible" r:id="rId38"/>
    <sheet xmlns:r="http://schemas.openxmlformats.org/officeDocument/2006/relationships" name="Segment Reporting (Tables)" sheetId="39" state="visible" r:id="rId39"/>
    <sheet xmlns:r="http://schemas.openxmlformats.org/officeDocument/2006/relationships" name="Organization and Description 40" sheetId="40" state="visible" r:id="rId40"/>
    <sheet xmlns:r="http://schemas.openxmlformats.org/officeDocument/2006/relationships" name="Significant Accounting Polici41" sheetId="41" state="visible" r:id="rId41"/>
    <sheet xmlns:r="http://schemas.openxmlformats.org/officeDocument/2006/relationships" name="Revenues (Details)" sheetId="42" state="visible" r:id="rId42"/>
    <sheet xmlns:r="http://schemas.openxmlformats.org/officeDocument/2006/relationships" name="Acquisitions - Narrative (Detai" sheetId="43" state="visible" r:id="rId43"/>
    <sheet xmlns:r="http://schemas.openxmlformats.org/officeDocument/2006/relationships" name="Acquisitions - Schedules (Detai"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Notes Payable, net - Schedule o" sheetId="48" state="visible" r:id="rId48"/>
    <sheet xmlns:r="http://schemas.openxmlformats.org/officeDocument/2006/relationships" name="Notes Payable, net (Narrative) " sheetId="49" state="visible" r:id="rId49"/>
    <sheet xmlns:r="http://schemas.openxmlformats.org/officeDocument/2006/relationships" name="Fair Value Measurements (Detail" sheetId="50" state="visible" r:id="rId50"/>
    <sheet xmlns:r="http://schemas.openxmlformats.org/officeDocument/2006/relationships" name="Summary of Fair Value of Fina51" sheetId="51" state="visible" r:id="rId51"/>
    <sheet xmlns:r="http://schemas.openxmlformats.org/officeDocument/2006/relationships" name="Commitments and Contingencies (" sheetId="52" state="visible" r:id="rId52"/>
    <sheet xmlns:r="http://schemas.openxmlformats.org/officeDocument/2006/relationships" name="Equity (Details)" sheetId="53" state="visible" r:id="rId53"/>
    <sheet xmlns:r="http://schemas.openxmlformats.org/officeDocument/2006/relationships" name="Mezzanine Equity (Details)" sheetId="54" state="visible" r:id="rId54"/>
    <sheet xmlns:r="http://schemas.openxmlformats.org/officeDocument/2006/relationships" name="Equity-Based Compensation (Deta" sheetId="55" state="visible" r:id="rId55"/>
    <sheet xmlns:r="http://schemas.openxmlformats.org/officeDocument/2006/relationships" name="Deferred Compensation Plan (Det" sheetId="56" state="visible" r:id="rId56"/>
    <sheet xmlns:r="http://schemas.openxmlformats.org/officeDocument/2006/relationships" name="Related Party Transactions (Det" sheetId="57" state="visible" r:id="rId57"/>
    <sheet xmlns:r="http://schemas.openxmlformats.org/officeDocument/2006/relationships" name="Income (Loss) Per Share (Detail" sheetId="58" state="visible" r:id="rId58"/>
    <sheet xmlns:r="http://schemas.openxmlformats.org/officeDocument/2006/relationships" name="Segment Reporting (Details)"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794">
  <si>
    <t>Document and Entity Information - shares</t>
  </si>
  <si>
    <t>3 Months Ended</t>
  </si>
  <si>
    <t>Mar. 31, 2018</t>
  </si>
  <si>
    <t>May 07, 2018</t>
  </si>
  <si>
    <t>Document and Entity Information [Abstract]</t>
  </si>
  <si>
    <t>Entity Registrant Name</t>
  </si>
  <si>
    <t>Ashford Inc.</t>
  </si>
  <si>
    <t>Entity Central Index Key</t>
  </si>
  <si>
    <t>Document Type</t>
  </si>
  <si>
    <t>10-Q</t>
  </si>
  <si>
    <t>Current Fiscal Year End Date</t>
  </si>
  <si>
    <t>--12-31</t>
  </si>
  <si>
    <t>Document Period End Date</t>
  </si>
  <si>
    <t>Mar. 31,
		2018</t>
  </si>
  <si>
    <t>Amendment Flag</t>
  </si>
  <si>
    <t>false</t>
  </si>
  <si>
    <t>Document Fiscal Year Focus</t>
  </si>
  <si>
    <t>Document Fiscal Period Focus</t>
  </si>
  <si>
    <t>Q1</t>
  </si>
  <si>
    <t>Entity Filer Category</t>
  </si>
  <si>
    <t>Accelerated Filer</t>
  </si>
  <si>
    <t>Entity Common Stock, Shares Outstanding</t>
  </si>
  <si>
    <t>Condensed Consolidated Balance Sheets - USD ($) $ in Thousands</t>
  </si>
  <si>
    <t>Dec. 31, 2017</t>
  </si>
  <si>
    <t>Current assets:</t>
  </si>
  <si>
    <t>Cash and cash equivalents</t>
  </si>
  <si>
    <t>Restricted cash</t>
  </si>
  <si>
    <t>Accounts receivable, net</t>
  </si>
  <si>
    <t>Inventories</t>
  </si>
  <si>
    <t>Prepaid expenses and other</t>
  </si>
  <si>
    <t>Total current assets</t>
  </si>
  <si>
    <t>Investments in unconsolidated entities</t>
  </si>
  <si>
    <t>Furniture, fixtures and equipment, net</t>
  </si>
  <si>
    <t>Goodwill</t>
  </si>
  <si>
    <t>Intangible assets, net</t>
  </si>
  <si>
    <t>Other assets</t>
  </si>
  <si>
    <t>Total assets</t>
  </si>
  <si>
    <t>Current liabilities:</t>
  </si>
  <si>
    <t>Accounts payable and accrued expenses</t>
  </si>
  <si>
    <t>Due to affiliates</t>
  </si>
  <si>
    <t>Deferred income</t>
  </si>
  <si>
    <t>Deferred compensation plan</t>
  </si>
  <si>
    <t>Notes payable, net</t>
  </si>
  <si>
    <t>Other liabilities</t>
  </si>
  <si>
    <t>Total current liabilities</t>
  </si>
  <si>
    <t>Accrued expenses</t>
  </si>
  <si>
    <t>Total liabilities</t>
  </si>
  <si>
    <t>Commitments and contingencies (note 9)</t>
  </si>
  <si>
    <t xml:space="preserve"> </t>
  </si>
  <si>
    <t>Redeemable noncontrolling interests</t>
  </si>
  <si>
    <t>Preferred stock, $0.01 par value, 50,000,000 shares authorized:</t>
  </si>
  <si>
    <t>Series A cumulative preferred stock, no shares issued and outstanding at March 31, 2018 and December 31, 2017</t>
  </si>
  <si>
    <t>Common stock, $0.01 par value, 100,000,000 shares authorized, 2,103,353 and 2,093,556 shares issued and outstanding at March 31, 2018 and December 31, 2017, respectively</t>
  </si>
  <si>
    <t>Additional paid-in capital</t>
  </si>
  <si>
    <t>Accumulated deficit</t>
  </si>
  <si>
    <t>Accumulated other comprehensive income (loss)</t>
  </si>
  <si>
    <t>Total stockholders’ equity of the Company</t>
  </si>
  <si>
    <t>Noncontrolling interests in consolidated entities</t>
  </si>
  <si>
    <t>Total equity</t>
  </si>
  <si>
    <t>Total liabilities and equity</t>
  </si>
  <si>
    <t>Ashford Trust OP</t>
  </si>
  <si>
    <t>Due from related parties</t>
  </si>
  <si>
    <t>Braemar OP</t>
  </si>
  <si>
    <t>Condensed 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t>
  </si>
  <si>
    <t>Series A, shares issued (in shares)</t>
  </si>
  <si>
    <t>Series A, shares outstanding (in shares)</t>
  </si>
  <si>
    <t>Condensed Consolidated Statements of Operations - USD ($) shares in Thousands</t>
  </si>
  <si>
    <t>Mar. 31, 2017</t>
  </si>
  <si>
    <t>REVENUE</t>
  </si>
  <si>
    <t>Advisory services</t>
  </si>
  <si>
    <t>Audio visual</t>
  </si>
  <si>
    <t>Other</t>
  </si>
  <si>
    <t>Total revenue</t>
  </si>
  <si>
    <t>EXPENSES</t>
  </si>
  <si>
    <t>Salaries and benefits</t>
  </si>
  <si>
    <t>Cost of revenues for audio visual</t>
  </si>
  <si>
    <t>Depreciation and amortization</t>
  </si>
  <si>
    <t>General and administrative</t>
  </si>
  <si>
    <t>Impairment</t>
  </si>
  <si>
    <t>Total expenses</t>
  </si>
  <si>
    <t>OPERATING INCOME (LOSS)</t>
  </si>
  <si>
    <t>Interest expense</t>
  </si>
  <si>
    <t>Amortization of loan costs</t>
  </si>
  <si>
    <t>Interest income</t>
  </si>
  <si>
    <t>Dividend income</t>
  </si>
  <si>
    <t>Unrealized gain (loss) on investments</t>
  </si>
  <si>
    <t>Realized gain (loss) on investments</t>
  </si>
  <si>
    <t>Other income (expense)</t>
  </si>
  <si>
    <t>INCOME (LOSS) BEFORE INCOME TAXES</t>
  </si>
  <si>
    <t>Income tax (expense) benefit</t>
  </si>
  <si>
    <t>NET INCOME (LOSS)</t>
  </si>
  <si>
    <t>(Income) loss from consolidated entities attributable to noncontrolling interests</t>
  </si>
  <si>
    <t>Net (income) loss attributable to redeemable noncontrolling interests</t>
  </si>
  <si>
    <t>NET INCOME (LOSS) ATTRIBUTABLE TO THE COMPANY</t>
  </si>
  <si>
    <t>Basic:</t>
  </si>
  <si>
    <t>Net income (loss) attributable to common stockholders (in dollars per share)</t>
  </si>
  <si>
    <t>Weighted average common shares outstanding – basic (in shares)</t>
  </si>
  <si>
    <t>Diluted:</t>
  </si>
  <si>
    <t>Weighted average common shares outstanding – diluted (in shares)</t>
  </si>
  <si>
    <t>Consolidated Statements of Comprehensive Income (Loss) - USD ($) $ in Thousands</t>
  </si>
  <si>
    <t>Statement of Comprehensive Income [Abstract]</t>
  </si>
  <si>
    <t>OTHER COMPREHENSIVE INCOME (LOSS), NET OF TAX</t>
  </si>
  <si>
    <t>Foreign currency translation adjustment</t>
  </si>
  <si>
    <t>COMPREHENSIVE INCOME (LOSS)</t>
  </si>
  <si>
    <t>Comprehensive (income) loss attributable to noncontrolling interests</t>
  </si>
  <si>
    <t>Comprehensive (income) loss attributable to redeemable noncontrolling interests</t>
  </si>
  <si>
    <t>COMPREHENSIVE INCOME (LOSS) ATTRIBUTABLE TO THE COMPANY</t>
  </si>
  <si>
    <t>Condensed Consolidated Statement of Equity - 3 months ended Mar. 31, 2018 - USD ($) shares in Thousands, $ in Thousands</t>
  </si>
  <si>
    <t>Total</t>
  </si>
  <si>
    <t>Common Stock</t>
  </si>
  <si>
    <t>Additional Paid-in Capital</t>
  </si>
  <si>
    <t>Accumulated Deficit</t>
  </si>
  <si>
    <t>Accumulated Other Comprehensive Income (Loss)</t>
  </si>
  <si>
    <t>Noncontrolling Interests in Consolidated Entities</t>
  </si>
  <si>
    <t>Redeemable Noncontrolling Interests</t>
  </si>
  <si>
    <t>Beginning balance (in shares) at Dec. 31, 2017</t>
  </si>
  <si>
    <t>Beginning balance at Dec. 31, 2017</t>
  </si>
  <si>
    <t>Increase (Decrease) in Stockholders' Equity [Roll Forward]</t>
  </si>
  <si>
    <t>Equity-based compensation</t>
  </si>
  <si>
    <t>Deferred compensation plan distribution</t>
  </si>
  <si>
    <t>Employee advances</t>
  </si>
  <si>
    <t>Purchase of OpenKey shares from noncontrolling interest holder (in shares)</t>
  </si>
  <si>
    <t>Purchase of OpenKey shares from noncontrolling interest holder</t>
  </si>
  <si>
    <t>Contributions from noncontrolling interests</t>
  </si>
  <si>
    <t>Reallocation of carrying value</t>
  </si>
  <si>
    <t>Redemption value adjustment</t>
  </si>
  <si>
    <t>Net income (loss)</t>
  </si>
  <si>
    <t>Ending balance (in shares) at Mar. 31, 2018</t>
  </si>
  <si>
    <t>Ending balance at Mar. 31, 2018</t>
  </si>
  <si>
    <t>Condensed Consolidated Statements of Cash Flows - USD ($)</t>
  </si>
  <si>
    <t>Cash Flows from Operating Activities</t>
  </si>
  <si>
    <t>Adjustments to reconcile net income (loss) to net cash flows provided by (used in) operating activities:</t>
  </si>
  <si>
    <t>Change in fair value of deferred compensation plan</t>
  </si>
  <si>
    <t>Deferred tax expense (benefit)</t>
  </si>
  <si>
    <t>Change in fair value of contingent consideration</t>
  </si>
  <si>
    <t>(Gain) loss on sale of furniture, fixtures and equipment</t>
  </si>
  <si>
    <t>Realized and unrealized (gain) loss on investments, net</t>
  </si>
  <si>
    <t>Changes in operating assets and liabilities, exclusive of the effect of acquisitions:</t>
  </si>
  <si>
    <t>Accounts receivable</t>
  </si>
  <si>
    <t>Net cash provided by (used in) operating activities</t>
  </si>
  <si>
    <t>Cash Flows from Investing Activities</t>
  </si>
  <si>
    <t>Additions to furniture, fixtures and equipment</t>
  </si>
  <si>
    <t>Proceeds from disposal of furniture, fixtures and equipment, net</t>
  </si>
  <si>
    <t>Acquisition of assets related to RED Hospitality and Leisure LLC</t>
  </si>
  <si>
    <t>Net cash provided by (used in) investing activities</t>
  </si>
  <si>
    <t>Cash Flows from Financing Activities</t>
  </si>
  <si>
    <t>Payments on revolving credit facilities</t>
  </si>
  <si>
    <t>Borrowings on revolving credit facilities</t>
  </si>
  <si>
    <t>Proceeds from notes payable</t>
  </si>
  <si>
    <t>Payments on notes payable and capital leases</t>
  </si>
  <si>
    <t>Payments of loan costs</t>
  </si>
  <si>
    <t>Purchases of common stock</t>
  </si>
  <si>
    <t>Contributions from noncontrolling interest</t>
  </si>
  <si>
    <t>Distributions to and redemptions by noncontrolling interests in consolidated entities</t>
  </si>
  <si>
    <t>Net cash provided by (used in) financing activities</t>
  </si>
  <si>
    <t>Effect of foreign exchange rate changes on cash and cash equivalents</t>
  </si>
  <si>
    <t>Net chang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Supplemental Disclosure of Non-Cash Investing and Financing Activities</t>
  </si>
  <si>
    <t>Distribution from deferred compensation plan</t>
  </si>
  <si>
    <t>Capital expenditures accrued but not paid</t>
  </si>
  <si>
    <t>Accrued but unpaid redemption of AQUA U.S. Fund</t>
  </si>
  <si>
    <t>Supplemental Disclosure of Cash, Cash Equivalents and Restricted Cash</t>
  </si>
  <si>
    <t>Cash and cash equivalents at beginning of period</t>
  </si>
  <si>
    <t>Restricted cash at beginning of period</t>
  </si>
  <si>
    <t>Cash and cash equivalents at end of period</t>
  </si>
  <si>
    <t>Restricted cash at end of period</t>
  </si>
  <si>
    <t>Cash, cash equivalents and restricted cash</t>
  </si>
  <si>
    <t>Due from affiliates</t>
  </si>
  <si>
    <t>Ashford Inc. | OpenKey</t>
  </si>
  <si>
    <t>Ashford Inc. common stock consideration for purchase of OpenKey shares</t>
  </si>
  <si>
    <t>Organization and Description of Business</t>
  </si>
  <si>
    <t>Organization, Consolidation and Presentation of Financial Statements [Abstract]</t>
  </si>
  <si>
    <t>Organization and Description of Business Ashford Inc. is a Maryland corporation formed on April 2, 2014, that provides asset management, advisory and other products and services primarily to clients in the hospitality industry. Ashford Inc. currently provides asset management and advisory services to Ashford Hospitality Trust, Inc. (“Ashford Trust”) and Braemar Hotels &amp; Resorts Inc. (“Braemar”), formerly Ashford Hospitality Prime, Inc. Ashford Trust commenced operating in August 2003 and is focused on investing in full service hotels in the upscale and upper-upscale segments in the U.S. that have revenue per available room (“RevPAR”) generally less than twice the national average. Braemar commenced operating in November 2013 and invests primarily in luxury hotels and resorts with RevPAR of at least twice the U.S. national average. Each of Ashford Trust and Braemar is a real estate investment trust (“REIT”) as defined in the Internal Revenue Code, and the common stock of each of Ashford Trust and Braemar is traded on the NYSE. The common stock of Ashford Inc. is listed on the NYSE American. As of March 31, 2018 , Ashford Trust held approximately 598,000 shares of Ashford Inc. common stock, which represented an approximate 28.4% ownership interest in Ashford Inc., and Braemar held approximately 195,000 shares, which represented an approximate 9.3% ownership interest in Ashford Inc. Ashford Inc. conducts its advisory and asset management business through its operating subsidiary, Ashford Hospitality Advisors LLC (“Ashford LLC”), a Delaware limited liability company. We conduct our hospitality products and services business through an operating entity, Ashford Hospitality Services, LLC. We own most of our assets through Ashford LLC and Ashford Hospitality Services, LLC. In our capacity as the advisor to Ashford Trust and Braemar, we are responsible for implementing the investment strategies and managing the day-to-day operations of Ashford Trust and Braemar, in each case subject to the supervision and oversight of the respective board of directors of such entity. We provide the personnel and services necessary to allow each of Ashford Trust and Braemar to conduct its respective business. We may also perform similar functions for new or additional platforms. We are not responsible for managing the day-to-day operations of the individual hotel properties owned by either Ashford Trust or Braemar, which duties are the responsibility of the hotel management companies that operate the hotel properties owned by Ashford Trust and Braemar. On April 6, 2017, Ashford Inc. entered into the Amended and Restated Limited Liability Company Agreement (the “Amended and Restated LLC Agreement”) of Ashford Hospitality Holdings LLC, a Delaware limited liability company and a subsidiary of the Company (“Ashford Holdings”), in connection with the merger (the “Merger”) of Ashford Merger Sub LLC, a Delaware limited liability company, with and into Ashford LLC, with Ashford LLC surviving the Merger as a wholly-owned subsidiary of Ashford Holdings. Ashford Holdings is owned 99.8% by Ashford Inc. and 0.2% by noncontrolling interest holders. The terms of the Amended and Restated LLC Agreement are consistent with the terms of the Amended and Restated Limited Liability Company Agreement of Advisors. The Merger was effectuated in order to facilitate our investments in businesses that provide products and services to the hospitality industry. On April 6, 2017, we acquired a 70% interest in Pure Rooms by issuing equity in our subsidiary, PRE Op Co LLC (“Pure Rooms”), with a fair value of $425,000 to the sellers and contributing $97,000 of cash. Pure Rooms’ patented 7-step purification process treats a room’s surfaces, including the air, and removes up to 99% of pollutants. See note notes 2 , 4 , 10 , 11 and 14 to our condensed consolidated financial statements. On November 1, 2017, we acquired an 85% controlling interest in a privately held company that conducts the business of J&amp;S Audio Visual in the United States, Mexico, and the Dominican Republic (“J&amp;S”) for approximately $25.5 million. J&amp;S provides an integrated suite of audio visual services including show and event services, hospitality services, creative services and design &amp; integration services to its customers in various venues including hotels and convention centers in the United States, Mexico and the Dominican Republic. See notes 2 , 4 , 10 , 11 and 14 to our condensed consolidated financial statements. On January 2, 2018, the Company granted 8,962 shares of restricted common stock to the OpenKey redeemable noncontrolling interest holder in connection with the purchase of 519,647 shares of the outstanding membership interests in OpenKey, Inc. The restricted common stock was granted pursuant to the exemption from the registration requirements under the Securities Act provided under Section 4(a)(2) thereunder and vests three years from the grant date. On January 16, 2018, the Company closed on the acquisition of certain assets related to RED Hospitality &amp; Leisure LLC ("RED") for $970,000 cash, comprised of a $750,000 deposit paid on December 11, 2017, which was reflected on our consolidated balance sheet as “other assets” as of December 31, 2017, and an additional $220,000 paid on January 16, 2018. On March 23, 2018, the RED operating subsidiary acquired additional assets for $1.0 million . The Company owns an 80% interest in RED, a premier provider of watersports activities and other travel and transportation services in the U.S. Virgin Islands. The accompanying condensed consolidated financial statements reflect the operations of our advisory and asset management business, hospitality products and services business, and entities that we consolidate. In this report, the terms the “Company,” “we,” “us” or “our” refers to Ashford Inc. and all entities included in its condensed consolidated financial statements.</t>
  </si>
  <si>
    <t>Significant Accounting Policies</t>
  </si>
  <si>
    <t>Accounting Policies [Abstract]</t>
  </si>
  <si>
    <t>Significant Accounting Policies Basis of Presentation and Principles of Consolidation and Combin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historical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17 Annual Report on Form 10-K filed with the SEC on March 12, 2018 . A variable interest entity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our noncontrolling interests, including those related to consolidated VIEs, as of March 31, 2018 and December 31, 2017 (in thousands): March 31, 2018 Ashford J&amp;S (3) OpenKey (4) Pure (5) RED (6) Ashford Inc. ownership interest (9) 99.80 % 85.00 % 45.61 % 70.00 % 80.00 % Redeemable noncontrolling interests (1) (2) 0.20 % 15.00 % 29.65 % — % — % Noncontrolling interests in consolidated entities — % — % 24.74 % 30.00 % 20.00 % 100.00 % 100.00 % 100.00 % 100.00 % 100.00 % Carrying value of redeemable noncontrolling interests $ 396 $ 2,877 $ 1,389 n/a n/a Redemption value adjustment, year-to-date 23 — (861 ) n/a n/a Redemption value adjustment, cumulative 381 — 1,160 n/a n/a Carrying value of noncontrolling interests — 433 949 171 7 Assets, available only to settle subsidiary's obligations (7) n/a 40,905 4,415 1,654 2,472 Liabilities, no recourse to Ashford Inc. (8) n/a 23,712 758 1,558 828 Notes payable, no recourse to Ashford Inc. (8) n/a 10,492 — 160 750 Revolving credit facility, no recourse to Ashford Inc. (8) n/a 1,226 — 100 15 December 31, 2017 Ashford J&amp;S (3) OpenKey (4) Pure (5) RED (6) Ashford Inc. ownership interest (9) 99.80 % 85.00 % 43.90 % 70.00 % — % Redeemable noncontrolling interests (1) (2) 0.20 % 15.00 % 39.59 % — % — % Noncontrolling interests in consolidated entities — % — % 16.51 % 30.00 % — % 100.00 % 100.00 % 100.00 % 100.00 % — % Carrying value of redeemable noncontrolling interests $ 385 $ 2,522 $ 2,204 n/a n/a Redemption value adjustment, year-to-date 224 — 1,046 n/a n/a Redemption value adjustment, cumulative 358 — 2,021 n/a n/a Carrying value of noncontrolling interests — 439 128 205 — Assets, available only to settle subsidiary's obligations (7) n/a 36,951 1,403 1,865 — Liabilities, no recourse to Ashford Inc. (8) n/a 21,821 889 1,652 — Notes payable, no recourse to Ashford Inc. (8) n/a 9,917 — 220 — Revolving credit facility, no recourse to Ashford Inc. (8) n/a 814 — 100 —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2) Redeemable noncontrolling interests in Ashford Holdings represent the members’ proportionate share of equity in earnings/losses of Ashford Holdings or Ashford LLC as applicable and net income/loss attributable to the common unit holders is allocated based on the weighted average ownership percentage of these members’ interest. (3) Represents ownership interests in J&amp;S, which we consolidate under the voting interest model. J&amp;S provides audio visual products and services in the hospitality industry. See also notes 1 , 10 and 11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0 and 11 . (5) Represents ownership interests in Pure Rooms, a VIE for which we are considered the primary beneficiary and therefore we consolidate it. Pure Rooms provides “allergy friendly” premium rooms in the hospitality industry. See also notes 1 , 10 and 11 . (6) Represents ownership interests in RED, a VIE for which we are considered the primary beneficiary and therefore we consolidate it. RED is a premier provider of watersports activities and other travel and transportation services in the U.S. Virgin Islands. See also notes 1 , 10 and 11 . (7) Total assets primarily consisted of cash and cash equivalents and other assets that can only be used to settle the subsidiaries obligations. (8) Liabilities consist primarily of accounts payable, accrued expenses and notes payable for which creditors do not have recourse to Ashford Inc. except in the case of debt held by RED, for which the creditor has recourse to Ashford Inc. (9) For certain of our investments we are provided a preferred return which is accounted for in our income allocation based on the applicable partnership agreement. In addition to the consolidated entity information above, noncontrolling interests in consolidated entities included a noncontrolling ownership interest in AIM Performance Holdco LP (“AIM”) of 40% as of March 31, 2018 and December 31, 2017 . Unconsolidated VIEs —Our investments in certain unconsolidated entities are considered to be variable interests in the underlying entities.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We review the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loss in unconsolidated entities. We held an investment in an unconsolidated entity with a carrying value of $500,000 at both March 31, 2018 and December 31, 2017 . No impairment of the investment was recorded during the three months ended March 31, 2018 or 2017 . Acquisitions —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the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Impairment of Furniture, Fixtures and Equipment —Furniture, fixtures and equipment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We recorded impairment charges of $1.9 million for the three months ended March 31, 2018 . The impairment was recognized upon determination that a portion of the software will not be placed into service. No impairment charges were recorded for furniture, fixtures and equipment for the three months ended March 31, 2017 . 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J&amp;S. We assess goodwill and indefinite-lived intangible assets, neither of which is amortized, for impairment annually as of October 1, or more frequently, if events and circumstances indicate impairment may have occurred. In the evaluation of goodwill for impairment, we perform a quantitative assessment and compare the fair value of the reporting unit to the carrying value. If the carrying value of a reporting unit exceeds its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 We determine fair value based on discounted projected future operating cash flows using a discount rate that is commensurate with the risk inherent in our current business model. We base our measurement of fair value of trademarks using the relief-from-royalty method. This method assumes that the trade name and trademarks have value to the extent that their owner is relieved of the obligation to pay royalties for the benefits received from them. No indicators of impairment were identified during our most recent annual test or as of March 31, 2018 . Definite-Lived Intangible Assets —Definite-lived intangible assets primarily include customer relationships resulting from our acquisition of J&amp;S and Pure Rooms. These assets are amortized using the straight-line method over the estimated useful lives of the assets. We review the carrying amount of the assets whenever events or changes in circumstances indicate that the carrying amount may not be recoverable. If the carrying amount is not recoverable, we record an impairment charge for the excess of the carrying amount over the fair value. No indicators of impairment were identified as of March 31, 2018 . Salaries and Benefits —Salaries and benefits are expensed as incurred. Salaries and benefits includes expense for equity grants of Ashford Trust and Braemar common stock and performance-based Long-Term Incentive Plan (“LTIP”) units awarded to our officers and employees in connection with providing advisory services equal to the fair value of the award in proportion to the requisite service period satisfied during the period. There is an offsetting amount, included in “advisory services” revenue. Salaries and benefits also includes changes in fair value in the deferred compensation plan liability. See further discussion in notes 2 and 13 to our condensed consolidated financial statements. Depreciation and Amortization —Our furniture, fixtures and equipment are depreciated on a straight-line basis over the estimated useful lives of the assets. Leasehold improvements are depreciated over the shorter of the lease term or the estimated useful life of the related assets. Furniture and equipment are depreciated using the straight-line method over lives ranging from 3 to 7.5 years and computer software placed into service is amortized on a straight-line basis over estimated useful lives ranging from 3 to 5 years. While we believe our estimates are reasonable, a change in estimated useful lives could affect depreciation expense and net income/loss as well as resulting gains or losses on potential sales. Definite-lived intangible assets, which include customer relationships resulting from our acquisitions of J&amp;S and Pure Rooms, are amortized using the straight-line method over the estimated useful lives of the assets. See note 4 . Equity-Based Compensation — We adopted an equity incentive plan that provides for the grant of restricted or unrestricted shares of our common stock, options to purchase our common stock and other share awards,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The amount of the expense may be subject to adjustment in future periods depending on the specific characteristics of the equity-based award and the application of the accounting guidance. Options to purchase common stock granted to other non-employees are accounted for at fair value based on the market price of the options at period end in accordance with applicable authoritative accounting guidance that results in recording expense, included in “general and administrative,” equal to the fair value of the award in proportion to the requisite service period satisfied during the period. Our officers and employees can be granted common stock and LTIP units from Ashford Trust and Braemar in connection with providing advisory services that result in expense, included in “salaries and benefits,” equal to the fair value of the award in proportion to the requisite service period satisfied during the period, as well as offsetting revenue in an equal amount included in “advisory services” revenue. Other Comprehensive Income (Loss) —Comprehensive loss for the three months ended March 31, 2018 , consists of net loss and foreign currency translation adjustments. The foreign currency translation adjustment represents the unrealized impact of translating the financial statements of the J&amp;S operations in Mexico and the Dominican Republic from their respective functional currencies to U.S. dollars. This amount is not included in net income and would only be realized upon the sale or upon complete or substantially complete liquidation of the foreign businesses. The accumulated other comprehensive loss is presented on the condensed consolidated balance sheets as of March 31, 2018 and December 31, 2017 . There were no sources of other comprehensive income (loss) for the three months ended March 31, 2017 . Due to Affiliates —Due to affiliates represents current payables resulting from general and administrative expense, furniture, fixtures and equipment reimbursements, and contingent consideration. Due to affiliates is generally settled within a period not exceeding one year. Recently Adopted Accounting Standards — In May 2014, the FASB issued ASU 2014-09, also referred to as “ASC 606” Revenue from Contracts with Customers . The core principle of the guidance is that an entity shall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ASC 606 also specifies the accounting for certain costs to obtain or fulfill a contract with a customer. In addition, the new guidance requires improved disclosures to help users of financial statements better understand the nature, amount, timing, and uncertainty of revenue that is recognized. Effective January 1, 2018, we adopted the new standard using the modified retrospective approach. Based on our assessment, adoption of the new guidance did not require a cumulative-effect adjustment to the opening retained earnings on January 1, 2018. We expect the new standard’s impact on net income will be immaterial on an ongoing annual basis; however, the Company does anticipate that the new standard will have an impact on its revenues in interim periods due to timing. The primary impact of adopting the new standard relates to the timing of recognition of incentive advisory fees, which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will no longer record incentive advisory fee revenue in interim periods prior to the fourth quarter of the year in which the incentive fee is measured. The Company expects that this could impact its revenues in future interim periods, but we are unable to estimate the impact because future incentive advisory fees are calculated based on future changes in total stockholder return of our REIT clients compared to the total stockholder return of their respective peer group. We do not expect any material changes in revenue recognition for audio visual, investment management reimbursements, debt placement fees, claims management services revenue, lease revenue or other services revenue. See note 3 for additional information regarding our adoption of ASC 606.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In February 2018, the FASB issued ASU 2018-03, as technical corrections and improvements to amend and clarify certain aspects of the guidance issued in ASU 2016-01. We have adopted this standard effective January 1, 2018, and the adoption of this standard did not have a material impact on our condensed consolidated financial statements and related disclosures. See “Unconsolidated VIEs” above in note 2.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debt payments or debt extinguishment costs, contingent consideration payments made after a business combination, proceeds from the settlement of insurance claims, distributions received from equity method investments and beneficial interests in securitization transactions. We have adopted this standard effective January 1, 2018, and the adoption of this standard did not have a material impact on our condensed consolidated financial statements and related disclosure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We have adopted this standard effective January 1, 2018. Recently Issued Accounting Standard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ASU 2016-02 is effective for fiscal years beginning after December 15, 2018, including interim periods within those fiscal years. Early adoption is permitted. A modified retrospective transition approach is required for lessees for capital and operating leases as well as for lessors for sales-type, direct financing, and operating leases existing at, or entered into after, the beginning of the earliest comparative period presented in the condensed consolidated financial statements, with certain practical expedients available. The accounting for leases where we are the lessor remains largely unchanged. While we are currently in the initial stages of assessing the impact ASU 2016-02 will have on our condensed consolidated financial statements, we expect the primary impact to our condensed consolidated financial statements upon adoption will be the recognition, on a discounted basis, of any future minimum rentals due under noncancelable leases on our condensed consolidated balance sheets resulting in the recording of ROU assets and lease obligation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ASU 2016-13 is effective for fiscal years beginning after December 15, 2019, including interim periods within those fiscal years. Early adoption is permitted for periods beginning after December 15, 2018. We are currently evaluating the impact that ASU 2016-13 will have on the condensed consolidated financial statements and related disclosures. In January 2017, the FASB issued ASU 2017-04, Intangibles—Goodwill and Other (Topic 350): Simplifying the Test for Goodwill Impairment (“ASU 2017-04”),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clarifies that an entity should consider income tax effects from any tax deductible goodwill on the carrying amount of the reporting unit when measuring the goodwill impairment loss, if applicable. ASU 2017-04 is effective for fiscal years beginning after December 15, 2019. Early adoption is permitted for interim or annual goodwill impairment tests performed on testing dates after January 1, 2017. We are evaluating the impact that ASU 2017-04 will have on our condensed consolidated financial statements and related disclosures.</t>
  </si>
  <si>
    <t>Revenues</t>
  </si>
  <si>
    <t>Revenue from Contract with Customer [Abstract]</t>
  </si>
  <si>
    <t>Revenues On January 1, 2018, we adopted ASC 606 using the modified retrospective method. As the adoption of this standard did not have a material impact on our condensed consolidated financial statements, no adjustments to opening retained earnings were made as of January 1, 2018. Results for reporting periods beginning after January 1, 2018, are presented under ASC 606, while prior period amounts are not adjusted and continue to be reported in accordance with our historic accounting under ASC Topic 605- Revenue Recognition . 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Advisory Services Revenue Advisory services revenue is reported within our REIT Advisory segment and primarily consists of advisory fees and expense reimbursements that are recognized when services have been rendered. Advisory fees consist of base fees and incentive fees. For Ashford Trust, the quarterly base fee ranges from 0.70% to 0.50% per annum of the total market capitalization ranging from less than $6.0 billion to greater than $10.0 billion plus the Key Money Asset Management Fee, as defined in the respective advisory agreement, subject to certain minimums. The Braemar base fee is fixed at 0.70% of Braemar’s total market capitalization plus the Key Money Asset Management Fee, as defined in the respective advisory agreement, subject to certain minimums. Reimbursements for overhead, internal audit, risk management advisory services and asset management services, including compensation, benefits and travel expense reimbursements, are recognized when services have been rendered. We record advisory revenue for equity grants of Ashford Trust and Braemar common stock and Long-Term Incentive Plan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Incentive advisory fees are measured annually in each year that Ashford Trust’s and/or Braemar’s annual total stockholder return exceeds the average annual total stockholder return for each company’s respective peer group, subject to the Fixed Charge Coverage Ratio (“FCCR”) Condition, as defined in the respective advisory agreements. Incentive advisory fees are paid over a three-year period and each payment is subject to the FCCR Condition, which relates to the ratio of adjusted EBITDA to fixed charges for Ashford Trust or Braemar, as applicable. Historically, during the incentive advisory fee measurement period (i.e. the first year of each three year period), incentive advisory fees have been accrued (or reversed) quarterly based on the amount that would be due pursuant to the applicable advisory agreements as of the interim balance sheet date. The second and third year installments of incentive advisory fees have been recognized as revenue on a pro-rata basis each quarter for the amounts determined in the first year measurement period, subject to the December 31 FCCR Condition each year. Effective with our January 1, 2018 adoption of ASC 606, we will no longer record the first year's installment of incentive advisory fee revenue in interim periods prior to the fourth quarter. Prior to measurement in the fourth quarter of each year, our first year installment of incentive advisory fees are subject to significant fluctuation (i.e. based on annual total stockholder returns) and are contingent on a future event during the measurement period (e.g. meeting the FCCR Condition). Accordingly, incentive advisory fees will generally be recognized only upon measurement in the fourth quarter of the first year of the three year period. The second and third year installments of incentive advisory fees are recognized as revenue on a pro-rata basis each quarter as such amounts are not subject to significant reversal. The table below presents the impact of applying the new revenue recognition standard to the components of total revenue within the condensed consolidated statement of operations for the three months ended March 31, 2018, as a result of the change in the timing of revenue recognition of incentive advisory fees during interim periods prior to the fourth quarter of the year in which the incentive fee is measured (in thousands): Three Months Ended March 31, 2018 As Reported Financial Results Prior to Adoption of Revenue Recognition Standard Impact of Adoption of Revenue Recognition Standard Advisory services revenue: Base advisory fee $ 10,711 $ 10,711 $ — Incentive advisory fee 452 809 (357 ) Reimbursable expenses 1,949 1,949 — Non-cash stock/unit-based compensation 9,292 9,292 — Other advisory revenue 128 128 — Total advisory services revenue 22,532 22,889 (357 ) Audio visual 23,310 23,310 — Other 2,326 2,326 — Total revenue $ 48,168 $ 48,525 $ (357 ) Audio Visual Revenue Audio visual revenue primarily consists of revenue generated within our J&amp;S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We recognize revenue when persuasive evidence of an arrangement exists, services have been rendered, the fee is fixed or determinable and collectability is reasonably assured.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Debt placement fees are reported within our REIT Advisory segment and include revenues earned through provision of debt placement services by Lismore Capital, our wholly-owned subsidiary. These fees are recognized based on a stated percentage of the loan amount when services have been rendered and the subject loan has closed.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Deferred Revenue and Contract Balances Deferred revenue primarily consists of customer billings in advance of revenues being recognized from our advisory agreements and other hospitality products and services contracts. Generally, deferred revenue that could result in a cash payment within the next twelve-month period is recorded as current deferred revenue and the remaining portion is recorded as noncurrent. The increase in the deferred revenue balance is primarily driven by cash payments received or due in advance of satisfying our performance obligations, offset by revenues recognized that were included in the deferred revenue balance at the beginning of the period. For the three months ended March 31, 2018 , we recognized $ 2.7 million of revenues that were included in deferred revenue at the beginning of the period, including (a) $ 346,000 of advisory revenue primarily related to our advisory agreements with Ashford Trust and Braemar, and (b) $ 2.4 million of “Other services” revenue earned by our hospitality products and services companie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primarily related to (i) reimbursed software costs that will be recognized evenly over the period the software is used to provide advisory services to Ashford Trust and Braemar, and (ii) a $5.0 million cash payment received in June 2017 from Braemar in connection with our Fourth Amended and Restated Braemar Advisory Agreement, which is recognized evenly over the 10-year initial contract period that we are providing Braemar advisory services. Incentive advisory fees that are contingent upon future market performance are excluded as the fees are considered variable and not included in the transaction price at March 31, 2018.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7.1 million and $5.1 million included in “accounts receivable, net” primarily related to our hospitality products and services segment, $11.4 million and $13.3 million in “due from Ashford Trust OP”, and $96,000 and $1.7 million included in “due from Braemar OP” related to REIT advisory services at March 31, 2018 and December 31, 2017, respectively. We had no significant impairments related to these receivables during the three months ended March 31, 2018. The following table presents revenue by reporting segment and geography for the three months ended March 31, 2018 and 2017 (in thousands). See note 16 for more information about our segment reporting. Three Months Ended March 31, 2018 REIT Advisory J&amp;S OpenKey Corporate and Other (2) Ashford Inc. Consolidated United States $ 23,653 $ 15,952 $ 319 $ 886 $ 40,810 Mexico — 5,460 — — 5,460 All other countries — 1,898 — — 1,898 $ 23,653 $ 23,310 $ 319 $ 886 $ 48,168 Three Months Ended March 31, 2017 (1) REIT Advisory J&amp;S OpenKey Corporate and Other (2) Ashford Inc. Consolidated United States $ 12,988 $ — $ 25 $ — $ 13,013 Mexico — — — — — All other countries — — — — — $ 12,988 $ — $ 25 $ — $ 13,013 __________________ (1) Prior period amounts were not adjusted for the adoption of the new revenue recognition guidance under ASC 606. (2) Represents Pure Rooms and RED.</t>
  </si>
  <si>
    <t>Acquisitions</t>
  </si>
  <si>
    <t>Business Combinations [Abstract]</t>
  </si>
  <si>
    <t>Acquisitions J&amp;S On November 1, 2017, we completed the acquisition of an 85% controlling interest in J&amp;S Audio Visual Communications, Inc., J&amp;S Audiovisual Mexico, S. de R.L. de C.V. and J&amp;S Audio Visual Dominican Republic, L.P., collectively referred to as "J&amp;S." J&amp;S provides an integrated suite of audio visual services including show and event services, hospitality services, creative services and design &amp; integration services to its customers in various venues including hotels and convention centers in the United States, Mexico and the Dominican Republic. The purchase price of approximately $25.5 million consisted of (i) $19.2 million in cash of which $10.0 million was funded with a term loan; (ii) 70,318 shares of Ashford Inc. common stock, which was determined based on an agreed upon value of approximately $4.3 million using a thirty -day volume weighted average price per share of $60.44 and had an estimated fair value of approximately $5.1 million as of the acquisition date; and (iii) contingent consideration with an estimated fair value of approximately $1.2 million . The results of operations of J&amp;S were included in our consolidated financial statements from the date of acquisition. The acquisition of J&amp;S has been recorded using the acquisition method of accounting in accordance with the authoritative guidance for business combinations, and the purchase price allocation is based on our valuation of the fair value of the tangible and intangible assets acquired and liabilities assumed at the date of acquisition. We have completed our preliminary valuation to determine the fair value of the identifiable assets acquired and liabilities assumed.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J&amp;S and the discount rate applied to those cash flows. The excess of the purchase price over the estimated fair values of the identifiable net assets acquired was recorded as goodwill. We have allocated the purchase price to the assets acquired and liabilities assumed on a preliminary basis using estimated fair value information currently available. We are in the process of evaluating the values assigned to working capital balances, furniture, fixtures and equipment, intangible assets, notes payable, capital leases, deferred taxes, noncontrolling interests and contingent consideration. Thus, the balances reflected below are subject to change, and any such changes could result in adjustments to the allocation. Any change to the amounts recorded within furniture, fixtures and equipment could also impact depreciation expense. The fair value of the purchase price and preliminary allocation of the purchase price is as follows (in thousands): Cash $ 9,176 Term loan 10,000 Fair value of Ashford Inc. common stock 5,063 Fair value of contingent consideration 1,196 Purchase price consideration 25,435 Fair value of redeemable noncontrolling interest 2,724 Fair value of noncontrolling interest 324 Total fair value of purchase price $ 28,483 Fair Value Estimated Useful Life Current assets including cash $ 6,564 Furniture, fixtures and equipment 9,020 5 years Goodwill 12,321 Trademarks 3,201 Customer relationships 6,519 7 years Other assets 129 Total assets acquired 37,754 Current liabilities 7,080 Notes payable, current 445 Deferred income 1,213 Note payable, non-current 533 Total assumed liabilities 9,271 Net assets acquired $ 28,483 We expect approximately $9.9 million of the goodwill balance to be deductible for tax purposes. The qualitative factors that make up the recorded goodwill include value associated with an assembled workforce and value attributable to expanding J&amp;S’ operations through our relationships with Ashford Trust and Braemar. Results of J&amp;S The results of operations of J&amp;S have been included in our results of operations since the acquisition date. Our consolidated statement of operations for the three months ended March 31, 2018 , included total revenue of $23.3 million and net income of $2.1 million from J&amp;S. The unaudited pro forma results of operations as if the acquisition had occurred on January 1, 2017, are included below under “Pro Forma Financial Results.” Pure Rooms On April 6, 2017, we acquired a 70% interest in Pure Rooms. Pure Rooms’ patented 7-step purification process treats a room’s surfaces, including the air, and removes up to 99% of pollutants. To consummate the acquisition, Ashford Hospitality Services LLC (“AHS”), a subsidiary of Ashford Inc., entered into an Amended and Restated Limited Liability Company Agreement (the “LLC Agreement”) with PRE Opco, LLC (“Pure Rooms”), pursuant to which AHS became the sole owner of the common equity, or Series A Units. In conjunction with the LLC Agreement, AHS contributed $97,000 cash to Pure Rooms as required by the LLC Agreement. Pursuant to the Asset and Liability Contribution Agreement (the “Contribution Agreement”), by and among Pure Rooms (as contributee) and PAFR, LLC, the members of PAFR, LLC and Brault Enterprises, LLC (collectively, the “Sellers”), the Sellers contributed liabilities, net of assets, of the predecessor operating company, Pure Rooms NA, LLC, with a fair value of $532,000 in exchange for certain equity interests in Pure Rooms, including 30% of the Series A Units, 100% of the Series B-1 Units, and 50% of the Series B-2 Units. The fair value of the remaining equity consideration included $42,000 of Series A Units, $181,000 of Series B-1 Units, and $202,000 of Series B-2 Units, totaling $425,000 . As a result of the Contribution Agreement, our equity interest in Pure Rooms was 70% . Per the LLC Agreement, the Series A Units are voting units and have the voting rights set forth in the Contribution Agreement but do not have management participation rights. The Series B-1 Units and Series B-2 Units are non-voting units and do not have voting or management participation rights. The distribution waterfall provides seniority as follows: Series B-1, Series B-2, and then Series A. There is no coupon or other preference associated with the Series B-1 and B-2 unit classes. On August 29, 2017, the Series B-1 unit holders redeemed their Series B-1 units for $200,000 . The acquisition of Pure Rooms has been recorded using the acquisition method of accounting in accordance with the authoritative guidance for business combinations, and the purchase price allocation i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Pure Rooms and the discount rate applied to those cash flows. The excess of the purchase price over the estimated fair values of the identifiable net assets acquired was recorded as goodwill. The fair value of the equity consideration of $425,000 was allocated as follows (in thousands): Fair Value Estimated Useful Life Cash $ 129 Furniture, fixtures and equipment 170 3 years Customer relationships 175 5 years Goodwill 782 Total assets acquired 1,256 Line of credit 100 Note payable 375 Other assumed liabilities, net 356 Total assumed liabilities 831 Net assets acquired $ 425 We expect approximately $547,000 of the goodwill balance to be deductible for income tax purposes. The qualitative factors that make up the recorded goodwill include value associated with an assembled workforce and value attributable to expanding Pure Rooms’ operations through our relationships with Ashford Trust and Braemar. Results of Pure Rooms The results of operations of Pure Rooms have been included in our results of operations since the acquisition date. Our consolidated statement of operations for the three months ended March 31, 2018 , included total revenue of $630,000 and a net loss of $90,000 from Pure Rooms. The unaudited pro forma results of operations as if the acquisition had occurred on January 1, 2017, are included below under “Pro Forma Financial Results.” Pro Forma Financial Results The following table reflects the unaudited pro forma results of operations as if the J&amp;S and Pure Rooms acquisitions had occurred and the applicable indebtedness was incurred on January 1, 2017, and the removal of $304,000 of transaction costs directly attributable to the acquisitions for the three months ended March 31, 2018 and 2017 (in thousands): Three Months Ended March 31, 2018 2017 Total revenue $ 48,168 $ 33,101 Net income (loss) (5,835 ) (1,237 ) Net income (loss) attributable to the Company (5,723 ) (1,233 ) Pro forma income (loss) per share: Basic $ (2.73 ) $ (0.59 ) Diluted $ (2.84 ) $ (0.75 ) Pro forma weighted average common shares outstanding (in thousands): Basic 2,094 2,085 Diluted 2,115 2,120 The acquisition of certain assets related to RED was treated as an acquisition of property and equipment so the pro forma results of operations of RED are not included above.</t>
  </si>
  <si>
    <t>Goodwill and Intangible Assets, net</t>
  </si>
  <si>
    <t>Goodwill and Intangible Assets Disclosure [Abstract]</t>
  </si>
  <si>
    <t>Goodwill and Intangible Assets, net The changes in the carrying amount of goodwill for the three months ended March 31, 2018 , are as follows (in thousands): J&amp;S Corporate and Other Consolidated Balance at January 1, 2018 $ 12,165 $ 782 $ 12,947 Changes in goodwill: Additions — — — Adjustments 156 — 156 Balance at March 31, 2018 $ 12,321 $ 782 $ 13,103 Intangible assets, net as of March 31, 2018 and December 31, 2017 , are as follows (in thousands): March 31, 2018 December 31, 2017 Gross Carrying Amount Accumulated Amortization Net Carrying Amount Gross Carrying Amount Accumulated Amortization Net Carrying Amount Definite-lived intangible assets: Pure Rooms customer relationships $ 175 $ (35 ) $ 140 $ 175 $ (26 ) $ 149 J&amp;S customer relationships 6,519 (388 ) 6,131 6,519 (156 ) 6,363 $ 6,694 $ (423 ) $ 6,271 $ 6,694 $ (182 ) $ 6,512 Indefinite-lived intangible assets: J&amp;S trademarks $ 3,201 $ 3,201 $ 3,201 $ 3,201 Amortization expense for definite-lived intangible assets was $241,000 for the three months ended March 31, 2018 . Customer relationships for Pure Rooms and J&amp;S were assigned a useful life of 5 years and 7 years, respectively.</t>
  </si>
  <si>
    <t>Notes Payable, net</t>
  </si>
  <si>
    <t>Debt Disclosure [Abstract]</t>
  </si>
  <si>
    <t>Notes Payable, net Notes payable, net consisted of the following (in thousands): Indebtedness Subsidiary Maturity Interest Rate March 31, 2018 December 31, 2017 Senior revolving credit facility Ashford Inc. March 1, 2021 Base Rate (3) + 2.00% to 2.50% or LIBOR (4) + 3.00% to 3.50% $ — $ — Term loan J&amp;S November 1, 2022 One-Month LIBOR (2) + 3.25% 9,667 9,917 Revolving credit facility J&amp;S November 1, 2022 One-Month LIBOR (2) + 3.25% 1,226 814 Capital lease obligations J&amp;S Various Various - fixed 770 896 Equipment note J&amp;S November 1, 2022 One-Month LIBOR (2) + 3.25% 825 — Term Loan J&amp;S November 1, 2022 One-Month LIBOR (2) + 3.25% — — Revolving credit facility OpenKey October 31, 2018 Prime Rate (1) + 2.75% — — Term loan Pure Rooms October 1, 2018 5.00% 160 220 Revolving credit facility Pure Rooms On demand Prime Rate (1) + 1.00% 100 100 Term loan RED April 5, 2025 Prime Rate (1) + 1.75% 750 — Revolving credit facility RED March 5, 2019 Prime Rate (1) + 1.75% 15 — Total notes payable 13,513 11,947 Less deferred loan costs, net (243 ) (240 ) Total notes payable less net deferred loan costs 13,270 11,707 Less current portion (1,736 ) (1,751 ) $ 11,534 $ 9,956 __________________ (1) Prime Rate was 4.75% and 4.50% at March 31, 2018 and December 31, 2017 , respectively. (2) The one-month LIBOR rate was 1.88% and 1.56% at March 31, 2018 and December 31, 2017 , respectively. (3) Base Rate, as defined in the senior revolving credit facility agreement, is the greater of (i) the prime rate set by Bank of America, or (ii) federal funds rate plus 0.50% , or (iii) LIBOR plus 1.00% . (4) Ashford Inc. may elect a 1, 2, 3 or 6 month LIBOR period for each borrowing. On March 23, 2018 , our RED operating subsidiary entered into a term loan of $750,000 and a revolving credit facility of $250,000 for which the creditor has recourse to Ashford Inc. Approximately $225,000 of the proceeds from the term loan is held in an escrow account, which is included in our condensed consolidated balance sheet within “other assets” as of March 31, 2018 . During the three months ended March 31, 2018 , $15,000 was drawn on the revolving credit facility. As of March 31, 2018 , $235,000 of credit was available under the revolving credit facility. On March 1, 2018 , the Company and its subsidiary Ashford Hospitality Holdings LLC entered into a $35 million senior revolving credit facility with Bank of America, N.A. The credit facility provides for a three-year revolving line of credit and bears interest at the Base Rate plus 2.00% to 2.50% or LIBOR plus 3.00% to 3.50% , depending on the leverage level of the Company. There is a one-year extension option subject to the satisfaction of certain conditions. The new credit facility includes the opportunity to expand the borrowing capacity by up to $40 million to an aggregate size of $75 million . At March 31, 2018 , there were no outstanding borrowings under the facility. On November 1, 2017 , our J&amp;S operating subsidiary entered into a series of financing transactions for which the creditors do not have recourse to Ashford Inc., including a $10.0 million term loan to finance the acquisition of J&amp;S . The term loan bears interest at LIBOR plus 3.25% and matures on November 1, 2022 . Net deferred loan costs associated with this financing of $218,000 and $226,000 , respectively, are included as a reduction to “Notes payable, net” on the condensed consolidated balance sheets as of March 31, 2018 and December 31, 2017 . As of March 31, 2018 and December 31, 2017, $1.0 million of the term loan was recorded in current portion of notes payable, net. In connection with the term loan, the subsidiary entered into an interest rate cap with an initial notional amount totaling $5.0 million and a strike rate of 4.0% . The fair value of the interest rate cap at March 31, 2018 and December 31, 2017 , was not material. The subsidiary also entered into a $3.0 million revolving credit facility which bears interest at LIBOR plus 3.25% and matures on November 1, 2022 . During the three months ended March 31, 2018 , $5.2 million was drawn and approximately $4.8 million of payments were made on the revolving credit facility. As of March 31, 2018 and December 31, 2017 , approximately $1.8 million and $2.2 million of credit, respectively, was available under the revolving credit facility. These debt agreements contain various financial covenants that, among other things, require the maintenance of certain fixed charge coverage ratios. Our J&amp;S operating subsidiary is currently in compliance with all financial covenants. Also on November 1, 2017 , in connection with the acquisition of J&amp;S , our J&amp;S operating subsidiary entered into a $3.0 million equipment note and a $2.0 million term loan agreement. These loans each bear interest at LIBOR plus 3.25% and mature on November 1, 2022 . During the three months ended March 31, 2018 , $825,000 was drawn on the equipment note and no amounts were drawn on the term loan. All the loans in connection with the acquisition of J&amp;S are partially secured by a security interest on all of the assets and equity interests of our operating subsidiary. On April 13, 2017 , OpenKey entered into a Loan and Security Agreement for a line of credit in the amount of $1.5 million . The line of credit is secured by all of OpenKey's assets and matures on October 31, 2018 , with an interest rate of Prime Rate plus 2.75% . Creditors do not have recourse to Ashford Inc. At March 31, 2018 and December 31, 2017 , there were no borrowings outstanding under the Loan Agreement. In connection with the line of credit, OpenKey granted the creditors a 10 -year warrant to purchase approximately 28,000 shares of OpenKey's preferred stock at $1.61 per share. The fair value of the warrants, estimated to be $28,000 , was recorded in noncontrolling interests in consolidated entities and debt issuance costs, which is amortized over the term of the line of credit. On April 6, 2017 , Pure Rooms entered into a term loan of $375,000 and a line of credit of $100,000 for which the creditor does not have recourse to Ashford Inc. The term loan has a fixed interest rate of 5.00% per annum with a stated maturity date of October 1, 2018 . The line of credit has a variable interest rate of Prime Rate plus 1.00% . There is no stated maturity date related to the line of credit as it is payable on demand; accordingly, the balance has been classified as a current liability on our condensed consolidated balance sheets.</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March 31, 2018 Liabilities Contingent consideration $ — $ — $ (2,475 ) $ (2,475 ) (1) Deferred compensation plan (19,740 ) — — (19,740 ) Total $ (19,740 ) $ — $ (2,475 ) $ (22,215 ) Quoted Market Prices (Level 1) Significant Other Observable Inputs (Level 2) Significant Unobservable Inputs (Level 3) Total December 31, 2017 Liabilities Contingent consideration — — (2,262 ) (2,262 ) (1) Deferred compensation plan (19,259 ) — — (19,259 ) Total $ (19,259 ) $ — $ (2,262 ) $ (21,521 ) __________________ (1) Reported as “due to affiliates” in the condensed consolidated balance sheets. The following table presents the rollforward of our Level 3 contingent consideration liability (in thousands): Contingent Consideration Liability (1) Balance at December 31, 2017 $ (2,262 ) Acquisitions — Gains (losses) included in earnings (2) (213 ) Dispositions and settlements — Transfers into/out of Level 3 — Balance at March 31, 2018 $ (2,475 ) __________________ (1) Includes Ashford Inc.’s contingent consideration associated with the acquisition of J&amp;S, which is carried at fair value in the condensed consolidated balance sheet within “Due to Affiliates”. The fair value was estimated using significant inputs that are not observable in the market and thus represent Level 3 fair value measurements. The significant inputs in the Level 3 measurement of the contingent consideration include the timing and amount of the ultimate payout based on our estimate of J&amp;S operating performance during the earn-out period, calculated in accordance with the applicable agreement, and the risk adjusted discount rate used to discount the future payment. (2) Reported as “other” operating expense in the condensed consolidated statements of operations. Effect of Fair Value Measured Assets and Liabilities on Condensed Consolidated Statements of Operations The following table summarizes the effect of fair value measured assets and liabilities on the condensed consolidated statements of operations (in thousands): Three Months Ended March 31, 2018 2017 Assets Options on futures contracts $ — $ (75 ) Total — (75 ) Liabilities Contingent consideration (213 ) — Deferred compensation plan (561 ) (3,340 ) Total (774 ) (3,340 ) Net $ (774 ) $ (3,415 ) Total combined Unrealized gain (loss) on investments $ — $ 125 (1) Realized gain (loss) on investments — (200 ) Contingent consideration (213 ) (2) — Deferred compensation plan (561 ) (3) (3,340 ) (3) Net $ (774 ) $ (3,415 ) ________ (1) Includes unrealized gain associated with investments in unconsolidated entities and reported as “unrealized gain (loss) on investment in unconsolidated entity” in the condensed consolidated statement of operations. (2) Represents the accretion of contingent consideration associated with the acquisition of J&amp;S. Reported as a component of other operating expense in the condensed consolidated statements of operations. (3) Reported as a component of salaries and benefits in the condensed consolidated statements of operations.</t>
  </si>
  <si>
    <t>Summary of Fair Value of Financial Instruments</t>
  </si>
  <si>
    <t>Investments, All Other Investments [Abstract]</t>
  </si>
  <si>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March 31, 2018 December 31, 2017 Carrying Value Estimated Fair Value Carrying Value Estimated Fair Value Financial liabilities measured at fair value: Deferred compensation plan $ 19,740 $ 19,740 $ 19,259 $ 19,259 Contingent consideration 2,475 2,475 2,262 2,262 Financial assets not measured at fair value: Cash and cash equivalents $ 34,910 $ 34,910 $ 36,480 $ 36,480 Restricted cash 15,045 15,045 9,076 9,076 Accounts receivable, net 7,141 7,141 5,127 5,127 Due from Ashford Trust OP 11,376 11,376 13,346 13,346 Due from Braemar OP 96 96 1,738 1,738 Investments in unconsolidated entities 500 500 500 500 Financial liabilities not measured at fair value: Accounts payable and accrued expenses $ 18,648 $ 18,648 $ 20,529 $ 20,529 Due to affiliates 3,999 3,999 4,272 4,272 Other liabilities 13,979 13,979 9,076 9,076 Notes payable 13,513 13,613 11,947 12,040 Deferred compensation plan. The liability resulting from the deferred compensation plan is carried at fair value based on the closing prices of the underlying investments. This is considered a Level 1 valuation technique. Contingent consideration. The liability associated with the acquisition of J&amp;S is carried at fair value based on the terms of the acquisition agreement and any changes to fair value are recorded in “other” operating expenses in the condensed consolidated statements of operations.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Accounts receivable, net, due from Ashford Trust OP, due from Braemar OP, accounts payable and accrued expenses, due to affiliates and other liabilities . The carrying values of these financial instruments approximate their fair values due primarily to the short-term nature of these financial instruments. This is considered a Level 1 valuation technique. Investments in unconsolidated entities. The carrying value of the asset resulting from investment in unconsolidated entities approximates fair value based on recent observable transactions. This is considered a level 2 valuation technique. Notes payable. The carrying value of notes payable was $13.5 million and $11.9 million at March 31, 2018 and December 31, 2017 , respectively. The estimated fair value at March 31, 2018 and December 31, 2017 was approximately $13.6 million and $12.0 million , respectively. The fair value is based on credit spreads on observable transactions of a similar nature and is considered a Level 2 valuation technique.</t>
  </si>
  <si>
    <t>Commitments and Contingencies</t>
  </si>
  <si>
    <t>Commitments and Contingencies Disclosure [Abstract]</t>
  </si>
  <si>
    <t>Commitments and Contingencies Litigation —On December 11, 2015, a purported stockholder class action and derivative complaint challenging the previously proposed but not completed 2015 Remington acquisition was filed in the Court of Chancery of the State of Delaware and styled as Campbell v. Bennett et al., Case No. 11796 . The complaint names as defendants each of the members of the Company's Board of Directors, Archie Bennett, Jr., Mark A. Sharkey, MJB Investments GP, LLC and Remington Holdings GP, as well as the Company as a nominal defendant. The complaint alleges that the members of the Company’s Board of Directors breached their fiduciary duties to the Company’s stockholders in connection with the Remington acquisition and that Monty Bennett, Archie Bennett, Jr., Mark A. Sharkey, MJB Investments GP, LLC and Remington Holdings GP aided and abetted the purported breaches of fiduciary duty. In support of these claims, the complaint alleges, among other things, that the Company’s Board of Directors engaged in an unfair process with Remington Lodging and the Bennetts and as a result the Company overpaid for the 80% limited partnership and 100% general partnership interests in Remington Lodging. The complaint also alleges that the proxy statement filed with the SEC contains certain materially false and/or misleading statements. The action seeks injunctive relief, including enjoining the special meeting of stockholders and any vote on the contribution or the stock issuances or rescinding the Remington acquisition if they are consummated, or in the alternative an award of damages, as well as unspecified attorneys' and other fees and costs, in addition to any other relief the court may deem proper. Since the filing of the complaint, the special meeting of stockholders and related vote occurred with the stockholders approving the acquisition. On March 24, 2017, the Remington acquisition was terminated and therefore this action is moot. On April 13, 2017, the Court of Chancery entered an order dismissing the action with prejudice as to the named plaintiff, and without prejudice as to all other members of the class. Pursuant to the order, the Court of Chancery retained jurisdiction solely for the purpose of determining the plaintiff’s anticipated application for an award of mootness fees and reimbursement of expenses. After negotiations, and to eliminate any risk associated with the plaintiff’s fee petition, the Company agreed to pay fees and expenses in the amount of $150,000 within five ( 5 ) days of the entry of an order closing the case in the second quarter of 2017. Accordingly, this amount was recorded within “general and administrative” expenses on our condensed consolidated statements of operations for the year ended December 31, 2017. The Court of Chancery has not and will not pass any judgment on the fee payment. On July 17, 2017, the Court of Chancery entered a stipulation and order closing the case. Jesse Small v. Monty J. Bennett, et al., Case No. 24-C-16006020 (Md. Cir. Ct.) On November 16, 2016, Jesse Small, a purported stockholder of Braemar, commenced a derivative action in Maryland Circuit Court for Baltimore City asserting causes of action for breach of fiduciary duty, corporate waste, and declaratory relief against the members of the Braemar board of directors, David Brooks (collectively, the “Individual Defendants”), Ashford Inc. and Ashford LLC. Braemar is named as a nominal defendant. The complaint alleges that the Individual Defendants breached their fiduciary duties to Braemar by negotiating and approving the termination fee provision set forth in Braemar’s advisory agreement with Ashford LLC, that Ashford Inc. and Ashford LLC aided and abetted the Individual Defendants’ fiduciary duty breaches, and that the Braemar board of directors committed corporate waste in connection with Braemar’s purchase of 175,000 shares of Ashford Inc. common stock. The complaint seeks monetary damages and declaratory and injunctive relief, including a declaration that the termination fee provision is unenforceable. The defendants filed motions to dismiss the complaint on March 24, 2017. On June 6, 2017, the plaintiff notified the court that the plaintiff intends to dismiss the action as moot and seek a mootness fee and costs. On July 25, 2017, the action was dismissed with prejudice as to the plaintiff. A hearing on the plaintiff’s fee petition was held on October 25, 2017. On February 5, 2018, the court denied the plaintiff’s fee petition. The plaintiff did not appeal the denial of the fee petition and the case is resolved. The Company is engaged in other various legal proceedings which have arisen but have not been fully adjudicated. The likelihood of loss for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upon the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financial position or results of operations could be materially adversely affected in future periods.</t>
  </si>
  <si>
    <t>Equity</t>
  </si>
  <si>
    <t>Equity [Abstract]</t>
  </si>
  <si>
    <t>Equity Noncontrolling Interests in Consolidated Entities —See note 2 for details regarding ownership interests, carrying values and allocations related to noncontrolling interests in our consolidated subsidiaries. The following table summarizes the (income) loss allocated to noncontrolling interests for each of our consolidated entities (in thousands): Three Months Ended March 31, 2018 2017 (Income) loss allocated to noncontrolling interests: J&amp;S $ (11 ) $ — OpenKey 156 121 Pure Rooms 35 — RED (7 ) — Other (1) — (146 ) Total net (income) loss allocated to noncontrolling interests $ 173 $ (25 ) ________ (1) Represents noncontrolling interests primarily in the AQUA Fund, which was fully dissolved as of December 31, 2017.</t>
  </si>
  <si>
    <t>Mezzanine Equity</t>
  </si>
  <si>
    <t>Noncontrolling Interest [Abstract]</t>
  </si>
  <si>
    <t>Mezzanine Equity Redeemable noncontrolling interests are included in the mezzanine section of our condensed consolidated balance sheets as the ownership interests are redeemable for cash or registered shares outside of the Company’s control. As described below, our mezzanine equity includes redeemable noncontrolling interests in Ashford Holdings as well as subsidiary common stock. See note 2 for tables summarizing the redeemable noncontrolling ownership interests and carrying values. The following table summarizes the net (income) loss allocated to our redeemable noncontrolling interests (in thousands). See note 2 to our condensed consolidated financial statements for tables summarizing the redeemable noncontrolling ownership interests and carrying values: Three Months Ended March 31, 2018 2017 Net (income) loss allocated to redeemable noncontrolling interests: Ashford Holdings (1) $ 12 $ 4 J&amp;S (355 ) — OpenKey 282 359 Total net (income) loss allocated to redeemable noncontrolling interests $ (61 ) $ 363 ________ (1) Represents the 0.2% interest in Ashford LLC prior to the legal restructuring of our organizational structure on April 6, 2017 and 0.2% interest in Ashford Holdings thereafter.</t>
  </si>
  <si>
    <t>Equity-Based Compensation</t>
  </si>
  <si>
    <t>Disclosure of Compensation Related Costs, Share-based Payments [Abstract]</t>
  </si>
  <si>
    <t>Equity-Based Compensation Equity-based compensation expense is primarily recorded in “salaries and benefits expense” in our condensed consolidated statements of operations and comprehensive income (loss). The components of equity-based compensation expense for the three months ended March 31, 2018 and 2017 are presented below by award type (in thousands): Three Months Ended March 31, 2018 2017 Equity-based compensation Stock option amortization (1) $ 3,757 $ 1,599 Director and other non-employee equity grants expense (2) 40 — Pre-spin equity grants expense (3) — 673 Total equity-based compensation $ 3,797 $ 2,272 Other equity-based compensation REIT equity-based compensation (4) $ 9,292 $ (1,283 ) $ 13,089 $ 989 ________ (1) As of March 31, 2018 , the Company had approximately $17.0 million of total unrecognized compensation expense related to stock options that will be recognized over a weighted average period of 1.3 years . During the three months ended March 31, 2018 , we recorded approximately $2.5 million of equity-based compensation expense related to accelerated vesting of stock options, in accordance with the terms of the awards, as a result of the passing of an executive in March 2018. Additionally, during the three months ended March 31, 2018 and 2017 , stock option amortization included $8,000 and $4,000 , respectively, of amortization related to OpenKey stock options issued under OpenKey’s stock plan. (2) Grants of restricted stock to independent directors are recorded at fair value based on the market price of our shares at grant date, and this amount is fully expensed in “general and administrative” expense as the grants of stock are fully vested on the date of grant. Options to purchase common stock granted to other non-employees are recorded at fair value based on the market price of the options at period end. The recorded expense, included in “general and administrative,” is equal to the fair value of the award in proportion to the requisite service period satisfied during the period. See “Equity-based Compensation” in note 2 . (3) As a result of the spin-off, we assumed all of the unrecognized equity-based compensation associated with prior Ashford Trust equity grants of common stock and LTIP units. We recognized the equity-based compensation expense related to these assumed Ashford Trust equity grants through the April 2017 final vesting date. (4) REIT equity-based compensation expense is associated with equity grants of Ashford Trust’s and Braemar’s common stock and LTIP units awarded to officers and employees of Ashford Inc. During the three months ended March 31, 2018 , REIT equity-based compensation included $6.7 million of expense related to accelerated vesting, in accordance with the terms of the awards, as a result of the passing of an executive in March 2018. See notes 2 and 14 .</t>
  </si>
  <si>
    <t>Deferred Compensation Plan</t>
  </si>
  <si>
    <t>Compensation Related Costs [Abstract]</t>
  </si>
  <si>
    <t>Deferred Compensation Plan We administer a non-qualified deferred compensation plan (“DCP”) for certain executive officers. The plan allowed participants to defer up to 100% of their base salary and bonus and select an investment fund for measurement of the deferred compensation obligation. For the periods the DCP was administered by Ashford Trust, the participants elected Ashford Trust common stock as their investment option. In accordance with the applicable authoritative accounting guidance, the deferred amounts and any dividends earned received equity treatment and were included in additional paid-in capital.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densed consolidated statements of operations and comprehensive income (loss). The following table summarizes the DCP activity (in thousands): Three Months Ended March 31, 2018 2017 Change in fair value Unrealized gain (loss) $ (561 ) $ (3,340 ) Distributions Fair value (1) $ 80 $ 112 Shares (1) — 2 ________ (1) Distributions made to one participant. As of March 31, 2018 and December 31, 2017 the carrying value of the DCP liability was $19.7 million and $19.3 million , respectively.</t>
  </si>
  <si>
    <t>Related Party Transactions</t>
  </si>
  <si>
    <t>Related Party Transactions [Abstract]</t>
  </si>
  <si>
    <t>Related Party Transactions As an asset manager providing advisory services to Ashford Trust and Braemar, as well as holding an ownership interest in other businesses providing products and services to the hospitality industry, including Ashford Trust and Braemar, related party transactions are inherent in our business. Details of our related party transactions are presented below. We are a party to an amended and restated advisory agreement with Ashford Trust OP. The quarterly base fee is based on a declining sliding scale percentage of Ashford Trust’s total market capitalization plus the Key Money Asset Management Fee (defined in our advisory agreement as the aggregate gross asset value of all key money assets multiplied by 0.70% ) , subject to a minimum quarterly base fee, as payment for managing its day-to-day operations in accordance with its investment guidelines. Total market capitalization includes the aggregate principal amount of its consolidated indebtedness (including its proportionate share of debt of any entity that is not consolidated but excluding its joint venture partners’ proportionate share of consolidated debt). The range of base fees on the scale are between 0.70% and 0.50% per annum for total market capitalization that ranges from less than $6.0 billion to greater than $10.0 billion . At March 31, 2018 , the quarterly base fee was 0.70% per annum. Reimbursement for overhead, internal audit, risk management advisory services and asset management services, including compensation, benefits and travel expense reimbursements, are billed monthly to Ashford Trust based on a pro rata allocation as determined by the ratio of Ashford Trust’s net investment in hotel properties in relation to the total net investment in hotel properties for both Ashford Trust and Braemar. We also record advisory revenue for equity grants of Ashford Trust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salaries and benefits.” We are also entitled to an incentive advisory fee that is measured annually in each year that Ashford Trust’s annual total stockholder return exceeds the average annual total stockholder return for Ashford Trust’s peer group, subject to the FCCR Condition, as defined in the advisory agreement. The following table summarizes the revenues and expenses related to Ashford Trust OP (in thousands): Three Months Ended March 31, 2018 2017 REVENUE BY TYPE Advisory services revenue Base advisory fee $ 8,604 $ 8,824 Reimbursable expenses (1) 1,529 1,567 Equity-based compensation (2) 6,745 402 Incentive advisory fee (3) 452 452 Total advisory services revenue 17,330 11,245 Other revenue Investment management reimbursements (4) 182 417 Debt placement fees (5) 632 — Claim management services (6) 18 — Lease revenue (7) 168 56 Other services (8) 300 9 Total other revenue 1,300 482 Total revenue $ 18,630 $ 11,727 REVENUE BY SEGMENT (9) REIT advisory $ 18,330 $ 11,718 J&amp;S (10) — — OpenKey 24 9 Corporate and other 276 — Total revenue $ 18,630 $ 11,727 COST OF REVENUES Cost of audio visual revenues (10) $ 354 $ — ________ (1) Reimbursable expenses include overhead, internal audit, risk management advisory and asset management services. During the three months ended March 31, 2018 and 2017 , we recognized $202,000 and $51,000 , respectively, of deferred income from reimbursable expenses related to software implementation costs. (2) Equity-based compensation revenue is associated with equity grants of Ashford Trust’s common stock and LTIP units awarded to officers and employees of Ashford Inc. For the three months ended March 31, 2018 , equity-based compensation revenue from Ashford Trust included $4.5 million of expense related to accelerated vesting, in accordance with the terms of the awards, as a result of the passing of an executive in March 2018. (3) Incentive advisory fee for the three months ended March 31, 2018 , includes the pro-rata portion of the third year installment of the 2016 incentive advisory fee, which is due in January 2019, and for the three months ended March 31, 2017 , includes the pro-rata portion of the second year installment of the 2016 incentive advisory fee, which was paid in January 2018. Incentive fee payments are subject to meeting the December 31 FCCR Condition each year, as defined in the Ashford Trust advisory agreement. Ashford Trust's annual total stockholder return did not meet the relevant incentive fee thresholds during the 2017 and 2015 measurement periods. See note 3 . (4) Investment management reimbursements include AIM’s management of Ashford Trust’s excess cash under the Investment Management Agreement. AIM is not compensated for its services but is reimbursed for all costs and expenses. (5) Debt placement fees include revenues earned through provision of debt placement services by Lismore Capital, our wholly-owned subsidiary. (6) Claims management services include revenues earned through provision of insurance claim assessment and administration services. (7) In connection with our key money transaction with Ashford Trust, we lease furniture, fixtures and equipment to Ashford Trust at no cost. A portion of the base advisory fee is allocated to lease revenue each period equal to the estimated fair value of the lease payments that would have been made. (8) Other services revenue is associated with other hotel services, such as mobile key applications and “allergy friendly” premium rooms, provided to Ashford Trust by our consolidated subsidiaries, OpenKey and Pure Rooms, respectively. (9) See note 16 for discussion of segment reporting. (10) J&amp;S contracts directly with customers to whom it provides audio visual services. J&amp;S recognizes the gross revenue collected from their customers by the hosting hotel or venue. Commissions retained by the hotel or venue, including Ashford Trust, are recognized in “cost of revenues for audio visual” in our condensed consolidated statements of operations. See note 2 for discussion of the audio visual revenue recognition policy. At March 31, 2018 and December 31, 2017 , we had a net receivable of $11.4 million and $13.3 million , respectively, due from Ashford Trust OP associated primarily with advisory services and other revenues, as discussed above. The following table summarizes amounts due (to) from Ashford Trust OP to each of our consolidated entities (in thousands): March 31, 2018 December 31, 2017 Ashford LLC $ 19 $ — AIM (26 ) 347 J&amp;S 260 62 Pure Rooms 138 302 OpenKey 18 25 We are also a party to an amended and restated advisory agreement with Braemar OP. Braemar is required to pay a monthly base fee that is 1/12th of 0.70% of Braemar’s total market capitalization plus the Key Money Asset Management Fee (defined in the advisory agreement as the aggregate gross asset value of all key money assets multiplied by 1/12th of 0.70% ), subject to a minimum monthly base fee, as payment for managing its day-to-day operations in accordance with its investment guidelines. Total market capitalization includes the aggregate principal amount of Braemar’s consolidated indebtedness (including its proportionate share of debt of any entity that is not consolidated but excluding its joint venture partners’ proportionate share of consolidated debt). Reimbursement for overhead, internal audit, risk management advisory and asset management services, including compensation, benefits and travel expense reimbursements, are billed monthly to Braemar based on a pro rata allocation as determined by the ratio of Braemar’s net investment in hotel properties in relation to the total net investment in hotel properties for both Ashford Trust and Braemar. We also record advisory revenue for equity grants of Braemar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salaries and benefits.” We are also entitled to an incentive advisory fee that is measured annually in each year that Braemar’s annual total stockholder return exceeds the average annual total stockholder return for Braemar’s peer group, subject to the FCCR Condition, as defined in the advisory agreement. The following table summarizes the revenues related to Braemar OP (in thousands): Three Months Ended March 31, 2018 2017 REVENUE BY TYPE Advisory services revenue Base advisory fee $ 2,107 $ 2,003 Reimbursable expenses (1) 420 549 Equity-based compensation (2) 2,547 (1,685 ) Incentive advisory fee (3) — 319 Other advisory revenue (4) 128 — Total advisory services revenue 5,202 1,186 Other revenue Claims management services (5) 37 — Lease revenue (6) 84 84 Other services (7) 211 — Total other revenue 332 84 Total revenue $ 5,534 $ 1,270 REVENUE BY SEGMENT (8) REIT advisory $ 5,323 $ 1,270 J&amp;S (9) — — OpenKey 5 — Corporate and other 206 — Total revenue $ 5,534 $ 1,270 ________ (1) Reimbursable expenses include overhead, internal audit, risk management advisory and asset management services. During the three months ended March 31, 2018 and 2017 , we recognized $15,000 and 4,000 , respectively, of deferred income from reimbursable expenses related to software implementation costs. (2) Equity-based compensation revenue is associated with equity grants of Braemar’s common stock and LTIP units awarded to officers and employees of Ashford Inc. For the three months ended March 31, 2018 , equity-based compensation revenue from Braemar included $2.2 million of expense related to accelerated vesting, in accordance with the terms of the awards, as a result of the passing of an executive in March 2018. (3) No incentive fee was recorded for the three months ended March 31, 2018 , because Braemar's annual total stockholder return did not meet the relevant incentive fee thresholds during the 2017 and 2016 measurement periods. For the three months ended March 31, 2017, incentive advisory fee includes the pro-rata portion of the third year installment of the 2015 incentive advisory fee, which was paid in January 2018. Incentive fee payments are subject to meeting the December 31 FCCR Condition each year, as defined in the Braemar advisory agreement. See note 3 . (4) In connection with our Fourth Amended and Restated Braemar Advisory Agreement, a $5.0 million cash payment was made by Braemar upon approval by Braemar’s stockholders, which is recognized over the 10 -year initial term. (5) Claims management services include revenues earned through provision of insurance claim assessment and administration services. (6) In connection with our key money transaction with Braemar, we lease furniture, fixtures and equipment to Braemar at no cost. A portion of the base advisory fee is allocated to lease revenue each period equal to the estimated fair value of the lease payments that would have been made. (7) Other services revenue is associated with other hotel services, such as mobile key applications, “allergy friendly” premium rooms and watersports activities &amp; travel/transportation services, provided to Braemar by our consolidated subsidiaries, OpenKey, Pure Rooms and RED, respectively. (8) See note 16 for discussion of segment reporting. (9) J&amp;S contracts directly with customers to whom it provides audio visual services. J&amp;S recognizes the gross revenue collected from their customers by the hosting hotel or venue. Commissions retained by the hotel or venue are recognized in “cost of revenues for audio visual” in our condensed consolidated statements of operations. For the three months ended March 31, 2018 and 2017 , J&amp;S had no cost of revenues for audio visual associated with Braemar. At March 31, 2018 and December 31, 2017 , we had receivables of $96,000 and $1.7 million , respectively, from Braemar OP associated with advisory services and other revenues, as discussed above. See note 2 for details regarding receivables held by our consolidated subsidiaries, due from our affiliates. The following table summarizes amounts due from Braemar OP to each of our consolidated entities (in thousands): March 31, 2018 December 31, 2017 Ashford LLC $ 38 $ — Pure Rooms — 50 OpenKey 3 6 Ashford Trust and Braemar have management agreements with Remington Holdings L.P. and its subsidiaries (“Remington Lodging”), which is beneficially owned by our Chairman and Chief Executive Officer and Ashford Trust’s Chairman Emeritus. Transactions related to these agreements are included in the accompanying consolidated financial statements. Under the agreements, we pay Remington Lodging general and administrative expense reimbursements, approved by the independent directors of Ashford Trust and Braemar, including rent, payroll, office supplies, travel and accounting. These charges are allocated based on various methodologies, including headcount and actual amounts incurred, which are then rebilled to Ashford Trust and Braemar. These reimbursements are included in general and administrative expenses on the condensed consolidated statements of operations. For the three months ended March 31, 2018 and 2017 , these reimbursements totaled $1.2 million and $1.2 million , respectively. The amounts due under these arrangements as of March 31, 2018 and December 31, 2017 , are included in “due to affiliates” on our condensed consolidated balance sheets. Ashford Trust held a 16.30% and 16.23% and Braemar held an 8.21% and 0% noncontrolling interest in OpenKey as of March 31, 2018 and December 31, 2017 , respectively. Ashford Trust invested $667,000 and $650,000 and Braemar invested $2.0 million and $0 in OpenKey during the three months ended March 31, 2018 and 2017 , respectively. See also notes 1 , 2 , 10 , and 11 . An officer of J&amp;S owns the J&amp;S headquarters property including the adjoining warehouse space. J&amp;S leases this property for $300,000 per year, with escalating lease payments based on the Consumer Price Index. Rental expense for the three months ended March 31, 2018 was $84,000 . We did not incur rental expense related to this lease for the three months ended March 31, 2017 .</t>
  </si>
  <si>
    <t>Income (Loss) Per Share</t>
  </si>
  <si>
    <t>Earnings Per Share [Abstract]</t>
  </si>
  <si>
    <t>Income (Loss) Per Share The following table reconciles the amounts used in calculating basic and diluted income (loss) per share (in thousands, except per share amounts): Three Months Ended March 31, 2018 2017 Net income (loss) attributable to common stockholders – basic and diluted: Net income (loss) attributable to the Company $ (5,723 ) $ (2,385 ) Undistributed net income (loss) allocated to common stockholders (5,723 ) (2,385 ) Distributed and undistributed net income (loss) - basic $ (5,723 ) $ (2,385 ) Effect of contingently issuable shares (282 ) (359 ) Net income (loss) attributable to redeemable noncontrolling interests in Ashford Holdings (12 ) — Distributed and undistributed net income (loss) - diluted $ (6,017 ) $ (2,744 ) Weighted average common shares outstanding: Weighted average common shares outstanding – basic 2,094 2,015 Effect of contingently issuable shares 17 31 Effect of assumed conversion of operating partnership units 4 — Weighted average common shares outstanding – diluted 2,115 2,046 Income (loss) per share – basic: Net income (loss) allocated to common stockholders per share $ (2.73 ) $ (1.18 ) Income (loss) per share – diluted: Net income (loss) allocated to common stockholders per share $ (2.84 ) $ (1.34 ) Due to their anti-dilutive effect, the computation of diluted income (loss) per share does not reflect the adjustments for the following items (in thousands): Three Months Ended March 31, 2018 2017 Net income (loss) allocated to common stockholders is not adjusted for: Net income (loss) attributable to redeemable noncontrolling interests in Ashford Holdings $ — $ (4 ) Net income (loss) attributable to redeemable noncontrolling interests in subsidiary common stock 355 — Total $ 355 $ (4 ) Weighted average diluted shares are not adjusted for: Effect of unvested restricted shares 9 — Effect of assumed exercise of stock options 234 — Effect of assumed conversion of Ashford Holdings units — 4 Effect of contingently issuable shares 27 — Total 270 4</t>
  </si>
  <si>
    <t>Segment Reporting</t>
  </si>
  <si>
    <t>Segment Reporting [Abstract]</t>
  </si>
  <si>
    <t xml:space="preserve">Segment Reporting We have two business segments: (i) REIT Advisory, which provides asset management and advisory services to other entities, and (ii) Hospitality Products and Services (“HPS”), which provides products and services to clients primarily in the hospitality industry. HPS includes (a) J&amp;S, which provides event technology and creative communications solutions services, (b) OpenKey, a hospitality focused mobile key platform that provides a universal smartphone app for keyless entry into hotel guest rooms, (c) Pure Rooms, which provides “allergy friendly” premium rooms in the hospitality industry, and (d) RED, a premier provider of watersports activities and other travel and transportation services in the U.S. Virgin Islands. OpenKey, Pure Rooms and RED operating segments do not individually meet the accounting criteria for separate disclosure as reportable segments. However, we have elected to disclose OpenKey as a reportable segment. Accordingly, we have three reportable segments: REIT Advisory, J&amp;S and OpenKey. We combine the operating results of Pure Rooms and RED into an “all other” category, which we refer to as “Corporate and Other.” See footnote 3 for details of our segments’ material revenue generating activities. As of March 31, 2018 , there were no material intercompany revenues or expenses between our operating segments. Our chief operating decision maker (“CODM”) uses multiple measures of segment profitability for assessing performance of our business. Our reported measure of segment profitability is net income, although the CODM also focuses on adjusted EBITDA and adjusted net income, which exclude certain gains, losses and charges, to assess performance and allocate resources. Our CODM currently reviews assets at the corporate (consolidated) level and does not currently review segment assets to make key decisions on resource allocations. Certain information concerning our segments for the three months ended March 31, 2018 , and 2017 is presented in the following table (in thousands). Consolidated subsidiaries are reflected as of their respective acquisition dates or as of the date we were determined to be the primary beneficiary of variable interest entities. Three Months Ended March 31, 2018 Three Months Ended March 31, 2017 REIT Advisory J&amp;S OpenKey Corporate and Other Ashford Inc. Consolidated REIT Advisory J&amp;S OpenKey Corporate and Other Ashford Inc. Consolidated REVENUE Advisory services $ 22,532 $ — $ — $ — $ 22,532 $ 12,431 $ — $ — $ — $ 12,431 Audio visual — 23,310 — — 23,310 — — — — — Other 1,121 — 319 886 2,326 557 — 25 — 582 Total revenue 23,653 23,310 319 886 48,168 12,988 — 25 — 13,013 EXPENSES Depreciation and amortization 390 454 6 190 1,040 259 — 5 204 468 Impairment 1,919 — — — 1,919 — — — — — Other operating expenses (1) 11,241 19,803 1,171 18,030 50,245 833 — 825 13,023 14,681 Total operating expenses 13,550 20,257 1,177 18,220 53,204 1,092 — 830 13,227 15,149 OPERATING INCOME (LOSS) 10,103 3,053 (858 ) (17,334 ) (5,036 ) 11,896 — (805 ) (13,227 ) (2,136 ) Interest expense — (139 ) — (4 ) (143 ) — — — — — Amortization of loan costs — (12 ) (6 ) (5 ) (23 ) — — — — — Interest income — — — 112 112 — — — 33 33 Other income (expense) 19 (58 ) (1 ) 1 (39 ) — — (8 ) 18 10 INCOME (LOSS) BEFORE INCOME TAXES 10,122 2,844 (865 ) (17,230 ) (5,129 ) 11,896 — (813 ) (13,176 ) (2,093 ) Income tax (expense) benefit (2,263 ) (746 ) — 2,303 (706 ) (4,298 ) — — 3,668 (630 ) NET INCOME (LOSS) $ 7,859 $ 2,098 $ (865 ) $ (14,927 ) $ (5,835 ) $ 7,598 $ — $ (813 ) $ (9,508 ) $ (2,723 ) ________ (1) Other operating expenses includes salaries and benefits, cost of revenues for audio visual and general and administrative expenses. REIT Advisory amounts represent expenses for which there is generally a direct offsetting amount included in revenues, including REIT equity-based compensation expense and reimbursable expenses. </t>
  </si>
  <si>
    <t>Subsequent Events</t>
  </si>
  <si>
    <t>Subsequent Events [Abstract]</t>
  </si>
  <si>
    <t>Subsequent Events On April 6, 2018, Ashford Inc. signed a definitive agreement to acquire the Project Management business of Remington. The transaction, which is expected to close during the third quarter of 2018, is subject to approval by Ashford Inc.'s stockholders and customary closing conditions. Under the terms of the agreement, Ashford Inc. will acquire Remington's Project Management business for a total transaction value of $203 million . The purchase price will be paid by issuing shares of voting, convertible preferred stock to the sellers. The newly created convertible preferred stock will have a conversion price of $140 per share (a 45% premium to the trading level at the time of announcement) and, if converted immediately after the consummation of the transaction, would convert into 1,450,000 shares of our common stock. Dividends on the convertible preferred stock are payable at an annual rate of 5.5% in the first year, 6.0% in the second year, and 6.5% in the third year and each year thereafter. Voting rights of the convertible preferred stock will be on an as-converted basis and the holders of the convertible preferred stock will have a voting limit of 25% of Ashford Inc.'s voting securities for five years . Upon closing of the transaction, the sellers will have the right to nominate two directors to Ashford Inc.'s Board of Directors. The transaction does not require a private letter ruling from the Internal Revenue Service. Remington is currently owned by Monty J. Bennett, Ashford Inc.’s Chairman and Chief Executive Officer, and his father, Archie Bennett, Jr. Ashford Inc.'s Board of Directors, therefore, formed a special committee of independent and disinterested directors to analyze and negotiate the transaction on behalf of Ashford Inc. and deliver a recommendation to its Board of Directors with respect to the transaction. On April 6, 2018, Ashford Inc. and Computershare Trust Company, N.A., as Rights Agent, entered into Amendment No. 2 to the Amended and Restated Rights Agreement, dated as of August 12, 2015, as previously amended by Amendment No. 1 to the Amended and Restated Rights Agreement, dated October 31, 2016 (as amended, the “Rights Agreement”). Pursuant to Amendment No. 2, the Rights Agreement was amended to (i) extend the Final Expiration Date with respect to Ashford Inc.’s Rights (each as defined under the Rights Agreement) until the date of the 2018 annual meeting of stockholders and (ii) exclude Monty J. Bennett, Archie Bennett Jr. and their respective Affiliates and Associates (each as defined in the Rights Agreement) from the definition of “Acquiring Person.”</t>
  </si>
  <si>
    <t>Significant Accounting Policies (Policies)</t>
  </si>
  <si>
    <t>Basis of Presentation and Principles of Consolidation, Combination and Noncontrolling Interests</t>
  </si>
  <si>
    <t xml:space="preserve">Basis of Presentation and Principles of Consolidation and Combin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historical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17 Annual Report on Form 10-K filed with the SEC on March 12, 2018 . A variable interest entity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our noncontrolling interests, including those related to consolidated VIEs, as of March 31, 2018 and December 31, 2017 (in thousands): March 31, 2018 Ashford J&amp;S (3) OpenKey (4) Pure (5) RED (6) Ashford Inc. ownership interest (9) 99.80 % 85.00 % 45.61 % 70.00 % 80.00 % Redeemable noncontrolling interests (1) (2) 0.20 % 15.00 % 29.65 % — % — % Noncontrolling interests in consolidated entities — % — % 24.74 % 30.00 % 20.00 % 100.00 % 100.00 % 100.00 % 100.00 % 100.00 % Carrying value of redeemable noncontrolling interests $ 396 $ 2,877 $ 1,389 n/a n/a Redemption value adjustment, year-to-date 23 — (861 ) n/a n/a Redemption value adjustment, cumulative 381 — 1,160 n/a n/a Carrying value of noncontrolling interests — 433 949 171 7 Assets, available only to settle subsidiary's obligations (7) n/a 40,905 4,415 1,654 2,472 Liabilities, no recourse to Ashford Inc. (8) n/a 23,712 758 1,558 828 Notes payable, no recourse to Ashford Inc. (8) n/a 10,492 — 160 750 Revolving credit facility, no recourse to Ashford Inc. (8) n/a 1,226 — 100 15 December 31, 2017 Ashford J&amp;S (3) OpenKey (4) Pure (5) RED (6) Ashford Inc. ownership interest (9) 99.80 % 85.00 % 43.90 % 70.00 % — % Redeemable noncontrolling interests (1) (2) 0.20 % 15.00 % 39.59 % — % — % Noncontrolling interests in consolidated entities — % — % 16.51 % 30.00 % — % 100.00 % 100.00 % 100.00 % 100.00 % — % Carrying value of redeemable noncontrolling interests $ 385 $ 2,522 $ 2,204 n/a n/a Redemption value adjustment, year-to-date 224 — 1,046 n/a n/a Redemption value adjustment, cumulative 358 — 2,021 n/a n/a Carrying value of noncontrolling interests — 439 128 205 — Assets, available only to settle subsidiary's obligations (7) n/a 36,951 1,403 1,865 — Liabilities, no recourse to Ashford Inc. (8) n/a 21,821 889 1,652 — Notes payable, no recourse to Ashford Inc. (8) n/a 9,917 — 220 — Revolving credit facility, no recourse to Ashford Inc. (8) n/a 814 — 100 —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2) Redeemable noncontrolling interests in Ashford Holdings represent the members’ proportionate share of equity in earnings/losses of Ashford Holdings or Ashford LLC as applicable and net income/loss attributable to the common unit holders is allocated based on the weighted average ownership percentage of these members’ interest. (3) Represents ownership interests in J&amp;S, which we consolidate under the voting interest model. J&amp;S provides audio visual products and services in the hospitality industry. See also notes 1 , 10 and 11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0 and 11 . (5) Represents ownership interests in Pure Rooms, a VIE for which we are considered the primary beneficiary and therefore we consolidate it. Pure Rooms provides “allergy friendly” premium rooms in the hospitality industry. See also notes 1 , 10 and 11 . (6) Represents ownership interests in RED, a VIE for which we are considered the primary beneficiary and therefore we consolidate it. RED is a premier provider of watersports activities and other travel and transportation services in the U.S. Virgin Islands. See also notes 1 , 10 and 11 . (7) Total assets primarily consisted of cash and cash equivalents and other assets that can only be used to settle the subsidiaries obligations. (8) Liabilities consist primarily of accounts payable, accrued expenses and notes payable for which creditors do not have recourse to Ashford Inc. except in the case of debt held by RED, for which the creditor has recourse to Ashford Inc. (9) For certain of our investments we are provided a preferred return which is accounted for in our income allocation based on the applicable partnership agreement. In addition to the consolidated entity information above, noncontrolling interests in consolidated entities included a noncontrolling ownership interest in AIM Performance Holdco LP (“AIM”) of 40% as of March 31, 2018 and December 31, 2017 . </t>
  </si>
  <si>
    <t>Unconsolidated VIEs</t>
  </si>
  <si>
    <t xml:space="preserve">Unconsolidated VIEs —Our investments in certain unconsolidated entities are considered to be variable interests in the underlying entities.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We review the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loss in unconsolidated entities. </t>
  </si>
  <si>
    <t xml:space="preserve">Acquisitions —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the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t>
  </si>
  <si>
    <t>Use of Estimates</t>
  </si>
  <si>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Impairment of Furniture, Fixtures and Equipment</t>
  </si>
  <si>
    <t>Impairment of Furniture, Fixtures and Equipment —Furniture, fixtures and equipment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We recorded impairment charges of $1.9 million for the three months ended March 31, 2018 . The impairment was recognized upon determination that a portion of the software will not be placed into service. No impairment charges were recorded for furniture, fixtures and equipment for the three months ended March 31, 2017</t>
  </si>
  <si>
    <t>Goodwill and Indefinite-Lived Intangible Assets</t>
  </si>
  <si>
    <t xml:space="preserve">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J&amp;S. We assess goodwill and indefinite-lived intangible assets, neither of which is amortized, for impairment annually as of October 1, or more frequently, if events and circumstances indicate impairment may have occurred. In the evaluation of goodwill for impairment, we perform a quantitative assessment and compare the fair value of the reporting unit to the carrying value. If the carrying value of a reporting unit exceeds its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 We determine fair value based on discounted projected future operating cash flows using a discount rate that is commensurate with the risk inherent in our current business model. We base our measurement of fair value of trademarks using the relief-from-royalty method. This method assumes that the trade name and trademarks have value to the extent that their owner is relieved of the obligation to pay royalties for the benefits received from them. No indicators of impairment were identified during our most recent annual test or as of March 31, 2018 . </t>
  </si>
  <si>
    <t>Definite-Lived Intangible Assets</t>
  </si>
  <si>
    <t xml:space="preserve">Definite-Lived Intangible Assets —Definite-lived intangible assets primarily include customer relationships resulting from our acquisition of J&amp;S and Pure Rooms. These assets are amortized using the straight-line method over the estimated useful lives of the assets. We review the carrying amount of the assets whenever events or changes in circumstances indicate that the carrying amount may not be recoverable. If the carrying amount is not recoverable, we record an impairment charge for the excess of the carrying amount over the fair value. No indicators of impairment were identified as of March 31, 2018 . </t>
  </si>
  <si>
    <t>Salaries and Benefits</t>
  </si>
  <si>
    <t>Salaries and Benefits —Salaries and benefits are expensed as incurred. Salaries and benefits includes expense for equity grants of Ashford Trust and Braemar common stock and performance-based Long-Term Incentive Plan (“LTIP”) units awarded to our officers and employees in connection with providing advisory services equal to the fair value of the award in proportion to the requisite service period satisfied during the period. There is an offsetting amount, included in “advisory services” revenue. Salaries and benefits also includes changes in fair value in the deferred compensation plan liability. See further discussion in notes 2 and 13 to our condensed consolidated financial statements.</t>
  </si>
  <si>
    <t>Depreciation and Amortization</t>
  </si>
  <si>
    <t>Depreciation and Amortization —Our furniture, fixtures and equipment are depreciated on a straight-line basis over the estimated useful lives of the assets. Leasehold improvements are depreciated over the shorter of the lease term or the estimated useful life of the related assets. Furniture and equipment are depreciated using the straight-line method over lives ranging from 3 to 7.5 years and computer software placed into service is amortized on a straight-line basis over estimated useful lives ranging from 3 to 5 years. While we believe our estimates are reasonable, a change in estimated useful lives could affect depreciation expense and net income/loss as well as resulting gains or losses on potential sales. Definite-lived intangible assets, which include customer relationships resulting from our acquisitions of J&amp;S and Pure Rooms, are amortized using the straight-line method over the estimated useful lives of the assets. See note 4 .</t>
  </si>
  <si>
    <t xml:space="preserve">Equity-Based Compensation — We adopted an equity incentive plan that provides for the grant of restricted or unrestricted shares of our common stock, options to purchase our common stock and other share awards,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The amount of the expense may be subject to adjustment in future periods depending on the specific characteristics of the equity-based award and the application of the accounting guidance. Options to purchase common stock granted to other non-employees are accounted for at fair value based on the market price of the options at period end in accordance with applicable authoritative accounting guidance that results in recording expense, included in “general and administrative,” equal to the fair value of the award in proportion to the requisite service period satisfied during the period. Our officers and employees can be granted common stock and LTIP units from Ashford Trust and Braemar in connection with providing advisory services that result in expense, included in “salaries and benefits,” equal to the fair value of the award in proportion to the requisite service period satisfied during the period, as well as offsetting revenue in an equal amount included in “advisory services” revenue. </t>
  </si>
  <si>
    <t>Other Comprehensive Income (Loss)</t>
  </si>
  <si>
    <t>Other Comprehensive Income (Loss) —Comprehensive loss for the three months ended March 31, 2018 , consists of net loss and foreign currency translation adjustments. The foreign currency translation adjustment represents the unrealized impact of translating the financial statements of the J&amp;S operations in Mexico and the Dominican Republic from their respective functional currencies to U.S. dollars. This amount is not included in net income and would only be realized upon the sale or upon complete or substantially complete liquidation of the foreign businesses. The accumulated other comprehensive loss is presented on the condensed consolidated balance sheets as of March 31, 2018 and December 31, 2017 . There were no sources of other comprehensive income (loss) for the three months ended March 31, 2017 .</t>
  </si>
  <si>
    <t>Due to Affiliates</t>
  </si>
  <si>
    <t>Due to Affiliates —Due to affiliates represents current payables resulting from general and administrative expense, furniture, fixtures and equipment reimbursements, and contingent consideration. Due to affiliates is generally settled within a period not exceeding one year.</t>
  </si>
  <si>
    <t>Recently Adopted and Issued Accounting Standards</t>
  </si>
  <si>
    <t>Recently Adopted Accounting Standards — In May 2014, the FASB issued ASU 2014-09, also referred to as “ASC 606” Revenue from Contracts with Customers . The core principle of the guidance is that an entity shall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ASC 606 also specifies the accounting for certain costs to obtain or fulfill a contract with a customer. In addition, the new guidance requires improved disclosures to help users of financial statements better understand the nature, amount, timing, and uncertainty of revenue that is recognized. Effective January 1, 2018, we adopted the new standard using the modified retrospective approach. Based on our assessment, adoption of the new guidance did not require a cumulative-effect adjustment to the opening retained earnings on January 1, 2018. We expect the new standard’s impact on net income will be immaterial on an ongoing annual basis; however, the Company does anticipate that the new standard will have an impact on its revenues in interim periods due to timing. The primary impact of adopting the new standard relates to the timing of recognition of incentive advisory fees, which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will no longer record incentive advisory fee revenue in interim periods prior to the fourth quarter of the year in which the incentive fee is measured. The Company expects that this could impact its revenues in future interim periods, but we are unable to estimate the impact because future incentive advisory fees are calculated based on future changes in total stockholder return of our REIT clients compared to the total stockholder return of their respective peer group. We do not expect any material changes in revenue recognition for audio visual, investment management reimbursements, debt placement fees, claims management services revenue, lease revenue or other services revenue. See note 3 for additional information regarding our adoption of ASC 606.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In February 2018, the FASB issued ASU 2018-03, as technical corrections and improvements to amend and clarify certain aspects of the guidance issued in ASU 2016-01. We have adopted this standard effective January 1, 2018, and the adoption of this standard did not have a material impact on our condensed consolidated financial statements and related disclosures. See “Unconsolidated VIEs” above in note 2.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debt payments or debt extinguishment costs, contingent consideration payments made after a business combination, proceeds from the settlement of insurance claims, distributions received from equity method investments and beneficial interests in securitization transactions. We have adopted this standard effective January 1, 2018, and the adoption of this standard did not have a material impact on our condensed consolidated financial statements and related disclosure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We have adopted this standard effective January 1, 2018. Recently Issued Accounting Standard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ASU 2016-02 is effective for fiscal years beginning after December 15, 2018, including interim periods within those fiscal years. Early adoption is permitted. A modified retrospective transition approach is required for lessees for capital and operating leases as well as for lessors for sales-type, direct financing, and operating leases existing at, or entered into after, the beginning of the earliest comparative period presented in the condensed consolidated financial statements, with certain practical expedients available. The accounting for leases where we are the lessor remains largely unchanged. While we are currently in the initial stages of assessing the impact ASU 2016-02 will have on our condensed consolidated financial statements, we expect the primary impact to our condensed consolidated financial statements upon adoption will be the recognition, on a discounted basis, of any future minimum rentals due under noncancelable leases on our condensed consolidated balance sheets resulting in the recording of ROU assets and lease obligation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ASU 2016-13 is effective for fiscal years beginning after December 15, 2019, including interim periods within those fiscal years. Early adoption is permitted for periods beginning after December 15, 2018. We are currently evaluating the impact that ASU 2016-13 will have on the condensed consolidated financial statements and related disclosures. In January 2017, the FASB issued ASU 2017-04, Intangibles—Goodwill and Other (Topic 350): Simplifying the Test for Goodwill Impairment (“ASU 2017-04”),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clarifies that an entity should consider income tax effects from any tax deductible goodwill on the carrying amount of the reporting unit when measuring the goodwill impairment loss, if applicable. ASU 2017-04 is effective for fiscal years beginning after December 15, 2019. Early adoption is permitted for interim or annual goodwill impairment tests performed on testing dates after January 1, 2017. We are evaluating the impact that ASU 2017-04 will have on our condensed consolidated financial statements and related disclosures.</t>
  </si>
  <si>
    <t>Significant Accounting Policies (Tables)</t>
  </si>
  <si>
    <t>Noncontrolling Interest</t>
  </si>
  <si>
    <t>The following tables present information about our noncontrolling interests, including those related to consolidated VIEs, as of March 31, 2018 and December 31, 2017 (in thousands): March 31, 2018 Ashford J&amp;S (3) OpenKey (4) Pure (5) RED (6) Ashford Inc. ownership interest (9) 99.80 % 85.00 % 45.61 % 70.00 % 80.00 % Redeemable noncontrolling interests (1) (2) 0.20 % 15.00 % 29.65 % — % — % Noncontrolling interests in consolidated entities — % — % 24.74 % 30.00 % 20.00 % 100.00 % 100.00 % 100.00 % 100.00 % 100.00 % Carrying value of redeemable noncontrolling interests $ 396 $ 2,877 $ 1,389 n/a n/a Redemption value adjustment, year-to-date 23 — (861 ) n/a n/a Redemption value adjustment, cumulative 381 — 1,160 n/a n/a Carrying value of noncontrolling interests — 433 949 171 7 Assets, available only to settle subsidiary's obligations (7) n/a 40,905 4,415 1,654 2,472 Liabilities, no recourse to Ashford Inc. (8) n/a 23,712 758 1,558 828 Notes payable, no recourse to Ashford Inc. (8) n/a 10,492 — 160 750 Revolving credit facility, no recourse to Ashford Inc. (8) n/a 1,226 — 100 15 December 31, 2017 Ashford J&amp;S (3) OpenKey (4) Pure (5) RED (6) Ashford Inc. ownership interest (9) 99.80 % 85.00 % 43.90 % 70.00 % — % Redeemable noncontrolling interests (1) (2) 0.20 % 15.00 % 39.59 % — % — % Noncontrolling interests in consolidated entities — % — % 16.51 % 30.00 % — % 100.00 % 100.00 % 100.00 % 100.00 % — % Carrying value of redeemable noncontrolling interests $ 385 $ 2,522 $ 2,204 n/a n/a Redemption value adjustment, year-to-date 224 — 1,046 n/a n/a Redemption value adjustment, cumulative 358 — 2,021 n/a n/a Carrying value of noncontrolling interests — 439 128 205 — Assets, available only to settle subsidiary's obligations (7) n/a 36,951 1,403 1,865 — Liabilities, no recourse to Ashford Inc. (8) n/a 21,821 889 1,652 — Notes payable, no recourse to Ashford Inc. (8) n/a 9,917 — 220 — Revolving credit facility, no recourse to Ashford Inc. (8) n/a 814 — 100 —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2) Redeemable noncontrolling interests in Ashford Holdings represent the members’ proportionate share of equity in earnings/losses of Ashford Holdings or Ashford LLC as applicable and net income/loss attributable to the common unit holders is allocated based on the weighted average ownership percentage of these members’ interest. (3) Represents ownership interests in J&amp;S, which we consolidate under the voting interest model. J&amp;S provides audio visual products and services in the hospitality industry. See also notes 1 , 10 and 11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0 and 11 . (5) Represents ownership interests in Pure Rooms, a VIE for which we are considered the primary beneficiary and therefore we consolidate it. Pure Rooms provides “allergy friendly” premium rooms in the hospitality industry. See also notes 1 , 10 and 11 . (6) Represents ownership interests in RED, a VIE for which we are considered the primary beneficiary and therefore we consolidate it. RED is a premier provider of watersports activities and other travel and transportation services in the U.S. Virgin Islands. See also notes 1 , 10 and 11 . (7) Total assets primarily consisted of cash and cash equivalents and other assets that can only be used to settle the subsidiaries obligations. (8) Liabilities consist primarily of accounts payable, accrued expenses and notes payable for which creditors do not have recourse to Ashford Inc. except in the case of debt held by RED, for which the creditor has recourse to Ashford Inc. (9) For certain of our investments we are provided a preferred return which is accounted for in our income allocation based on the applicable partnership agreement.</t>
  </si>
  <si>
    <t>Revenues (Tables)</t>
  </si>
  <si>
    <t>Schedule of New Accounting Pronouncements and Changes in Accounting Principles</t>
  </si>
  <si>
    <t>The table below presents the impact of applying the new revenue recognition standard to the components of total revenue within the condensed consolidated statement of operations for the three months ended March 31, 2018, as a result of the change in the timing of revenue recognition of incentive advisory fees during interim periods prior to the fourth quarter of the year in which the incentive fee is measured (in thousands): Three Months Ended March 31, 2018 As Reported Financial Results Prior to Adoption of Revenue Recognition Standard Impact of Adoption of Revenue Recognition Standard Advisory services revenue: Base advisory fee $ 10,711 $ 10,711 $ — Incentive advisory fee 452 809 (357 ) Reimbursable expenses 1,949 1,949 — Non-cash stock/unit-based compensation 9,292 9,292 — Other advisory revenue 128 128 — Total advisory services revenue 22,532 22,889 (357 ) Audio visual 23,310 23,310 — Other 2,326 2,326 — Total revenue $ 48,168 $ 48,525 $ (357 )</t>
  </si>
  <si>
    <t>Disaggregation of Revenue</t>
  </si>
  <si>
    <t>The following table presents revenue by reporting segment and geography for the three months ended March 31, 2018 and 2017 (in thousands). See note 16 for more information about our segment reporting. Three Months Ended March 31, 2018 REIT Advisory J&amp;S OpenKey Corporate and Other (2) Ashford Inc. Consolidated United States $ 23,653 $ 15,952 $ 319 $ 886 $ 40,810 Mexico — 5,460 — — 5,460 All other countries — 1,898 — — 1,898 $ 23,653 $ 23,310 $ 319 $ 886 $ 48,168 Three Months Ended March 31, 2017 (1) REIT Advisory J&amp;S OpenKey Corporate and Other (2) Ashford Inc. Consolidated United States $ 12,988 $ — $ 25 $ — $ 13,013 Mexico — — — — — All other countries — — — — — $ 12,988 $ — $ 25 $ — $ 13,013 __________________ (1) Prior period amounts were not adjusted for the adoption of the new revenue recognition guidance under ASC 606. (2) Represents Pure Rooms and RED.</t>
  </si>
  <si>
    <t>Acquisitions (Tables)</t>
  </si>
  <si>
    <t>Schedule of Business Acquisitions</t>
  </si>
  <si>
    <t>The fair value of the purchase price and preliminary allocation of the purchase price is as follows (in thousands): Cash $ 9,176 Term loan 10,000 Fair value of Ashford Inc. common stock 5,063 Fair value of contingent consideration 1,196 Purchase price consideration 25,435 Fair value of redeemable noncontrolling interest 2,724 Fair value of noncontrolling interest 324 Total fair value of purchase price $ 28,483</t>
  </si>
  <si>
    <t>Schedule of Recognized Identified Assets Acquired and Liabilities Assumed</t>
  </si>
  <si>
    <t xml:space="preserve"> Fair Value Estimated Useful Life Current assets including cash $ 6,564 Furniture, fixtures and equipment 9,020 5 years Goodwill 12,321 Trademarks 3,201 Customer relationships 6,519 7 years Other assets 129 Total assets acquired 37,754 Current liabilities 7,080 Notes payable, current 445 Deferred income 1,213 Note payable, non-current 533 Total assumed liabilities 9,271 Net assets acquired $ 28,483 Fair Value Estimated Useful Life Cash $ 129 Furniture, fixtures and equipment 170 3 years Customer relationships 175 5 years Goodwill 782 Total assets acquired 1,256 Line of credit 100 Note payable 375 Other assumed liabilities, net 356 Total assumed liabilities 831 Net assets acquired $ 425 </t>
  </si>
  <si>
    <t>Pro Forma Information</t>
  </si>
  <si>
    <t xml:space="preserve"> Three Months Ended March 31, 2018 2017 Total revenue $ 48,168 $ 33,101 Net income (loss) (5,835 ) (1,237 ) Net income (loss) attributable to the Company (5,723 ) (1,233 ) Pro forma income (loss) per share: Basic $ (2.73 ) $ (0.59 ) Diluted $ (2.84 ) $ (0.75 ) Pro forma weighted average common shares outstanding (in thousands): Basic 2,094 2,085 Diluted 2,115 2,120</t>
  </si>
  <si>
    <t>Goodwill and Intangible Assets, net (Tables)</t>
  </si>
  <si>
    <t>Schedule of Goodwill</t>
  </si>
  <si>
    <t>The changes in the carrying amount of goodwill for the three months ended March 31, 2018 , are as follows (in thousands): J&amp;S Corporate and Other Consolidated Balance at January 1, 2018 $ 12,165 $ 782 $ 12,947 Changes in goodwill: Additions — — — Adjustments 156 — 156 Balance at March 31, 2018 $ 12,321 $ 782 $ 13,103</t>
  </si>
  <si>
    <t>Schedule of Finite-Lived Intangible Assets</t>
  </si>
  <si>
    <t xml:space="preserve">Intangible assets, net as of March 31, 2018 and December 31, 2017 , are as follows (in thousands): March 31, 2018 December 31, 2017 Gross Carrying Amount Accumulated Amortization Net Carrying Amount Gross Carrying Amount Accumulated Amortization Net Carrying Amount Definite-lived intangible assets: Pure Rooms customer relationships $ 175 $ (35 ) $ 140 $ 175 $ (26 ) $ 149 J&amp;S customer relationships 6,519 (388 ) 6,131 6,519 (156 ) 6,363 $ 6,694 $ (423 ) $ 6,271 $ 6,694 $ (182 ) $ 6,512 Indefinite-lived intangible assets: J&amp;S trademarks $ 3,201 $ 3,201 $ 3,201 $ 3,201 </t>
  </si>
  <si>
    <t>Schedule of Indefinite-Lived Intangible Assets</t>
  </si>
  <si>
    <t>Notes Payable, net (Tables)</t>
  </si>
  <si>
    <t>Schedule of Debt</t>
  </si>
  <si>
    <t>Notes payable, net consisted of the following (in thousands): Indebtedness Subsidiary Maturity Interest Rate March 31, 2018 December 31, 2017 Senior revolving credit facility Ashford Inc. March 1, 2021 Base Rate (3) + 2.00% to 2.50% or LIBOR (4) + 3.00% to 3.50% $ — $ — Term loan J&amp;S November 1, 2022 One-Month LIBOR (2) + 3.25% 9,667 9,917 Revolving credit facility J&amp;S November 1, 2022 One-Month LIBOR (2) + 3.25% 1,226 814 Capital lease obligations J&amp;S Various Various - fixed 770 896 Equipment note J&amp;S November 1, 2022 One-Month LIBOR (2) + 3.25% 825 — Term Loan J&amp;S November 1, 2022 One-Month LIBOR (2) + 3.25% — — Revolving credit facility OpenKey October 31, 2018 Prime Rate (1) + 2.75% — — Term loan Pure Rooms October 1, 2018 5.00% 160 220 Revolving credit facility Pure Rooms On demand Prime Rate (1) + 1.00% 100 100 Term loan RED April 5, 2025 Prime Rate (1) + 1.75% 750 — Revolving credit facility RED March 5, 2019 Prime Rate (1) + 1.75% 15 — Total notes payable 13,513 11,947 Less deferred loan costs, net (243 ) (240 ) Total notes payable less net deferred loan costs 13,270 11,707 Less current portion (1,736 ) (1,751 ) $ 11,534 $ 9,956 __________________ (1) Prime Rate was 4.75% and 4.50% at March 31, 2018 and December 31, 2017 , respectively. (2) The one-month LIBOR rate was 1.88% and 1.56% at March 31, 2018 and December 31, 2017 , respectively. (3) Base Rate, as defined in the senior revolving credit facility agreement, is the greater of (i) the prime rate set by Bank of America, or (ii) federal funds rate plus 0.50% , or (iii) LIBOR plus 1.00% . (4) Ashford Inc. may elect a 1, 2, 3 or 6 month LIBOR period for each borrowing.</t>
  </si>
  <si>
    <t>Fair Value Measurements (Tables)</t>
  </si>
  <si>
    <t>Schedule of Fair Value, Assets and Liabilities Measured on Recurring Basis</t>
  </si>
  <si>
    <t>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March 31, 2018 Liabilities Contingent consideration $ — $ — $ (2,475 ) $ (2,475 ) (1) Deferred compensation plan (19,740 ) — — (19,740 ) Total $ (19,740 ) $ — $ (2,475 ) $ (22,215 ) Quoted Market Prices (Level 1) Significant Other Observable Inputs (Level 2) Significant Unobservable Inputs (Level 3) Total December 31, 2017 Liabilities Contingent consideration — — (2,262 ) (2,262 ) (1) Deferred compensation plan (19,259 ) — — (19,259 ) Total $ (19,259 ) $ — $ (2,262 ) $ (21,521 ) __________________ (1) Reported as “due to affiliates” in the condensed consolidated balance sheets.</t>
  </si>
  <si>
    <t>Fair Value, Liabilities Measured on Recurring Basis, Unobservable Input Reconciliation</t>
  </si>
  <si>
    <t>The following table presents the rollforward of our Level 3 contingent consideration liability (in thousands): Contingent Consideration Liability (1) Balance at December 31, 2017 $ (2,262 ) Acquisitions — Gains (losses) included in earnings (2) (213 ) Dispositions and settlements — Transfers into/out of Level 3 — Balance at March 31, 2018 $ (2,475 ) __________________ (1) Includes Ashford Inc.’s contingent consideration associated with the acquisition of J&amp;S, which is carried at fair value in the condensed consolidated balance sheet within “Due to Affiliates”. The fair value was estimated using significant inputs that are not observable in the market and thus represent Level 3 fair value measurements. The significant inputs in the Level 3 measurement of the contingent consideration include the timing and amount of the ultimate payout based on our estimate of J&amp;S operating performance during the earn-out period, calculated in accordance with the applicable agreement, and the risk adjusted discount rate used to discount the future payment. (2) Reported as “other” operating expense in the condensed consolidated statements of operations.</t>
  </si>
  <si>
    <t>Effect of Fair Value Measured Liabilities on Statements of Operations and Comprehensive Income (Loss)</t>
  </si>
  <si>
    <t>The following table summarizes the effect of fair value measured assets and liabilities on the condensed consolidated statements of operations (in thousands): Three Months Ended March 31, 2018 2017 Assets Options on futures contracts $ — $ (75 ) Total — (75 ) Liabilities Contingent consideration (213 ) — Deferred compensation plan (561 ) (3,340 ) Total (774 ) (3,340 ) Net $ (774 ) $ (3,415 ) Total combined Unrealized gain (loss) on investments $ — $ 125 (1) Realized gain (loss) on investments — (200 ) Contingent consideration (213 ) (2) — Deferred compensation plan (561 ) (3) (3,340 ) (3) Net $ (774 ) $ (3,415 ) ________ (1) Includes unrealized gain associated with investments in unconsolidated entities and reported as “unrealized gain (loss) on investment in unconsolidated entity” in the condensed consolidated statement of operations. (2) Represents the accretion of contingent consideration associated with the acquisition of J&amp;S. Reported as a component of other operating expense in the condensed consolidated statements of operations. (3) Reported as a component of salaries and benefits in the condensed consolidated statements of operations.</t>
  </si>
  <si>
    <t>Summary of Fair Value of Financial Instruments (Tables)</t>
  </si>
  <si>
    <t>Schedule of Financial Assets and Liabilities Measured and Not Measured at Fair Value</t>
  </si>
  <si>
    <t>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March 31, 2018 December 31, 2017 Carrying Value Estimated Fair Value Carrying Value Estimated Fair Value Financial liabilities measured at fair value: Deferred compensation plan $ 19,740 $ 19,740 $ 19,259 $ 19,259 Contingent consideration 2,475 2,475 2,262 2,262 Financial assets not measured at fair value: Cash and cash equivalents $ 34,910 $ 34,910 $ 36,480 $ 36,480 Restricted cash 15,045 15,045 9,076 9,076 Accounts receivable, net 7,141 7,141 5,127 5,127 Due from Ashford Trust OP 11,376 11,376 13,346 13,346 Due from Braemar OP 96 96 1,738 1,738 Investments in unconsolidated entities 500 500 500 500 Financial liabilities not measured at fair value: Accounts payable and accrued expenses $ 18,648 $ 18,648 $ 20,529 $ 20,529 Due to affiliates 3,999 3,999 4,272 4,272 Other liabilities 13,979 13,979 9,076 9,076 Notes payable 13,513 13,613 11,947 12,040</t>
  </si>
  <si>
    <t>Equity (Tables)</t>
  </si>
  <si>
    <t>Schedule of (income) loss allocated to noncontrolling interests for each of our consolidated entities</t>
  </si>
  <si>
    <t>The following table summarizes the (income) loss allocated to noncontrolling interests for each of our consolidated entities (in thousands): Three Months Ended March 31, 2018 2017 (Income) loss allocated to noncontrolling interests: J&amp;S $ (11 ) $ — OpenKey 156 121 Pure Rooms 35 — RED (7 ) — Other (1) — (146 ) Total net (income) loss allocated to noncontrolling interests $ 173 $ (25 ) ________ (1) Represents noncontrolling interests primarily in the AQUA Fund, which was fully dissolved as of December 31, 2017.</t>
  </si>
  <si>
    <t>Mezzanine Equity (Tables)</t>
  </si>
  <si>
    <t>Redeemable Noncontrolling Interest</t>
  </si>
  <si>
    <t xml:space="preserve">The following table summarizes the net (income) loss allocated to our redeemable noncontrolling interests (in thousands). See note 2 to our condensed consolidated financial statements for tables summarizing the redeemable noncontrolling ownership interests and carrying values: Three Months Ended March 31, 2018 2017 Net (income) loss allocated to redeemable noncontrolling interests: Ashford Holdings (1) $ 12 $ 4 J&amp;S (355 ) — OpenKey 282 359 Total net (income) loss allocated to redeemable noncontrolling interests $ (61 ) $ 363 ________ (1) Represents the 0.2% interest in Ashford LLC prior to the legal restructuring of our organizational structure on April 6, 2017 and 0.2% interest in Ashford Holdings thereafter. </t>
  </si>
  <si>
    <t>Equity-Based Compensation (Tables)</t>
  </si>
  <si>
    <t>Schedule of Compensation Cost</t>
  </si>
  <si>
    <t>Equity-based compensation expense is primarily recorded in “salaries and benefits expense” in our condensed consolidated statements of operations and comprehensive income (loss). The components of equity-based compensation expense for the three months ended March 31, 2018 and 2017 are presented below by award type (in thousands): Three Months Ended March 31, 2018 2017 Equity-based compensation Stock option amortization (1) $ 3,757 $ 1,599 Director and other non-employee equity grants expense (2) 40 — Pre-spin equity grants expense (3) — 673 Total equity-based compensation $ 3,797 $ 2,272 Other equity-based compensation REIT equity-based compensation (4) $ 9,292 $ (1,283 ) $ 13,089 $ 989 ________ (1) As of March 31, 2018 , the Company had approximately $17.0 million of total unrecognized compensation expense related to stock options that will be recognized over a weighted average period of 1.3 years . During the three months ended March 31, 2018 , we recorded approximately $2.5 million of equity-based compensation expense related to accelerated vesting of stock options, in accordance with the terms of the awards, as a result of the passing of an executive in March 2018. Additionally, during the three months ended March 31, 2018 and 2017 , stock option amortization included $8,000 and $4,000 , respectively, of amortization related to OpenKey stock options issued under OpenKey’s stock plan. (2) Grants of restricted stock to independent directors are recorded at fair value based on the market price of our shares at grant date, and this amount is fully expensed in “general and administrative” expense as the grants of stock are fully vested on the date of grant. Options to purchase common stock granted to other non-employees are recorded at fair value based on the market price of the options at period end. The recorded expense, included in “general and administrative,” is equal to the fair value of the award in proportion to the requisite service period satisfied during the period. See “Equity-based Compensation” in note 2 . (3) As a result of the spin-off, we assumed all of the unrecognized equity-based compensation associated with prior Ashford Trust equity grants of common stock and LTIP units. We recognized the equity-based compensation expense related to these assumed Ashford Trust equity grants through the April 2017 final vesting date. (4) REIT equity-based compensation expense is associated with equity grants of Ashford Trust’s and Braemar’s common stock and LTIP units awarded to officers and employees of Ashford Inc. During the three months ended March 31, 2018 , REIT equity-based compensation included $6.7 million of expense related to accelerated vesting, in accordance with the terms of the awards, as a result of the passing of an executive in March 2018. See notes 2 and 14 .</t>
  </si>
  <si>
    <t>Deferred Compensation Plan (Tables)</t>
  </si>
  <si>
    <t>Schedule of Deferred Compensation Plan</t>
  </si>
  <si>
    <t>The following table summarizes the DCP activity (in thousands): Three Months Ended March 31, 2018 2017 Change in fair value Unrealized gain (loss) $ (561 ) $ (3,340 ) Distributions Fair value (1) $ 80 $ 112 Shares (1) — 2 ________ (1) Distributions made to one participant.</t>
  </si>
  <si>
    <t>Related Party Transactions (Tables)</t>
  </si>
  <si>
    <t>Schedule of Related Party Transactions</t>
  </si>
  <si>
    <t>The following table summarizes the revenues related to Braemar OP (in thousands): Three Months Ended March 31, 2018 2017 REVENUE BY TYPE Advisory services revenue Base advisory fee $ 2,107 $ 2,003 Reimbursable expenses (1) 420 549 Equity-based compensation (2) 2,547 (1,685 ) Incentive advisory fee (3) — 319 Other advisory revenue (4) 128 — Total advisory services revenue 5,202 1,186 Other revenue Claims management services (5) 37 — Lease revenue (6) 84 84 Other services (7) 211 — Total other revenue 332 84 Total revenue $ 5,534 $ 1,270 REVENUE BY SEGMENT (8) REIT advisory $ 5,323 $ 1,270 J&amp;S (9) — — OpenKey 5 — Corporate and other 206 — Total revenue $ 5,534 $ 1,270 ________ (1) Reimbursable expenses include overhead, internal audit, risk management advisory and asset management services. During the three months ended March 31, 2018 and 2017 , we recognized $15,000 and 4,000 , respectively, of deferred income from reimbursable expenses related to software implementation costs. (2) Equity-based compensation revenue is associated with equity grants of Braemar’s common stock and LTIP units awarded to officers and employees of Ashford Inc. For the three months ended March 31, 2018 , equity-based compensation revenue from Braemar included $2.2 million of expense related to accelerated vesting, in accordance with the terms of the awards, as a result of the passing of an executive in March 2018. (3) No incentive fee was recorded for the three months ended March 31, 2018 , because Braemar's annual total stockholder return did not meet the relevant incentive fee thresholds during the 2017 and 2016 measurement periods. For the three months ended March 31, 2017, incentive advisory fee includes the pro-rata portion of the third year installment of the 2015 incentive advisory fee, which was paid in January 2018. Incentive fee payments are subject to meeting the December 31 FCCR Condition each year, as defined in the Braemar advisory agreement. See note 3 . (4) In connection with our Fourth Amended and Restated Braemar Advisory Agreement, a $5.0 million cash payment was made by Braemar upon approval by Braemar’s stockholders, which is recognized over the 10 -year initial term. (5) Claims management services include revenues earned through provision of insurance claim assessment and administration services. (6) In connection with our key money transaction with Braemar, we lease furniture, fixtures and equipment to Braemar at no cost. A portion of the base advisory fee is allocated to lease revenue each period equal to the estimated fair value of the lease payments that would have been made. (7) Other services revenue is associated with other hotel services, such as mobile key applications, “allergy friendly” premium rooms and watersports activities &amp; travel/transportation services, provided to Braemar by our consolidated subsidiaries, OpenKey, Pure Rooms and RED, respectively. (8) See note 16 for discussion of segment reporting. (9) J&amp;S contracts directly with customers to whom it provides audio visual services. J&amp;S recognizes the gross revenue collected from their customers by the hosting hotel or venue. Commissions retained by the hotel or venue are recognized in “cost of revenues for audio visual” in our condensed consolidated statements of operations. For the three months ended March 31, 2018 and 2017 , J&amp;S had no cost of revenues for audio visual associated with Braemar. The following table summarizes amounts due from Braemar OP to each of our consolidated entities (in thousands): March 31, 2018 December 31, 2017 Ashford LLC $ 38 $ — Pure Rooms — 50 OpenKey 3 6 At March 31, 2018 and December 31, 2017 , we had a net receivable of $11.4 million and $13.3 million , respectively, due from Ashford Trust OP associated primarily with advisory services and other revenues, as discussed above. The following table summarizes amounts due (to) from Ashford Trust OP to each of our consolidated entities (in thousands): March 31, 2018 December 31, 2017 Ashford LLC $ 19 $ — AIM (26 ) 347 J&amp;S 260 62 Pure Rooms 138 302 OpenKey 18 25 The following table summarizes the revenues and expenses related to Ashford Trust OP (in thousands): Three Months Ended March 31, 2018 2017 REVENUE BY TYPE Advisory services revenue Base advisory fee $ 8,604 $ 8,824 Reimbursable expenses (1) 1,529 1,567 Equity-based compensation (2) 6,745 402 Incentive advisory fee (3) 452 452 Total advisory services revenue 17,330 11,245 Other revenue Investment management reimbursements (4) 182 417 Debt placement fees (5) 632 — Claim management services (6) 18 — Lease revenue (7) 168 56 Other services (8) 300 9 Total other revenue 1,300 482 Total revenue $ 18,630 $ 11,727 REVENUE BY SEGMENT (9) REIT advisory $ 18,330 $ 11,718 J&amp;S (10) — — OpenKey 24 9 Corporate and other 276 — Total revenue $ 18,630 $ 11,727 COST OF REVENUES Cost of audio visual revenues (10) $ 354 $ — ________ (1) Reimbursable expenses include overhead, internal audit, risk management advisory and asset management services. During the three months ended March 31, 2018 and 2017 , we recognized $202,000 and $51,000 , respectively, of deferred income from reimbursable expenses related to software implementation costs. (2) Equity-based compensation revenue is associated with equity grants of Ashford Trust’s common stock and LTIP units awarded to officers and employees of Ashford Inc. For the three months ended March 31, 2018 , equity-based compensation revenue from Ashford Trust included $4.5 million of expense related to accelerated vesting, in accordance with the terms of the awards, as a result of the passing of an executive in March 2018. (3) Incentive advisory fee for the three months ended March 31, 2018 , includes the pro-rata portion of the third year installment of the 2016 incentive advisory fee, which is due in January 2019, and for the three months ended March 31, 2017 , includes the pro-rata portion of the second year installment of the 2016 incentive advisory fee, which was paid in January 2018. Incentive fee payments are subject to meeting the December 31 FCCR Condition each year, as defined in the Ashford Trust advisory agreement. Ashford Trust's annual total stockholder return did not meet the relevant incentive fee thresholds during the 2017 and 2015 measurement periods. See note 3 . (4) Investment management reimbursements include AIM’s management of Ashford Trust’s excess cash under the Investment Management Agreement. AIM is not compensated for its services but is reimbursed for all costs and expenses. (5) Debt placement fees include revenues earned through provision of debt placement services by Lismore Capital, our wholly-owned subsidiary. (6) Claims management services include revenues earned through provision of insurance claim assessment and administration services. (7) In connection with our key money transaction with Ashford Trust, we lease furniture, fixtures and equipment to Ashford Trust at no cost. A portion of the base advisory fee is allocated to lease revenue each period equal to the estimated fair value of the lease payments that would have been made. (8) Other services revenue is associated with other hotel services, such as mobile key applications and “allergy friendly” premium rooms, provided to Ashford Trust by our consolidated subsidiaries, OpenKey and Pure Rooms, respectively. (9) See note 16 for discussion of segment reporting. (10) J&amp;S contracts directly with customers to whom it provides audio visual services. J&amp;S recognizes the gross revenue collected from their customers by the hosting hotel or venue. Commissions retained by the hotel or venue, including Ashford Trust, are recognized in “cost of revenues for audio visual” in our condensed consolidated statements of operations. See note 2 for discussion of the audio visual revenue recognition policy.</t>
  </si>
  <si>
    <t>Income (Loss) Per Share (Tables)</t>
  </si>
  <si>
    <t>Schedule of Earnings (Loss) Per Share</t>
  </si>
  <si>
    <t>The following table reconciles the amounts used in calculating basic and diluted income (loss) per share (in thousands, except per share amounts): Three Months Ended March 31, 2018 2017 Net income (loss) attributable to common stockholders – basic and diluted: Net income (loss) attributable to the Company $ (5,723 ) $ (2,385 ) Undistributed net income (loss) allocated to common stockholders (5,723 ) (2,385 ) Distributed and undistributed net income (loss) - basic $ (5,723 ) $ (2,385 ) Effect of contingently issuable shares (282 ) (359 ) Net income (loss) attributable to redeemable noncontrolling interests in Ashford Holdings (12 ) — Distributed and undistributed net income (loss) - diluted $ (6,017 ) $ (2,744 ) Weighted average common shares outstanding: Weighted average common shares outstanding – basic 2,094 2,015 Effect of contingently issuable shares 17 31 Effect of assumed conversion of operating partnership units 4 — Weighted average common shares outstanding – diluted 2,115 2,046 Income (loss) per share – basic: Net income (loss) allocated to common stockholders per share $ (2.73 ) $ (1.18 ) Income (loss) per share – diluted: Net income (loss) allocated to common stockholders per share $ (2.84 ) $ (1.34 )</t>
  </si>
  <si>
    <t>Schedule of Antidilutive Securities Excluded from Computation of Earnings Per Share</t>
  </si>
  <si>
    <t>Due to their anti-dilutive effect, the computation of diluted income (loss) per share does not reflect the adjustments for the following items (in thousands): Three Months Ended March 31, 2018 2017 Net income (loss) allocated to common stockholders is not adjusted for: Net income (loss) attributable to redeemable noncontrolling interests in Ashford Holdings $ — $ (4 ) Net income (loss) attributable to redeemable noncontrolling interests in subsidiary common stock 355 — Total $ 355 $ (4 ) Weighted average diluted shares are not adjusted for: Effect of unvested restricted shares 9 — Effect of assumed exercise of stock options 234 — Effect of assumed conversion of Ashford Holdings units — 4 Effect of contingently issuable shares 27 — Total 270 4</t>
  </si>
  <si>
    <t>Segment Reporting (Tables)</t>
  </si>
  <si>
    <t>Schedule of Segment Reporting Information</t>
  </si>
  <si>
    <t xml:space="preserve">Certain information concerning our segments for the three months ended March 31, 2018 , and 2017 is presented in the following table (in thousands). Consolidated subsidiaries are reflected as of their respective acquisition dates or as of the date we were determined to be the primary beneficiary of variable interest entities. Three Months Ended March 31, 2018 Three Months Ended March 31, 2017 REIT Advisory J&amp;S OpenKey Corporate and Other Ashford Inc. Consolidated REIT Advisory J&amp;S OpenKey Corporate and Other Ashford Inc. Consolidated REVENUE Advisory services $ 22,532 $ — $ — $ — $ 22,532 $ 12,431 $ — $ — $ — $ 12,431 Audio visual — 23,310 — — 23,310 — — — — — Other 1,121 — 319 886 2,326 557 — 25 — 582 Total revenue 23,653 23,310 319 886 48,168 12,988 — 25 — 13,013 EXPENSES Depreciation and amortization 390 454 6 190 1,040 259 — 5 204 468 Impairment 1,919 — — — 1,919 — — — — — Other operating expenses (1) 11,241 19,803 1,171 18,030 50,245 833 — 825 13,023 14,681 Total operating expenses 13,550 20,257 1,177 18,220 53,204 1,092 — 830 13,227 15,149 OPERATING INCOME (LOSS) 10,103 3,053 (858 ) (17,334 ) (5,036 ) 11,896 — (805 ) (13,227 ) (2,136 ) Interest expense — (139 ) — (4 ) (143 ) — — — — — Amortization of loan costs — (12 ) (6 ) (5 ) (23 ) — — — — — Interest income — — — 112 112 — — — 33 33 Other income (expense) 19 (58 ) (1 ) 1 (39 ) — — (8 ) 18 10 INCOME (LOSS) BEFORE INCOME TAXES 10,122 2,844 (865 ) (17,230 ) (5,129 ) 11,896 — (813 ) (13,176 ) (2,093 ) Income tax (expense) benefit (2,263 ) (746 ) — 2,303 (706 ) (4,298 ) — — 3,668 (630 ) NET INCOME (LOSS) $ 7,859 $ 2,098 $ (865 ) $ (14,927 ) $ (5,835 ) $ 7,598 $ — $ (813 ) $ (9,508 ) $ (2,723 ) ________ (1) Other operating expenses includes salaries and benefits, cost of revenues for audio visual and general and administrative expenses. REIT Advisory amounts represent expenses for which there is generally a direct offsetting amount included in revenues, including REIT equity-based compensation expense and reimbursable expenses. </t>
  </si>
  <si>
    <t>Organization and Description of Business (Details) - USD ($) $ in Thousands</t>
  </si>
  <si>
    <t>Mar. 23, 2018</t>
  </si>
  <si>
    <t>Jan. 16, 2018</t>
  </si>
  <si>
    <t>Jan. 02, 2018</t>
  </si>
  <si>
    <t>Dec. 11, 2017</t>
  </si>
  <si>
    <t>Nov. 01, 2017</t>
  </si>
  <si>
    <t>Apr. 06, 2017</t>
  </si>
  <si>
    <t>OpenKey</t>
  </si>
  <si>
    <t>Noncontrolling Interest [Line Items]</t>
  </si>
  <si>
    <t>Ownership by parent</t>
  </si>
  <si>
    <t>45.61%</t>
  </si>
  <si>
    <t>43.90%</t>
  </si>
  <si>
    <t>24.74%</t>
  </si>
  <si>
    <t>16.51%</t>
  </si>
  <si>
    <t>Pure Rooms</t>
  </si>
  <si>
    <t>Voting interests acquired</t>
  </si>
  <si>
    <t>70.00%</t>
  </si>
  <si>
    <t>Equity consideration</t>
  </si>
  <si>
    <t>Cash consideration</t>
  </si>
  <si>
    <t>J&amp;S</t>
  </si>
  <si>
    <t>85.00%</t>
  </si>
  <si>
    <t>Consideration transfered</t>
  </si>
  <si>
    <t>RED</t>
  </si>
  <si>
    <t>80.00%</t>
  </si>
  <si>
    <t>Escrow Deposit</t>
  </si>
  <si>
    <t>Variable Interest Entity, Primary Beneficiary | OpenKey</t>
  </si>
  <si>
    <t>Purchase of assets (in shares)</t>
  </si>
  <si>
    <t>Ownership interest (in shares)</t>
  </si>
  <si>
    <t>Vesting period</t>
  </si>
  <si>
    <t>3 years</t>
  </si>
  <si>
    <t>Ashford Trust, Inc.</t>
  </si>
  <si>
    <t>Ownership (in shares)</t>
  </si>
  <si>
    <t>Ownership percentage</t>
  </si>
  <si>
    <t>28.40%</t>
  </si>
  <si>
    <t>Braemar</t>
  </si>
  <si>
    <t>9.30%</t>
  </si>
  <si>
    <t>Braemar | OpenKey</t>
  </si>
  <si>
    <t>8.21%</t>
  </si>
  <si>
    <t>0.00%</t>
  </si>
  <si>
    <t>Ashford Holdings LLC</t>
  </si>
  <si>
    <t>99.80%</t>
  </si>
  <si>
    <t>0.20%</t>
  </si>
  <si>
    <t>Significant Accounting Policies (Details) - USD ($)</t>
  </si>
  <si>
    <t>12 Months Ended</t>
  </si>
  <si>
    <t>Carrying value of redeemable noncontrolling interests</t>
  </si>
  <si>
    <t>Redemption value adjustment, year-to-date</t>
  </si>
  <si>
    <t>Long-term debt, gross</t>
  </si>
  <si>
    <t>Cost method investment, impairment</t>
  </si>
  <si>
    <t>Furniture and Fixtures | Minimum</t>
  </si>
  <si>
    <t>Estimated useful life</t>
  </si>
  <si>
    <t>Furniture and Fixtures | Maximum</t>
  </si>
  <si>
    <t>7 years 6 months</t>
  </si>
  <si>
    <t>Software and Software Development Costs | Minimum</t>
  </si>
  <si>
    <t>Software and Software Development Costs | Maximum</t>
  </si>
  <si>
    <t>5 years</t>
  </si>
  <si>
    <t>Ashford LLC</t>
  </si>
  <si>
    <t>Ashford Inc. ownership interest</t>
  </si>
  <si>
    <t>Noncontrolling ownership</t>
  </si>
  <si>
    <t>100.00%</t>
  </si>
  <si>
    <t>Redemption value adjustment, cumulative</t>
  </si>
  <si>
    <t>15.00%</t>
  </si>
  <si>
    <t>Assets, available only to settle subsidiary's obligations</t>
  </si>
  <si>
    <t>Liabilities, no recourse to Ashford Inc</t>
  </si>
  <si>
    <t>J&amp;S | Revolving Credit Facility | Facility Due 2022</t>
  </si>
  <si>
    <t>J&amp;S | Medium-term Notes | Term Loan due 2022</t>
  </si>
  <si>
    <t>29.65%</t>
  </si>
  <si>
    <t>39.59%</t>
  </si>
  <si>
    <t>OpenKey | Revolving Credit Facility | Facility due October 2018</t>
  </si>
  <si>
    <t>OpenKey | Medium-term Notes | Term Loan due 2022</t>
  </si>
  <si>
    <t>30.00%</t>
  </si>
  <si>
    <t>Pure Rooms | Notes Payable to Banks | Term Loan Due October 2018</t>
  </si>
  <si>
    <t>Pure Rooms | Revolving Credit Facility | Facility due On Demand</t>
  </si>
  <si>
    <t>20.00%</t>
  </si>
  <si>
    <t>RED | Revolving Credit Facility | Facility due October 2018</t>
  </si>
  <si>
    <t>Performance Holdco Investment</t>
  </si>
  <si>
    <t>40.00%</t>
  </si>
  <si>
    <t>Revenues (Details) - USD ($) $ in Thousands</t>
  </si>
  <si>
    <t>1 Months Ended</t>
  </si>
  <si>
    <t>Jun. 30, 2017</t>
  </si>
  <si>
    <t>New Accounting Pronouncements or Change in Accounting Principle [Line Items]</t>
  </si>
  <si>
    <t>Deferred revenue recognized</t>
  </si>
  <si>
    <t>Revenue</t>
  </si>
  <si>
    <t>Proceeds from affiliates</t>
  </si>
  <si>
    <t>United States</t>
  </si>
  <si>
    <t>Mexico</t>
  </si>
  <si>
    <t>All other countries</t>
  </si>
  <si>
    <t>Accounts Receivable</t>
  </si>
  <si>
    <t>Receivables related to revenues</t>
  </si>
  <si>
    <t>Due from Ashford Trust OP</t>
  </si>
  <si>
    <t>Due from Braemar OP</t>
  </si>
  <si>
    <t>REIT Advisory</t>
  </si>
  <si>
    <t>REIT Advisory | United States</t>
  </si>
  <si>
    <t>REIT Advisory | Mexico</t>
  </si>
  <si>
    <t>REIT Advisory | All other countries</t>
  </si>
  <si>
    <t>J&amp;S | United States</t>
  </si>
  <si>
    <t>J&amp;S | Mexico</t>
  </si>
  <si>
    <t>J&amp;S | All other countries</t>
  </si>
  <si>
    <t>OpenKey | United States</t>
  </si>
  <si>
    <t>OpenKey | Mexico</t>
  </si>
  <si>
    <t>OpenKey | All other countries</t>
  </si>
  <si>
    <t>Corporate and Other</t>
  </si>
  <si>
    <t>Corporate and Other | United States</t>
  </si>
  <si>
    <t>Corporate and Other | Mexico</t>
  </si>
  <si>
    <t>Corporate and Other | All other countries</t>
  </si>
  <si>
    <t>Financial Results Prior to Adoption of Revenue Recognition Standard</t>
  </si>
  <si>
    <t>Impact of Adoption of Revenue Recognition Standard | Impact of Adoption of Revenue Recognition Standard</t>
  </si>
  <si>
    <t>Advisory services, quarterly base fee</t>
  </si>
  <si>
    <t>0.70%</t>
  </si>
  <si>
    <t>Maximum</t>
  </si>
  <si>
    <t>Total market capitalization threshold for calculating base advisory fee</t>
  </si>
  <si>
    <t>Minimum</t>
  </si>
  <si>
    <t>0.50%</t>
  </si>
  <si>
    <t>Base advisory fee</t>
  </si>
  <si>
    <t>Base advisory fee | Financial Results Prior to Adoption of Revenue Recognition Standard</t>
  </si>
  <si>
    <t>Base advisory fee | Impact of Adoption of Revenue Recognition Standard | Impact of Adoption of Revenue Recognition Standard</t>
  </si>
  <si>
    <t>Incentive advisory fee</t>
  </si>
  <si>
    <t>Incentive advisory fee | Financial Results Prior to Adoption of Revenue Recognition Standard</t>
  </si>
  <si>
    <t>Incentive advisory fee | Impact of Adoption of Revenue Recognition Standard | Impact of Adoption of Revenue Recognition Standard</t>
  </si>
  <si>
    <t>Reimbursable expenses</t>
  </si>
  <si>
    <t>Reimbursable expenses | Financial Results Prior to Adoption of Revenue Recognition Standard</t>
  </si>
  <si>
    <t>Reimbursable expenses | Impact of Adoption of Revenue Recognition Standard | Impact of Adoption of Revenue Recognition Standard</t>
  </si>
  <si>
    <t>Non-cash stock/unit-based compensation</t>
  </si>
  <si>
    <t>Non-cash stock/unit-based compensation | Financial Results Prior to Adoption of Revenue Recognition Standard</t>
  </si>
  <si>
    <t>Non-cash stock/unit-based compensation | Impact of Adoption of Revenue Recognition Standard | Impact of Adoption of Revenue Recognition Standard</t>
  </si>
  <si>
    <t>Other advisory revenue</t>
  </si>
  <si>
    <t>Other advisory revenue | Financial Results Prior to Adoption of Revenue Recognition Standard</t>
  </si>
  <si>
    <t>Other advisory revenue | Impact of Adoption of Revenue Recognition Standard | Impact of Adoption of Revenue Recognition Standard</t>
  </si>
  <si>
    <t>Total advisory services revenue</t>
  </si>
  <si>
    <t>Total advisory services revenue | Financial Results Prior to Adoption of Revenue Recognition Standard</t>
  </si>
  <si>
    <t>Total advisory services revenue | Impact of Adoption of Revenue Recognition Standard | Impact of Adoption of Revenue Recognition Standard</t>
  </si>
  <si>
    <t>Audio visual | Financial Results Prior to Adoption of Revenue Recognition Standard</t>
  </si>
  <si>
    <t>Audio visual | Impact of Adoption of Revenue Recognition Standard | Impact of Adoption of Revenue Recognition Standard</t>
  </si>
  <si>
    <t>Other | Financial Results Prior to Adoption of Revenue Recognition Standard</t>
  </si>
  <si>
    <t>Other | Impact of Adoption of Revenue Recognition Standard | Impact of Adoption of Revenue Recognition Standard</t>
  </si>
  <si>
    <t>Advisory Agreements</t>
  </si>
  <si>
    <t>Other Services</t>
  </si>
  <si>
    <t>Acquisitions - Narrative (Details) - USD ($) $ / shares in Units, $ in Thousands</t>
  </si>
  <si>
    <t>J&amp;S and Pure Rooms [Member]</t>
  </si>
  <si>
    <t>Business Acquisition [Line Items]</t>
  </si>
  <si>
    <t>Non-recurring transaction costs</t>
  </si>
  <si>
    <t>Cash and cash on hand from loan</t>
  </si>
  <si>
    <t>Term loan</t>
  </si>
  <si>
    <t>Equity interest issued (in shares)</t>
  </si>
  <si>
    <t>Equity interest issued, value assigned</t>
  </si>
  <si>
    <t>Term to determine share price</t>
  </si>
  <si>
    <t>30 days</t>
  </si>
  <si>
    <t>Share price (in dollars per share)</t>
  </si>
  <si>
    <t>Contingent consideration</t>
  </si>
  <si>
    <t>Goodwill expected tax deductible</t>
  </si>
  <si>
    <t>Revenue included in results since acquisition date</t>
  </si>
  <si>
    <t>Net income (loss) included in results since acquisition date</t>
  </si>
  <si>
    <t>Cash</t>
  </si>
  <si>
    <t>Fair value of net assets and liabilities</t>
  </si>
  <si>
    <t>Pure Rooms | Series A Units</t>
  </si>
  <si>
    <t>Noncontrolling interest percentage</t>
  </si>
  <si>
    <t>Pure Rooms | Series B-1 Units</t>
  </si>
  <si>
    <t>Pure Rooms | Series B-2 Units</t>
  </si>
  <si>
    <t>50.00%</t>
  </si>
  <si>
    <t>Equity interests redeemed</t>
  </si>
  <si>
    <t>Acquisitions - Schedules (Details) - USD ($) $ / shares in Units, shares in Thousands, $ in Thousands</t>
  </si>
  <si>
    <t>Pro Forma Financial Results</t>
  </si>
  <si>
    <t>Net income (loss) attributable to common stockholders</t>
  </si>
  <si>
    <t>Pro Forma</t>
  </si>
  <si>
    <t>Basic (in dollars per share)</t>
  </si>
  <si>
    <t>Diluted (in dollars per share)</t>
  </si>
  <si>
    <t>Basic (in shares)</t>
  </si>
  <si>
    <t>Diluted (in shares)</t>
  </si>
  <si>
    <t>Fair value of Ashford Inc. common stock</t>
  </si>
  <si>
    <t>Purchase price</t>
  </si>
  <si>
    <t>Fair value of redeemable noncontrolling interest</t>
  </si>
  <si>
    <t>Fair value of noncontrolling interest</t>
  </si>
  <si>
    <t>Interest in acquiree</t>
  </si>
  <si>
    <t>Current assets including cash</t>
  </si>
  <si>
    <t>Furniture, fixtures and equipment</t>
  </si>
  <si>
    <t>Trademarks</t>
  </si>
  <si>
    <t>Customer relationships</t>
  </si>
  <si>
    <t>Total assets acquired</t>
  </si>
  <si>
    <t>Current liabilities</t>
  </si>
  <si>
    <t>Notes payable, current</t>
  </si>
  <si>
    <t>Note payable, non-current</t>
  </si>
  <si>
    <t>Total assumed liabilities</t>
  </si>
  <si>
    <t>Total assumed liabilities, net of assets acquired</t>
  </si>
  <si>
    <t>J&amp;S | Customer Relationships</t>
  </si>
  <si>
    <t>7 years</t>
  </si>
  <si>
    <t>Other assumed liabilities, net</t>
  </si>
  <si>
    <t>Pure Rooms | Line of credit</t>
  </si>
  <si>
    <t>Pure Rooms | Note payable</t>
  </si>
  <si>
    <t>Pure Rooms | Customer Relationships</t>
  </si>
  <si>
    <t>Goodwill and Intangible Assets, net - Goodwill (Details) $ in Thousands</t>
  </si>
  <si>
    <t>Mar. 31, 2018USD ($)</t>
  </si>
  <si>
    <t>Goodwill [Roll Forward]</t>
  </si>
  <si>
    <t>Balance at January 1, 2018</t>
  </si>
  <si>
    <t>Changes in goodwill:</t>
  </si>
  <si>
    <t>Additions</t>
  </si>
  <si>
    <t>Adjustments</t>
  </si>
  <si>
    <t>Balance at March 31, 2018</t>
  </si>
  <si>
    <t>Operating Segments | J&amp;S</t>
  </si>
  <si>
    <t>Goodwill and Intangible Assets, net - Intangible Assets (Details) - USD ($) $ in Thousands</t>
  </si>
  <si>
    <t>Indefinite-lived Intangible Assets [Line Items]</t>
  </si>
  <si>
    <t>Indefinite-lived intangible assets</t>
  </si>
  <si>
    <t>Finite-Lived Intangible Assets [Line Items]</t>
  </si>
  <si>
    <t>Gross Carrying Amount</t>
  </si>
  <si>
    <t>Accumulated Amortization</t>
  </si>
  <si>
    <t>Net Carrying Amount</t>
  </si>
  <si>
    <t>Trademarks [Member] | J&amp;S</t>
  </si>
  <si>
    <t>Customer Relationships | Pure Rooms</t>
  </si>
  <si>
    <t>Customer Relationships | J&amp;S</t>
  </si>
  <si>
    <t>Goodwill and Intangible Assets, net - Narrative (Details) $ in Thousands</t>
  </si>
  <si>
    <t>Amortization expense</t>
  </si>
  <si>
    <t>Useful life</t>
  </si>
  <si>
    <t>Notes Payable, net - Schedule of Debt (Details) - USD ($)</t>
  </si>
  <si>
    <t>Mar. 01, 2018</t>
  </si>
  <si>
    <t>Debt Instrument [Line Items]</t>
  </si>
  <si>
    <t>Less deferred loan costs, net</t>
  </si>
  <si>
    <t>Total notes payable less net deferred loan costs</t>
  </si>
  <si>
    <t>Less current portion</t>
  </si>
  <si>
    <t>Notes payable, net current</t>
  </si>
  <si>
    <t>Capital lease obligations</t>
  </si>
  <si>
    <t>Revolving Credit Facility | Senior revolving credit facility</t>
  </si>
  <si>
    <t>Revolving Credit Facility | Senior revolving credit facility | Base Rate | Minimum</t>
  </si>
  <si>
    <t>Basis spread on variable rate</t>
  </si>
  <si>
    <t>2.00%</t>
  </si>
  <si>
    <t>Revolving Credit Facility | Senior revolving credit facility | Base Rate | Maximum</t>
  </si>
  <si>
    <t>2.50%</t>
  </si>
  <si>
    <t>Revolving Credit Facility | Senior revolving credit facility | LIBOR | Minimum</t>
  </si>
  <si>
    <t>3.00%</t>
  </si>
  <si>
    <t>Revolving Credit Facility | Senior revolving credit facility | LIBOR | Maximum</t>
  </si>
  <si>
    <t>3.50%</t>
  </si>
  <si>
    <t>Revolving Credit Facility | Facility Due 2022 | J&amp;S</t>
  </si>
  <si>
    <t>Revolving Credit Facility | Facility Due 2022 | J&amp;S | LIBOR</t>
  </si>
  <si>
    <t>3.25%</t>
  </si>
  <si>
    <t>Revolving Credit Facility | Facility due October 2018 | OpenKey</t>
  </si>
  <si>
    <t>Revolving Credit Facility | Facility due October 2018 | OpenKey | Prime Rate</t>
  </si>
  <si>
    <t>2.75%</t>
  </si>
  <si>
    <t>Revolving Credit Facility | Facility due October 2018 | RED</t>
  </si>
  <si>
    <t>Revolving Credit Facility | Facility due On Demand | Prime Rate</t>
  </si>
  <si>
    <t>1.00%</t>
  </si>
  <si>
    <t>Revolving Credit Facility | Facility due On Demand | Pure Rooms</t>
  </si>
  <si>
    <t>Revolving Credit Facility | Facility due On Demand | Pure Rooms | Prime Rate</t>
  </si>
  <si>
    <t>Revolving Credit Facility | Facility Due March 2019 | RED</t>
  </si>
  <si>
    <t>Revolving Credit Facility | Facility Due March 2019 | RED | Prime Rate</t>
  </si>
  <si>
    <t>1.75%</t>
  </si>
  <si>
    <t>Notes Payable to Banks | Term Loan Due November 2022 | J&amp;S</t>
  </si>
  <si>
    <t>Notes Payable to Banks | Term Loan Due November 2022 | J&amp;S | LIBOR</t>
  </si>
  <si>
    <t>Notes Payable to Banks | Equipment Note Due 2022 | J&amp;S</t>
  </si>
  <si>
    <t>Notes Payable to Banks | Equipment Note Due 2022 | J&amp;S | LIBOR</t>
  </si>
  <si>
    <t>Notes Payable to Banks | Term Loan Due October 2018</t>
  </si>
  <si>
    <t>Interest rate</t>
  </si>
  <si>
    <t>5.00%</t>
  </si>
  <si>
    <t>Notes Payable to Banks | Term Loan Due October 2018 | Pure Rooms</t>
  </si>
  <si>
    <t>Notes Payable to Banks | Term Loan Due April 2025 | RED</t>
  </si>
  <si>
    <t>Notes Payable to Banks | Term Loan Due April 2025 | RED | Prime Rate</t>
  </si>
  <si>
    <t>Notes Payable, net (Narrative) (Details) - USD ($) $ / shares in Units, shares in Thousands</t>
  </si>
  <si>
    <t>Apr. 13, 2017</t>
  </si>
  <si>
    <t>Prime Rate</t>
  </si>
  <si>
    <t>Reference rate</t>
  </si>
  <si>
    <t>4.75%</t>
  </si>
  <si>
    <t>4.50%</t>
  </si>
  <si>
    <t>LIBOR</t>
  </si>
  <si>
    <t>1.88%</t>
  </si>
  <si>
    <t>1.56%</t>
  </si>
  <si>
    <t>OpenKey | Preferred Stock</t>
  </si>
  <si>
    <t>Term of warrant</t>
  </si>
  <si>
    <t>10 years</t>
  </si>
  <si>
    <t>Number of warrants (in shares)</t>
  </si>
  <si>
    <t>Exercise price (in dollars per share)</t>
  </si>
  <si>
    <t>Fair value of warrants</t>
  </si>
  <si>
    <t>Interest Rate Cap [Member]</t>
  </si>
  <si>
    <t>Derivative, notional amount</t>
  </si>
  <si>
    <t>Derivative interest rate</t>
  </si>
  <si>
    <t>4.00%</t>
  </si>
  <si>
    <t>Maximum borrowing capacity</t>
  </si>
  <si>
    <t>Debt term</t>
  </si>
  <si>
    <t>Term of extension option</t>
  </si>
  <si>
    <t>1 year</t>
  </si>
  <si>
    <t>Additional borrowing capacity</t>
  </si>
  <si>
    <t>Revolving Credit Facility | Senior revolving credit facility | LIBOR</t>
  </si>
  <si>
    <t>Revolving Credit Facility | Senior revolving credit facility | Federal Funds Rate</t>
  </si>
  <si>
    <t>Revolving Credit Facility | Senior revolving credit facility | Minimum</t>
  </si>
  <si>
    <t>Revolving Credit Facility | Senior revolving credit facility | Minimum | LIBOR</t>
  </si>
  <si>
    <t>Revolving Credit Facility | Senior revolving credit facility | Minimum | Base Rate</t>
  </si>
  <si>
    <t>Revolving Credit Facility | Senior revolving credit facility | Maximum | LIBOR</t>
  </si>
  <si>
    <t>Revolving Credit Facility | Senior revolving credit facility | Maximum | Base Rate</t>
  </si>
  <si>
    <t>Face amount of debt</t>
  </si>
  <si>
    <t>Remaining borrowing capacity</t>
  </si>
  <si>
    <t>Revolving Credit Facility | J&amp;S Facility due 2022</t>
  </si>
  <si>
    <t>Revolving Credit Facility | Facility due On Demand</t>
  </si>
  <si>
    <t>Amount held in escrow</t>
  </si>
  <si>
    <t>Medium-term Notes | J&amp;S Term Loan [Member]</t>
  </si>
  <si>
    <t>Net deferred loan costs</t>
  </si>
  <si>
    <t>Medium-term Notes | J&amp;S Term Loan [Member] | LIBOR</t>
  </si>
  <si>
    <t>Medium-term Notes | J&amp;S Facility due 2022 | LIBOR</t>
  </si>
  <si>
    <t>Line of Credit | OpenKey</t>
  </si>
  <si>
    <t>Line of Credit | OpenKey | Prime Rate</t>
  </si>
  <si>
    <t>Fair Value Measurements (Details) - USD ($) $ in Thousands</t>
  </si>
  <si>
    <t>Fair Value, Assets and Liabilities Measured on Recurring Basis, Unobservable Input Reconciliation [Abstract]</t>
  </si>
  <si>
    <t>Unrealized gain (loss)</t>
  </si>
  <si>
    <t>Gain (loss) included in income</t>
  </si>
  <si>
    <t>Balance at December 31, 2017</t>
  </si>
  <si>
    <t>Gains (losses) included in earnings</t>
  </si>
  <si>
    <t>Dispositions and settlements</t>
  </si>
  <si>
    <t>Transfers into/out of Level 3</t>
  </si>
  <si>
    <t>Options on futures contracts</t>
  </si>
  <si>
    <t>Gain (Loss) Recognized</t>
  </si>
  <si>
    <t>Fair Value, Measurements, Recurring [Member]</t>
  </si>
  <si>
    <t>Fair Value, Assets and Liabilities Measured on Recurring and Nonrecurring Basis [Line Items]</t>
  </si>
  <si>
    <t>Fair Value, Measurements, Recurring [Member] | Quoted Market Prices (Level 1)</t>
  </si>
  <si>
    <t>Fair Value, Measurements, Recurring [Member] | Significant Other Observable Inputs (Level 2)</t>
  </si>
  <si>
    <t>Fair Value, Measurements, Recurring [Member] | Significant Unobservable Inputs (Level 3)</t>
  </si>
  <si>
    <t>Summary of Fair Value of Financial Instruments (Details) - USD ($) $ in Thousands</t>
  </si>
  <si>
    <t>Dec. 31, 2016</t>
  </si>
  <si>
    <t>Financial liabilities measured at fair value:</t>
  </si>
  <si>
    <t>Deferred compensation plan, Carrying value</t>
  </si>
  <si>
    <t>Deferred compensation plan, Fair value</t>
  </si>
  <si>
    <t>Contingent consideration, Carrying value</t>
  </si>
  <si>
    <t>Contingent consideration, Fair value</t>
  </si>
  <si>
    <t>Financial assets not measured at fair value:</t>
  </si>
  <si>
    <t>Cash and cash equivalents, Carrying value</t>
  </si>
  <si>
    <t>Cash and cash equivalents, Fair value</t>
  </si>
  <si>
    <t>Restricted cash, Carrying value</t>
  </si>
  <si>
    <t>Restricted cash, Fair value</t>
  </si>
  <si>
    <t>Accounts receivable, net, Carrying value</t>
  </si>
  <si>
    <t>Accounts receivable, net, Fair value</t>
  </si>
  <si>
    <t>Investments in unconsolidated entities, Carrying value</t>
  </si>
  <si>
    <t>Investments in unconsolidated entities, Fair value</t>
  </si>
  <si>
    <t>Financial liabilities not measured at fair value:</t>
  </si>
  <si>
    <t>Accounts payable and accrued expenses, Carrying value</t>
  </si>
  <si>
    <t>Accounts payable and accrued expenses, Fair value</t>
  </si>
  <si>
    <t>Due to affiliates, Carrying value</t>
  </si>
  <si>
    <t>Due to affiliates, Fair value</t>
  </si>
  <si>
    <t>Other liabilities, Carrying value</t>
  </si>
  <si>
    <t>Other liabilities, Fair value</t>
  </si>
  <si>
    <t>Notes payable, Carrying value</t>
  </si>
  <si>
    <t>Notes payable, Fair value</t>
  </si>
  <si>
    <t>Maximum maturity period of financial assets</t>
  </si>
  <si>
    <t>90 days</t>
  </si>
  <si>
    <t>Due from related parties, Carrying value</t>
  </si>
  <si>
    <t>Due from related parties, Fair value</t>
  </si>
  <si>
    <t>Commitments and Contingencies (Details) - USD ($) $ in Thousands</t>
  </si>
  <si>
    <t>Dec. 11, 2015</t>
  </si>
  <si>
    <t>Nov. 16, 2016</t>
  </si>
  <si>
    <t>Campbell v. Bennett et al., Case No. 11796 [Member]</t>
  </si>
  <si>
    <t>Loss Contingencies [Line Items]</t>
  </si>
  <si>
    <t>Payments for legal settlements</t>
  </si>
  <si>
    <t>Maximum term for payment after closing of case</t>
  </si>
  <si>
    <t>5 days</t>
  </si>
  <si>
    <t>Campbell v. Bennett et al., Case No. 11796 [Member] | Remington</t>
  </si>
  <si>
    <t>Limited partnership interest</t>
  </si>
  <si>
    <t>General partnership interest</t>
  </si>
  <si>
    <t>Jesse Small v. Monty J. Bennett, et al., Case No. 24-C-16006020 (Md. Cir. Ct.) [Member]</t>
  </si>
  <si>
    <t>Alleged corporate waste shares in dispute (in shares)</t>
  </si>
  <si>
    <t>Equity (Details) - USD ($) $ in Thousands</t>
  </si>
  <si>
    <t>Class of Stock [Line Items]</t>
  </si>
  <si>
    <t>(Income) loss allocated to noncontrolling interests:</t>
  </si>
  <si>
    <t>Mezzanine Equity (Details) - USD ($) $ in Thousands</t>
  </si>
  <si>
    <t>Redeemable Noncontrolling Interest [Line Items]</t>
  </si>
  <si>
    <t>Ashford Holdings</t>
  </si>
  <si>
    <t>Equity-Based Compensation (Details) - USD ($) $ in Thousands</t>
  </si>
  <si>
    <t>Share-based Compensation Arrangement by Share-based Payment Award [Line Items]</t>
  </si>
  <si>
    <t>Unrecognized compensation expense, stock options</t>
  </si>
  <si>
    <t>Allocated stock-based compensation expense</t>
  </si>
  <si>
    <t>Employee Stock Option</t>
  </si>
  <si>
    <t>Period for recognition</t>
  </si>
  <si>
    <t>1 year 3 months 20 days</t>
  </si>
  <si>
    <t>Employee Stock Option | Executive</t>
  </si>
  <si>
    <t>Employee Stock Option | Executive | Ashford Trust and Braemar</t>
  </si>
  <si>
    <t>Stock Compensation Plan</t>
  </si>
  <si>
    <t>Stock Compensation Plan | Director and other non-employee equity grants expense</t>
  </si>
  <si>
    <t>Stock Compensation Plan | Pre-spin equity grants expense</t>
  </si>
  <si>
    <t>Stock Compensation Plan | REIT equity-based compensation</t>
  </si>
  <si>
    <t>Deferred Compensation Plan (Details) - USD ($) shares in Thousands, $ in Thousands</t>
  </si>
  <si>
    <t>Deferral of compensation percentage maximum</t>
  </si>
  <si>
    <t>Deferred compensation plan distribution (in shares)</t>
  </si>
  <si>
    <t>Deferred compensation plan liability</t>
  </si>
  <si>
    <t>Related Party Transactions (Details) - USD ($)</t>
  </si>
  <si>
    <t>Jan. 24, 2017</t>
  </si>
  <si>
    <t>Jun. 21, 2017</t>
  </si>
  <si>
    <t>Related Party Transaction [Line Items]</t>
  </si>
  <si>
    <t>Advisory agreement, amount due upon approval</t>
  </si>
  <si>
    <t>Advisory agreement, initial term</t>
  </si>
  <si>
    <t>Officer of J&amp;S</t>
  </si>
  <si>
    <t>Operating lease amount per year</t>
  </si>
  <si>
    <t>Rental expense</t>
  </si>
  <si>
    <t>OpenKey | Ashford Trust</t>
  </si>
  <si>
    <t>16.30%</t>
  </si>
  <si>
    <t>16.23%</t>
  </si>
  <si>
    <t>Amount invested</t>
  </si>
  <si>
    <t>OpenKey | Braemar</t>
  </si>
  <si>
    <t>Gross asset value multiplier</t>
  </si>
  <si>
    <t>Braemar OP | Corporate and Other</t>
  </si>
  <si>
    <t>Braemar OP | REIT Advisory</t>
  </si>
  <si>
    <t>Braemar OP | J&amp;S</t>
  </si>
  <si>
    <t>Braemar OP | OpenKey</t>
  </si>
  <si>
    <t>Braemar OP | Base Fee</t>
  </si>
  <si>
    <t>Braemar OP | Reimbursable expenses</t>
  </si>
  <si>
    <t>Recognition of deferred revenue</t>
  </si>
  <si>
    <t>Braemar OP | Equity-Based Compensation</t>
  </si>
  <si>
    <t>Braemar OP | Equity-Based Compensation | Executive</t>
  </si>
  <si>
    <t>Braemar OP | Incentive Management Fee</t>
  </si>
  <si>
    <t>Braemar OP | Other advisory revenue</t>
  </si>
  <si>
    <t>Braemar OP | Total advisory services revenue</t>
  </si>
  <si>
    <t>Braemar OP | Claim Management Services</t>
  </si>
  <si>
    <t>Braemar OP | Lease Revenue</t>
  </si>
  <si>
    <t>Braemar OP | Other Services Fee</t>
  </si>
  <si>
    <t>Braemar OP | Other Revenue, net</t>
  </si>
  <si>
    <t>Braemar OP | Ashford LLC | Affiliated Entity</t>
  </si>
  <si>
    <t>Braemar OP | Pure Rooms | Affiliated Entity</t>
  </si>
  <si>
    <t>Braemar OP | OpenKey | Affiliated Entity</t>
  </si>
  <si>
    <t>Ashford Trust OP | Corporate and Other</t>
  </si>
  <si>
    <t>Ashford Trust OP | REIT Advisory</t>
  </si>
  <si>
    <t>Ashford Trust OP | J&amp;S</t>
  </si>
  <si>
    <t>Ashford Trust OP | OpenKey</t>
  </si>
  <si>
    <t>Ashford Trust OP | Base Fee</t>
  </si>
  <si>
    <t>Ashford Trust OP | Reimbursable expenses</t>
  </si>
  <si>
    <t>Ashford Trust OP | Equity-Based Compensation</t>
  </si>
  <si>
    <t>Ashford Trust OP | Equity-Based Compensation | Executive</t>
  </si>
  <si>
    <t>Ashford Trust OP | Incentive Management Fee</t>
  </si>
  <si>
    <t>Ashford Trust OP | Total advisory services revenue</t>
  </si>
  <si>
    <t>Ashford Trust OP | Investment Management Reimbursements</t>
  </si>
  <si>
    <t>Ashford Trust OP | Debt Placement Fees</t>
  </si>
  <si>
    <t>Ashford Trust OP | Claim Management Services</t>
  </si>
  <si>
    <t>Ashford Trust OP | Lease Revenue</t>
  </si>
  <si>
    <t>Ashford Trust OP | Other Services Fee</t>
  </si>
  <si>
    <t>Ashford Trust OP | Other Revenue, net</t>
  </si>
  <si>
    <t>Ashford Trust OP | Ashford LLC | Affiliated Entity</t>
  </si>
  <si>
    <t>Due from (to) related party</t>
  </si>
  <si>
    <t>Ashford Trust OP | AIM | Affiliated Entity</t>
  </si>
  <si>
    <t>Ashford Trust OP | J&amp;S | Affiliated Entity</t>
  </si>
  <si>
    <t>Ashford Trust OP | Pure Rooms | Affiliated Entity</t>
  </si>
  <si>
    <t>Ashford Trust OP | OpenKey | Affiliated Entity</t>
  </si>
  <si>
    <t>Remington</t>
  </si>
  <si>
    <t>Reimbursements</t>
  </si>
  <si>
    <t>Income (Loss) Per Share (Details) - USD ($) $ / shares in Units, shares in Thousands, $ in Thousands</t>
  </si>
  <si>
    <t>Net income (loss) attributable to common stockholders – basic and diluted:</t>
  </si>
  <si>
    <t>Net income (loss) attributable to the Company</t>
  </si>
  <si>
    <t>Undistributed net income (loss) allocated to common stockholders</t>
  </si>
  <si>
    <t>Distributed and undistributed net income (loss) - basic</t>
  </si>
  <si>
    <t>Effect of contingently issuable shares</t>
  </si>
  <si>
    <t>Net income (loss) attributable to redeemable noncontrolling interests in Ashford Holdings</t>
  </si>
  <si>
    <t>Distributed and undistributed net income (loss) - diluted</t>
  </si>
  <si>
    <t>Net income (loss) allocated to common stockholders</t>
  </si>
  <si>
    <t>Weighted average common shares outstanding:</t>
  </si>
  <si>
    <t>Effect of contingently issuable shares (in shares)</t>
  </si>
  <si>
    <t>Incremental Common Shares Attributable to Dilutive Effect of Equity Unit Purchase Agreements</t>
  </si>
  <si>
    <t>Weighted average diluted shares (in shares)</t>
  </si>
  <si>
    <t>Income (loss) per share – basic:</t>
  </si>
  <si>
    <t>Income (loss) per share – diluted:</t>
  </si>
  <si>
    <t>Effect of unvested restricted shares</t>
  </si>
  <si>
    <t>Effect of assumed exercise of stock options</t>
  </si>
  <si>
    <t>Effect of assumed conversion of Ashford Holdings units</t>
  </si>
  <si>
    <t>Segment Reporting (Details)</t>
  </si>
  <si>
    <t>Mar. 31, 2018USD ($)segment</t>
  </si>
  <si>
    <t>Mar. 31, 2017USD ($)</t>
  </si>
  <si>
    <t>Segment Reporting Information [Line Items]</t>
  </si>
  <si>
    <t>Number of business segments | segment</t>
  </si>
  <si>
    <t>Other operating expenses</t>
  </si>
  <si>
    <t>Operating Segments | REIT Advisory</t>
  </si>
  <si>
    <t>Operating Segments | OpenKey</t>
  </si>
  <si>
    <t>Subsequent Events (Details) - Remington Project Management Business $ / shares in Units, $ in Millions</t>
  </si>
  <si>
    <t>Apr. 06, 2018USD ($)director$ / sharesshares</t>
  </si>
  <si>
    <t>Sep. 30, 2021</t>
  </si>
  <si>
    <t>Sep. 30, 2020</t>
  </si>
  <si>
    <t>Sep. 30, 2019</t>
  </si>
  <si>
    <t>Scenario, Forecast</t>
  </si>
  <si>
    <t>Subsequent Event [Line Items]</t>
  </si>
  <si>
    <t>Dividend rate</t>
  </si>
  <si>
    <t>6.50%</t>
  </si>
  <si>
    <t>6.00%</t>
  </si>
  <si>
    <t>5.50%</t>
  </si>
  <si>
    <t>Subsequent Event</t>
  </si>
  <si>
    <t>Purchase price | $</t>
  </si>
  <si>
    <t>Share price (in dollars per share) | $ / shares</t>
  </si>
  <si>
    <t>Conversion premium</t>
  </si>
  <si>
    <t>45.00%</t>
  </si>
  <si>
    <t>Equity interest issued (in shares) | shares</t>
  </si>
  <si>
    <t>Voting rights limit</t>
  </si>
  <si>
    <t>25.00%</t>
  </si>
  <si>
    <t>Voting rights limit term</t>
  </si>
  <si>
    <t>Right to nominate, number | directo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47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103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910</v>
      </c>
      <c r="C3" s="7" t="n">
        <v>36480</v>
      </c>
    </row>
    <row r="4" spans="1:3">
      <c r="A4" s="4" t="s">
        <v>26</v>
      </c>
      <c r="B4" s="5" t="n">
        <v>15045</v>
      </c>
      <c r="C4" s="5" t="n">
        <v>9076</v>
      </c>
    </row>
    <row r="5" spans="1:3">
      <c r="A5" s="4" t="s">
        <v>27</v>
      </c>
      <c r="B5" s="5" t="n">
        <v>7141</v>
      </c>
      <c r="C5" s="5" t="n">
        <v>5127</v>
      </c>
    </row>
    <row r="6" spans="1:3">
      <c r="A6" s="4" t="s">
        <v>28</v>
      </c>
      <c r="B6" s="5" t="n">
        <v>1137</v>
      </c>
      <c r="C6" s="5" t="n">
        <v>1066</v>
      </c>
    </row>
    <row r="7" spans="1:3">
      <c r="A7" s="4" t="s">
        <v>29</v>
      </c>
      <c r="B7" s="5" t="n">
        <v>2971</v>
      </c>
      <c r="C7" s="5" t="n">
        <v>2913</v>
      </c>
    </row>
    <row r="8" spans="1:3">
      <c r="A8" s="4" t="s">
        <v>30</v>
      </c>
      <c r="B8" s="5" t="n">
        <v>72676</v>
      </c>
      <c r="C8" s="5" t="n">
        <v>69746</v>
      </c>
    </row>
    <row r="9" spans="1:3">
      <c r="A9" s="4" t="s">
        <v>31</v>
      </c>
      <c r="B9" s="5" t="n">
        <v>500</v>
      </c>
      <c r="C9" s="5" t="n">
        <v>500</v>
      </c>
    </row>
    <row r="10" spans="1:3">
      <c r="A10" s="4" t="s">
        <v>32</v>
      </c>
      <c r="B10" s="5" t="n">
        <v>23259</v>
      </c>
      <c r="C10" s="5" t="n">
        <v>21154</v>
      </c>
    </row>
    <row r="11" spans="1:3">
      <c r="A11" s="4" t="s">
        <v>33</v>
      </c>
      <c r="B11" s="5" t="n">
        <v>13103</v>
      </c>
      <c r="C11" s="5" t="n">
        <v>12947</v>
      </c>
    </row>
    <row r="12" spans="1:3">
      <c r="A12" s="4" t="s">
        <v>34</v>
      </c>
      <c r="B12" s="5" t="n">
        <v>9472</v>
      </c>
      <c r="C12" s="5" t="n">
        <v>9713</v>
      </c>
    </row>
    <row r="13" spans="1:3">
      <c r="A13" s="4" t="s">
        <v>35</v>
      </c>
      <c r="B13" s="5" t="n">
        <v>587</v>
      </c>
      <c r="C13" s="5" t="n">
        <v>750</v>
      </c>
    </row>
    <row r="14" spans="1:3">
      <c r="A14" s="4" t="s">
        <v>36</v>
      </c>
      <c r="B14" s="5" t="n">
        <v>119597</v>
      </c>
      <c r="C14" s="5" t="n">
        <v>114810</v>
      </c>
    </row>
    <row r="15" spans="1:3">
      <c r="A15" s="3" t="s">
        <v>37</v>
      </c>
    </row>
    <row r="16" spans="1:3">
      <c r="A16" s="4" t="s">
        <v>38</v>
      </c>
      <c r="B16" s="5" t="n">
        <v>18648</v>
      </c>
      <c r="C16" s="5" t="n">
        <v>20451</v>
      </c>
    </row>
    <row r="17" spans="1:3">
      <c r="A17" s="4" t="s">
        <v>39</v>
      </c>
      <c r="B17" s="5" t="n">
        <v>3999</v>
      </c>
      <c r="C17" s="5" t="n">
        <v>4272</v>
      </c>
    </row>
    <row r="18" spans="1:3">
      <c r="A18" s="4" t="s">
        <v>40</v>
      </c>
      <c r="B18" s="5" t="n">
        <v>342</v>
      </c>
      <c r="C18" s="5" t="n">
        <v>459</v>
      </c>
    </row>
    <row r="19" spans="1:3">
      <c r="A19" s="4" t="s">
        <v>41</v>
      </c>
      <c r="B19" s="5" t="n">
        <v>320</v>
      </c>
      <c r="C19" s="5" t="n">
        <v>311</v>
      </c>
    </row>
    <row r="20" spans="1:3">
      <c r="A20" s="4" t="s">
        <v>42</v>
      </c>
      <c r="B20" s="5" t="n">
        <v>1736</v>
      </c>
      <c r="C20" s="5" t="n">
        <v>1751</v>
      </c>
    </row>
    <row r="21" spans="1:3">
      <c r="A21" s="4" t="s">
        <v>43</v>
      </c>
      <c r="B21" s="5" t="n">
        <v>13979</v>
      </c>
      <c r="C21" s="5" t="n">
        <v>9076</v>
      </c>
    </row>
    <row r="22" spans="1:3">
      <c r="A22" s="4" t="s">
        <v>44</v>
      </c>
      <c r="B22" s="5" t="n">
        <v>39024</v>
      </c>
      <c r="C22" s="5" t="n">
        <v>36320</v>
      </c>
    </row>
    <row r="23" spans="1:3">
      <c r="A23" s="4" t="s">
        <v>45</v>
      </c>
      <c r="B23" s="5" t="n">
        <v>0</v>
      </c>
      <c r="C23" s="5" t="n">
        <v>78</v>
      </c>
    </row>
    <row r="24" spans="1:3">
      <c r="A24" s="4" t="s">
        <v>40</v>
      </c>
      <c r="B24" s="5" t="n">
        <v>12852</v>
      </c>
      <c r="C24" s="5" t="n">
        <v>13440</v>
      </c>
    </row>
    <row r="25" spans="1:3">
      <c r="A25" s="4" t="s">
        <v>41</v>
      </c>
      <c r="B25" s="5" t="n">
        <v>19420</v>
      </c>
      <c r="C25" s="5" t="n">
        <v>18948</v>
      </c>
    </row>
    <row r="26" spans="1:3">
      <c r="A26" s="4" t="s">
        <v>42</v>
      </c>
      <c r="B26" s="5" t="n">
        <v>11534</v>
      </c>
      <c r="C26" s="5" t="n">
        <v>9956</v>
      </c>
    </row>
    <row r="27" spans="1:3">
      <c r="A27" s="4" t="s">
        <v>46</v>
      </c>
      <c r="B27" s="5" t="n">
        <v>82830</v>
      </c>
      <c r="C27" s="5" t="n">
        <v>78742</v>
      </c>
    </row>
    <row r="28" spans="1:3">
      <c r="A28" s="4" t="s">
        <v>47</v>
      </c>
      <c r="B28" s="4" t="s">
        <v>48</v>
      </c>
      <c r="C28" s="4" t="s">
        <v>48</v>
      </c>
    </row>
    <row r="29" spans="1:3">
      <c r="A29" s="4" t="s">
        <v>49</v>
      </c>
      <c r="B29" s="5" t="n">
        <v>4662</v>
      </c>
      <c r="C29" s="5" t="n">
        <v>5111</v>
      </c>
    </row>
    <row r="30" spans="1:3">
      <c r="A30" s="3" t="s">
        <v>50</v>
      </c>
    </row>
    <row r="31" spans="1:3">
      <c r="A31" s="4" t="s">
        <v>51</v>
      </c>
      <c r="B31" s="5" t="n">
        <v>0</v>
      </c>
      <c r="C31" s="5" t="n">
        <v>0</v>
      </c>
    </row>
    <row r="32" spans="1:3">
      <c r="A32" s="4" t="s">
        <v>52</v>
      </c>
      <c r="B32" s="5" t="n">
        <v>21</v>
      </c>
      <c r="C32" s="5" t="n">
        <v>21</v>
      </c>
    </row>
    <row r="33" spans="1:3">
      <c r="A33" s="4" t="s">
        <v>53</v>
      </c>
      <c r="B33" s="5" t="n">
        <v>255037</v>
      </c>
      <c r="C33" s="5" t="n">
        <v>249695</v>
      </c>
    </row>
    <row r="34" spans="1:3">
      <c r="A34" s="4" t="s">
        <v>54</v>
      </c>
      <c r="B34" s="5" t="n">
        <v>-224281</v>
      </c>
      <c r="C34" s="5" t="n">
        <v>-219396</v>
      </c>
    </row>
    <row r="35" spans="1:3">
      <c r="A35" s="4" t="s">
        <v>55</v>
      </c>
      <c r="B35" s="5" t="n">
        <v>-232</v>
      </c>
      <c r="C35" s="5" t="n">
        <v>-135</v>
      </c>
    </row>
    <row r="36" spans="1:3">
      <c r="A36" s="4" t="s">
        <v>56</v>
      </c>
      <c r="B36" s="5" t="n">
        <v>30545</v>
      </c>
      <c r="C36" s="5" t="n">
        <v>30185</v>
      </c>
    </row>
    <row r="37" spans="1:3">
      <c r="A37" s="4" t="s">
        <v>57</v>
      </c>
      <c r="B37" s="5" t="n">
        <v>1560</v>
      </c>
      <c r="C37" s="5" t="n">
        <v>772</v>
      </c>
    </row>
    <row r="38" spans="1:3">
      <c r="A38" s="4" t="s">
        <v>58</v>
      </c>
      <c r="B38" s="5" t="n">
        <v>32105</v>
      </c>
      <c r="C38" s="5" t="n">
        <v>30957</v>
      </c>
    </row>
    <row r="39" spans="1:3">
      <c r="A39" s="4" t="s">
        <v>59</v>
      </c>
      <c r="B39" s="5" t="n">
        <v>119597</v>
      </c>
      <c r="C39" s="5" t="n">
        <v>114810</v>
      </c>
    </row>
    <row r="40" spans="1:3">
      <c r="A40" s="4" t="s">
        <v>60</v>
      </c>
    </row>
    <row r="41" spans="1:3">
      <c r="A41" s="3" t="s">
        <v>24</v>
      </c>
    </row>
    <row r="42" spans="1:3">
      <c r="A42" s="4" t="s">
        <v>61</v>
      </c>
      <c r="B42" s="5" t="n">
        <v>11376</v>
      </c>
      <c r="C42" s="5" t="n">
        <v>13346</v>
      </c>
    </row>
    <row r="43" spans="1:3">
      <c r="A43" s="4" t="s">
        <v>62</v>
      </c>
    </row>
    <row r="44" spans="1:3">
      <c r="A44" s="3" t="s">
        <v>24</v>
      </c>
    </row>
    <row r="45" spans="1:3">
      <c r="A45" s="4" t="s">
        <v>61</v>
      </c>
      <c r="B45" s="7" t="n">
        <v>96</v>
      </c>
      <c r="C45" s="7" t="n">
        <v>1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row r="6" spans="1:2">
      <c r="A6" s="4" t="s">
        <v>191</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15</v>
      </c>
      <c r="B13" s="4" t="s">
        <v>251</v>
      </c>
    </row>
    <row r="14" spans="1:2">
      <c r="A14" s="4" t="s">
        <v>252</v>
      </c>
      <c r="B14" s="4" t="s">
        <v>253</v>
      </c>
    </row>
    <row r="15" spans="1:2">
      <c r="A15" s="4" t="s">
        <v>254</v>
      </c>
      <c r="B15" s="4" t="s">
        <v>255</v>
      </c>
    </row>
    <row r="16" spans="1:2">
      <c r="A16" s="4" t="s">
        <v>256</v>
      </c>
      <c r="B1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86</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18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9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95</v>
      </c>
    </row>
    <row r="4" spans="1:2">
      <c r="A4" s="4" t="s">
        <v>274</v>
      </c>
      <c r="B4" s="4" t="s">
        <v>275</v>
      </c>
    </row>
    <row r="5" spans="1:2">
      <c r="A5" s="4" t="s">
        <v>276</v>
      </c>
      <c r="B5" s="4" t="s">
        <v>277</v>
      </c>
    </row>
    <row r="6" spans="1:2">
      <c r="A6" s="4" t="s">
        <v>278</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3</v>
      </c>
    </row>
    <row r="2" spans="1:3">
      <c r="A2" s="4" t="s">
        <v>64</v>
      </c>
      <c r="B2" s="8" t="n">
        <v>0.01</v>
      </c>
      <c r="C2" s="8" t="n">
        <v>0.01</v>
      </c>
    </row>
    <row r="3" spans="1:3">
      <c r="A3" s="4" t="s">
        <v>65</v>
      </c>
      <c r="B3" s="5" t="n">
        <v>50000000</v>
      </c>
      <c r="C3" s="5" t="n">
        <v>50000000</v>
      </c>
    </row>
    <row r="4" spans="1:3">
      <c r="A4" s="4" t="s">
        <v>66</v>
      </c>
      <c r="B4" s="8" t="n">
        <v>0.01</v>
      </c>
      <c r="C4" s="8" t="n">
        <v>0.01</v>
      </c>
    </row>
    <row r="5" spans="1:3">
      <c r="A5" s="4" t="s">
        <v>67</v>
      </c>
      <c r="B5" s="5" t="n">
        <v>100000000</v>
      </c>
      <c r="C5" s="5" t="n">
        <v>100000000</v>
      </c>
    </row>
    <row r="6" spans="1:3">
      <c r="A6" s="4" t="s">
        <v>68</v>
      </c>
      <c r="B6" s="5" t="n">
        <v>2103353</v>
      </c>
      <c r="C6" s="5" t="n">
        <v>2093556</v>
      </c>
    </row>
    <row r="7" spans="1:3">
      <c r="A7" s="4" t="s">
        <v>69</v>
      </c>
      <c r="B7" s="5" t="n">
        <v>2103353</v>
      </c>
      <c r="C7" s="5" t="n">
        <v>2093556</v>
      </c>
    </row>
    <row r="8" spans="1:3">
      <c r="A8" s="4" t="s">
        <v>70</v>
      </c>
    </row>
    <row r="9" spans="1:3">
      <c r="A9" s="4" t="s">
        <v>71</v>
      </c>
      <c r="B9" s="5" t="n">
        <v>0</v>
      </c>
      <c r="C9" s="5" t="n">
        <v>0</v>
      </c>
    </row>
    <row r="10" spans="1:3">
      <c r="A10" s="4" t="s">
        <v>72</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9</v>
      </c>
      <c r="B1" s="2" t="s">
        <v>1</v>
      </c>
    </row>
    <row r="2" spans="1:2">
      <c r="B2" s="2" t="s">
        <v>2</v>
      </c>
    </row>
    <row r="3" spans="1:2">
      <c r="A3" s="3" t="s">
        <v>198</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4</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0</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13</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219</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222</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228</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2532000</v>
      </c>
      <c r="C4" s="7" t="n">
        <v>12431000</v>
      </c>
    </row>
    <row r="5" spans="1:3">
      <c r="A5" s="4" t="s">
        <v>77</v>
      </c>
      <c r="B5" s="5" t="n">
        <v>23310000</v>
      </c>
      <c r="C5" s="5" t="n">
        <v>0</v>
      </c>
    </row>
    <row r="6" spans="1:3">
      <c r="A6" s="4" t="s">
        <v>78</v>
      </c>
      <c r="B6" s="5" t="n">
        <v>2326000</v>
      </c>
      <c r="C6" s="5" t="n">
        <v>582000</v>
      </c>
    </row>
    <row r="7" spans="1:3">
      <c r="A7" s="4" t="s">
        <v>79</v>
      </c>
      <c r="B7" s="5" t="n">
        <v>48168000</v>
      </c>
      <c r="C7" s="5" t="n">
        <v>13013000</v>
      </c>
    </row>
    <row r="8" spans="1:3">
      <c r="A8" s="3" t="s">
        <v>80</v>
      </c>
    </row>
    <row r="9" spans="1:3">
      <c r="A9" s="4" t="s">
        <v>81</v>
      </c>
      <c r="B9" s="5" t="n">
        <v>26517000</v>
      </c>
      <c r="C9" s="5" t="n">
        <v>11032000</v>
      </c>
    </row>
    <row r="10" spans="1:3">
      <c r="A10" s="4" t="s">
        <v>82</v>
      </c>
      <c r="B10" s="5" t="n">
        <v>16587000</v>
      </c>
      <c r="C10" s="5" t="n">
        <v>0</v>
      </c>
    </row>
    <row r="11" spans="1:3">
      <c r="A11" s="4" t="s">
        <v>83</v>
      </c>
      <c r="B11" s="5" t="n">
        <v>1040000</v>
      </c>
      <c r="C11" s="5" t="n">
        <v>468000</v>
      </c>
    </row>
    <row r="12" spans="1:3">
      <c r="A12" s="4" t="s">
        <v>84</v>
      </c>
      <c r="B12" s="5" t="n">
        <v>6295000</v>
      </c>
      <c r="C12" s="5" t="n">
        <v>3649000</v>
      </c>
    </row>
    <row r="13" spans="1:3">
      <c r="A13" s="4" t="s">
        <v>85</v>
      </c>
      <c r="B13" s="5" t="n">
        <v>1919000</v>
      </c>
      <c r="C13" s="5" t="n">
        <v>0</v>
      </c>
    </row>
    <row r="14" spans="1:3">
      <c r="A14" s="4" t="s">
        <v>78</v>
      </c>
      <c r="B14" s="5" t="n">
        <v>846000</v>
      </c>
      <c r="C14" s="5" t="n">
        <v>0</v>
      </c>
    </row>
    <row r="15" spans="1:3">
      <c r="A15" s="4" t="s">
        <v>86</v>
      </c>
      <c r="B15" s="5" t="n">
        <v>53204000</v>
      </c>
      <c r="C15" s="5" t="n">
        <v>15149000</v>
      </c>
    </row>
    <row r="16" spans="1:3">
      <c r="A16" s="4" t="s">
        <v>87</v>
      </c>
      <c r="B16" s="5" t="n">
        <v>-5036000</v>
      </c>
      <c r="C16" s="5" t="n">
        <v>-2136000</v>
      </c>
    </row>
    <row r="17" spans="1:3">
      <c r="A17" s="4" t="s">
        <v>88</v>
      </c>
      <c r="B17" s="5" t="n">
        <v>-143000</v>
      </c>
      <c r="C17" s="5" t="n">
        <v>0</v>
      </c>
    </row>
    <row r="18" spans="1:3">
      <c r="A18" s="4" t="s">
        <v>89</v>
      </c>
      <c r="B18" s="5" t="n">
        <v>-23000</v>
      </c>
      <c r="C18" s="5" t="n">
        <v>0</v>
      </c>
    </row>
    <row r="19" spans="1:3">
      <c r="A19" s="4" t="s">
        <v>90</v>
      </c>
      <c r="B19" s="5" t="n">
        <v>112000</v>
      </c>
      <c r="C19" s="5" t="n">
        <v>33000</v>
      </c>
    </row>
    <row r="20" spans="1:3">
      <c r="A20" s="4" t="s">
        <v>91</v>
      </c>
      <c r="B20" s="5" t="n">
        <v>0</v>
      </c>
      <c r="C20" s="5" t="n">
        <v>93000</v>
      </c>
    </row>
    <row r="21" spans="1:3">
      <c r="A21" s="4" t="s">
        <v>92</v>
      </c>
      <c r="B21" s="5" t="n">
        <v>0</v>
      </c>
      <c r="C21" s="5" t="n">
        <v>125000</v>
      </c>
    </row>
    <row r="22" spans="1:3">
      <c r="A22" s="4" t="s">
        <v>93</v>
      </c>
      <c r="B22" s="5" t="n">
        <v>0</v>
      </c>
      <c r="C22" s="5" t="n">
        <v>-200000</v>
      </c>
    </row>
    <row r="23" spans="1:3">
      <c r="A23" s="4" t="s">
        <v>94</v>
      </c>
      <c r="B23" s="5" t="n">
        <v>-39000</v>
      </c>
      <c r="C23" s="5" t="n">
        <v>-8000</v>
      </c>
    </row>
    <row r="24" spans="1:3">
      <c r="A24" s="4" t="s">
        <v>95</v>
      </c>
      <c r="B24" s="5" t="n">
        <v>-5129000</v>
      </c>
      <c r="C24" s="5" t="n">
        <v>-2093000</v>
      </c>
    </row>
    <row r="25" spans="1:3">
      <c r="A25" s="4" t="s">
        <v>96</v>
      </c>
      <c r="B25" s="5" t="n">
        <v>-706000</v>
      </c>
      <c r="C25" s="5" t="n">
        <v>-630000</v>
      </c>
    </row>
    <row r="26" spans="1:3">
      <c r="A26" s="4" t="s">
        <v>97</v>
      </c>
      <c r="B26" s="5" t="n">
        <v>-5835000</v>
      </c>
      <c r="C26" s="5" t="n">
        <v>-2723000</v>
      </c>
    </row>
    <row r="27" spans="1:3">
      <c r="A27" s="4" t="s">
        <v>98</v>
      </c>
      <c r="B27" s="5" t="n">
        <v>173000</v>
      </c>
      <c r="C27" s="5" t="n">
        <v>-25000</v>
      </c>
    </row>
    <row r="28" spans="1:3">
      <c r="A28" s="4" t="s">
        <v>99</v>
      </c>
      <c r="B28" s="5" t="n">
        <v>-61000</v>
      </c>
      <c r="C28" s="5" t="n">
        <v>363000</v>
      </c>
    </row>
    <row r="29" spans="1:3">
      <c r="A29" s="4" t="s">
        <v>100</v>
      </c>
      <c r="B29" s="7" t="n">
        <v>-5723000</v>
      </c>
      <c r="C29" s="7" t="n">
        <v>-2385000</v>
      </c>
    </row>
    <row r="30" spans="1:3">
      <c r="A30" s="3" t="s">
        <v>101</v>
      </c>
    </row>
    <row r="31" spans="1:3">
      <c r="A31" s="4" t="s">
        <v>102</v>
      </c>
      <c r="B31" s="8" t="n">
        <v>-2.73</v>
      </c>
      <c r="C31" s="8" t="n">
        <v>-1.18</v>
      </c>
    </row>
    <row r="32" spans="1:3">
      <c r="A32" s="4" t="s">
        <v>103</v>
      </c>
      <c r="B32" s="5" t="n">
        <v>2094</v>
      </c>
      <c r="C32" s="5" t="n">
        <v>2015</v>
      </c>
    </row>
    <row r="33" spans="1:3">
      <c r="A33" s="3" t="s">
        <v>104</v>
      </c>
    </row>
    <row r="34" spans="1:3">
      <c r="A34" s="4" t="s">
        <v>102</v>
      </c>
      <c r="B34" s="8" t="n">
        <v>-2.84</v>
      </c>
      <c r="C34" s="8" t="n">
        <v>-1.34</v>
      </c>
    </row>
    <row r="35" spans="1:3">
      <c r="A35" s="4" t="s">
        <v>105</v>
      </c>
      <c r="B35" s="5" t="n">
        <v>2115</v>
      </c>
      <c r="C35" s="5" t="n">
        <v>20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5</v>
      </c>
      <c r="B1" s="2" t="s">
        <v>316</v>
      </c>
      <c r="C1" s="2" t="s">
        <v>317</v>
      </c>
      <c r="D1" s="2" t="s">
        <v>318</v>
      </c>
      <c r="E1" s="2" t="s">
        <v>319</v>
      </c>
      <c r="F1" s="2" t="s">
        <v>320</v>
      </c>
      <c r="G1" s="2" t="s">
        <v>321</v>
      </c>
      <c r="H1" s="2" t="s">
        <v>2</v>
      </c>
      <c r="I1" s="2" t="s">
        <v>23</v>
      </c>
    </row>
    <row r="2" spans="1:9">
      <c r="A2" s="4" t="s">
        <v>322</v>
      </c>
    </row>
    <row r="3" spans="1:9">
      <c r="A3" s="3" t="s">
        <v>323</v>
      </c>
    </row>
    <row r="4" spans="1:9">
      <c r="A4" s="4" t="s">
        <v>324</v>
      </c>
      <c r="H4" s="4" t="s">
        <v>325</v>
      </c>
      <c r="I4" s="4" t="s">
        <v>326</v>
      </c>
    </row>
    <row r="5" spans="1:9">
      <c r="A5" s="4" t="s">
        <v>57</v>
      </c>
      <c r="H5" s="4" t="s">
        <v>327</v>
      </c>
      <c r="I5" s="4" t="s">
        <v>328</v>
      </c>
    </row>
    <row r="6" spans="1:9">
      <c r="A6" s="4" t="s">
        <v>329</v>
      </c>
    </row>
    <row r="7" spans="1:9">
      <c r="A7" s="3" t="s">
        <v>323</v>
      </c>
    </row>
    <row r="8" spans="1:9">
      <c r="A8" s="4" t="s">
        <v>330</v>
      </c>
      <c r="G8" s="4" t="s">
        <v>331</v>
      </c>
    </row>
    <row r="9" spans="1:9">
      <c r="A9" s="4" t="s">
        <v>332</v>
      </c>
      <c r="G9" s="7" t="n">
        <v>425</v>
      </c>
    </row>
    <row r="10" spans="1:9">
      <c r="A10" s="4" t="s">
        <v>333</v>
      </c>
      <c r="G10" s="7" t="n">
        <v>97</v>
      </c>
    </row>
    <row r="11" spans="1:9">
      <c r="A11" s="4" t="s">
        <v>334</v>
      </c>
    </row>
    <row r="12" spans="1:9">
      <c r="A12" s="3" t="s">
        <v>323</v>
      </c>
    </row>
    <row r="13" spans="1:9">
      <c r="A13" s="4" t="s">
        <v>330</v>
      </c>
      <c r="F13" s="4" t="s">
        <v>335</v>
      </c>
    </row>
    <row r="14" spans="1:9">
      <c r="A14" s="4" t="s">
        <v>332</v>
      </c>
      <c r="F14" s="7" t="n">
        <v>5100</v>
      </c>
    </row>
    <row r="15" spans="1:9">
      <c r="A15" s="4" t="s">
        <v>333</v>
      </c>
      <c r="F15" s="5" t="n">
        <v>9176</v>
      </c>
    </row>
    <row r="16" spans="1:9">
      <c r="A16" s="4" t="s">
        <v>336</v>
      </c>
      <c r="F16" s="7" t="n">
        <v>25500</v>
      </c>
    </row>
    <row r="17" spans="1:9">
      <c r="A17" s="4" t="s">
        <v>337</v>
      </c>
    </row>
    <row r="18" spans="1:9">
      <c r="A18" s="3" t="s">
        <v>323</v>
      </c>
    </row>
    <row r="19" spans="1:9">
      <c r="A19" s="4" t="s">
        <v>330</v>
      </c>
      <c r="C19" s="4" t="s">
        <v>338</v>
      </c>
    </row>
    <row r="20" spans="1:9">
      <c r="A20" s="4" t="s">
        <v>333</v>
      </c>
      <c r="B20" s="7" t="n">
        <v>1000</v>
      </c>
      <c r="C20" s="7" t="n">
        <v>220</v>
      </c>
      <c r="E20" s="7" t="n">
        <v>970</v>
      </c>
    </row>
    <row r="21" spans="1:9">
      <c r="A21" s="4" t="s">
        <v>339</v>
      </c>
      <c r="E21" s="7" t="n">
        <v>750</v>
      </c>
    </row>
    <row r="22" spans="1:9">
      <c r="A22" s="4" t="s">
        <v>340</v>
      </c>
    </row>
    <row r="23" spans="1:9">
      <c r="A23" s="3" t="s">
        <v>323</v>
      </c>
    </row>
    <row r="24" spans="1:9">
      <c r="A24" s="4" t="s">
        <v>341</v>
      </c>
      <c r="D24" s="5" t="n">
        <v>8962</v>
      </c>
    </row>
    <row r="25" spans="1:9">
      <c r="A25" s="4" t="s">
        <v>342</v>
      </c>
      <c r="D25" s="5" t="n">
        <v>519647</v>
      </c>
    </row>
    <row r="26" spans="1:9">
      <c r="A26" s="4" t="s">
        <v>343</v>
      </c>
      <c r="D26" s="4" t="s">
        <v>344</v>
      </c>
    </row>
    <row r="27" spans="1:9">
      <c r="A27" s="4" t="s">
        <v>345</v>
      </c>
    </row>
    <row r="28" spans="1:9">
      <c r="A28" s="3" t="s">
        <v>323</v>
      </c>
    </row>
    <row r="29" spans="1:9">
      <c r="A29" s="4" t="s">
        <v>346</v>
      </c>
      <c r="H29" s="5" t="n">
        <v>598000</v>
      </c>
    </row>
    <row r="30" spans="1:9">
      <c r="A30" s="4" t="s">
        <v>347</v>
      </c>
      <c r="H30" s="4" t="s">
        <v>348</v>
      </c>
    </row>
    <row r="31" spans="1:9">
      <c r="A31" s="4" t="s">
        <v>349</v>
      </c>
    </row>
    <row r="32" spans="1:9">
      <c r="A32" s="3" t="s">
        <v>323</v>
      </c>
    </row>
    <row r="33" spans="1:9">
      <c r="A33" s="4" t="s">
        <v>346</v>
      </c>
      <c r="H33" s="5" t="n">
        <v>195000</v>
      </c>
    </row>
    <row r="34" spans="1:9">
      <c r="A34" s="4" t="s">
        <v>347</v>
      </c>
      <c r="H34" s="4" t="s">
        <v>350</v>
      </c>
    </row>
    <row r="35" spans="1:9">
      <c r="A35" s="4" t="s">
        <v>351</v>
      </c>
    </row>
    <row r="36" spans="1:9">
      <c r="A36" s="3" t="s">
        <v>323</v>
      </c>
    </row>
    <row r="37" spans="1:9">
      <c r="A37" s="4" t="s">
        <v>57</v>
      </c>
      <c r="H37" s="4" t="s">
        <v>352</v>
      </c>
      <c r="I37" s="4" t="s">
        <v>353</v>
      </c>
    </row>
    <row r="38" spans="1:9">
      <c r="A38" s="4" t="s">
        <v>354</v>
      </c>
    </row>
    <row r="39" spans="1:9">
      <c r="A39" s="3" t="s">
        <v>323</v>
      </c>
    </row>
    <row r="40" spans="1:9">
      <c r="A40" s="4" t="s">
        <v>324</v>
      </c>
      <c r="H40" s="4" t="s">
        <v>355</v>
      </c>
    </row>
    <row r="41" spans="1:9">
      <c r="A41" s="4" t="s">
        <v>57</v>
      </c>
      <c r="H41" s="4" t="s">
        <v>3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65"/>
    <col customWidth="1" max="2" min="2" width="17"/>
    <col customWidth="1" max="3" min="3" width="14"/>
    <col customWidth="1" max="4" min="4" width="16"/>
  </cols>
  <sheetData>
    <row r="1" spans="1:4">
      <c r="A1" s="1" t="s">
        <v>357</v>
      </c>
      <c r="B1" s="2" t="s">
        <v>1</v>
      </c>
      <c r="D1" s="2" t="s">
        <v>358</v>
      </c>
    </row>
    <row r="2" spans="1:4">
      <c r="B2" s="2" t="s">
        <v>2</v>
      </c>
      <c r="C2" s="2" t="s">
        <v>74</v>
      </c>
      <c r="D2" s="2" t="s">
        <v>23</v>
      </c>
    </row>
    <row r="3" spans="1:4">
      <c r="A3" s="3" t="s">
        <v>323</v>
      </c>
    </row>
    <row r="4" spans="1:4">
      <c r="A4" s="4" t="s">
        <v>359</v>
      </c>
      <c r="B4" s="7" t="n">
        <v>4662000</v>
      </c>
      <c r="D4" s="7" t="n">
        <v>5111000</v>
      </c>
    </row>
    <row r="5" spans="1:4">
      <c r="A5" s="4" t="s">
        <v>360</v>
      </c>
      <c r="B5" s="5" t="n">
        <v>838000</v>
      </c>
    </row>
    <row r="6" spans="1:4">
      <c r="A6" s="4" t="s">
        <v>57</v>
      </c>
      <c r="B6" s="5" t="n">
        <v>1560000</v>
      </c>
      <c r="D6" s="5" t="n">
        <v>772000</v>
      </c>
    </row>
    <row r="7" spans="1:4">
      <c r="A7" s="4" t="s">
        <v>361</v>
      </c>
      <c r="B7" s="5" t="n">
        <v>13513000</v>
      </c>
      <c r="D7" s="5" t="n">
        <v>11947000</v>
      </c>
    </row>
    <row r="8" spans="1:4">
      <c r="A8" s="4" t="s">
        <v>31</v>
      </c>
      <c r="B8" s="5" t="n">
        <v>500000</v>
      </c>
      <c r="D8" s="7" t="n">
        <v>500000</v>
      </c>
    </row>
    <row r="9" spans="1:4">
      <c r="A9" s="4" t="s">
        <v>362</v>
      </c>
      <c r="B9" s="5" t="n">
        <v>0</v>
      </c>
      <c r="C9" s="7" t="n">
        <v>0</v>
      </c>
    </row>
    <row r="10" spans="1:4">
      <c r="A10" s="4" t="s">
        <v>85</v>
      </c>
      <c r="B10" s="7" t="n">
        <v>1919000</v>
      </c>
      <c r="C10" s="7" t="n">
        <v>0</v>
      </c>
    </row>
    <row r="11" spans="1:4">
      <c r="A11" s="4" t="s">
        <v>363</v>
      </c>
    </row>
    <row r="12" spans="1:4">
      <c r="A12" s="3" t="s">
        <v>323</v>
      </c>
    </row>
    <row r="13" spans="1:4">
      <c r="A13" s="4" t="s">
        <v>364</v>
      </c>
      <c r="B13" s="4" t="s">
        <v>344</v>
      </c>
    </row>
    <row r="14" spans="1:4">
      <c r="A14" s="4" t="s">
        <v>365</v>
      </c>
    </row>
    <row r="15" spans="1:4">
      <c r="A15" s="3" t="s">
        <v>323</v>
      </c>
    </row>
    <row r="16" spans="1:4">
      <c r="A16" s="4" t="s">
        <v>364</v>
      </c>
      <c r="B16" s="4" t="s">
        <v>366</v>
      </c>
    </row>
    <row r="17" spans="1:4">
      <c r="A17" s="4" t="s">
        <v>367</v>
      </c>
    </row>
    <row r="18" spans="1:4">
      <c r="A18" s="3" t="s">
        <v>323</v>
      </c>
    </row>
    <row r="19" spans="1:4">
      <c r="A19" s="4" t="s">
        <v>364</v>
      </c>
      <c r="B19" s="4" t="s">
        <v>344</v>
      </c>
    </row>
    <row r="20" spans="1:4">
      <c r="A20" s="4" t="s">
        <v>368</v>
      </c>
    </row>
    <row r="21" spans="1:4">
      <c r="A21" s="3" t="s">
        <v>323</v>
      </c>
    </row>
    <row r="22" spans="1:4">
      <c r="A22" s="4" t="s">
        <v>364</v>
      </c>
      <c r="B22" s="4" t="s">
        <v>369</v>
      </c>
    </row>
    <row r="23" spans="1:4">
      <c r="A23" s="4" t="s">
        <v>370</v>
      </c>
    </row>
    <row r="24" spans="1:4">
      <c r="A24" s="3" t="s">
        <v>323</v>
      </c>
    </row>
    <row r="25" spans="1:4">
      <c r="A25" s="4" t="s">
        <v>371</v>
      </c>
      <c r="B25" s="4" t="s">
        <v>355</v>
      </c>
      <c r="D25" s="4" t="s">
        <v>355</v>
      </c>
    </row>
    <row r="26" spans="1:4">
      <c r="A26" s="4" t="s">
        <v>49</v>
      </c>
      <c r="B26" s="4" t="s">
        <v>356</v>
      </c>
      <c r="D26" s="4" t="s">
        <v>356</v>
      </c>
    </row>
    <row r="27" spans="1:4">
      <c r="A27" s="4" t="s">
        <v>57</v>
      </c>
      <c r="B27" s="4" t="s">
        <v>353</v>
      </c>
      <c r="D27" s="4" t="s">
        <v>353</v>
      </c>
    </row>
    <row r="28" spans="1:4">
      <c r="A28" s="4" t="s">
        <v>372</v>
      </c>
      <c r="B28" s="4" t="s">
        <v>373</v>
      </c>
      <c r="D28" s="4" t="s">
        <v>373</v>
      </c>
    </row>
    <row r="29" spans="1:4">
      <c r="A29" s="4" t="s">
        <v>359</v>
      </c>
      <c r="B29" s="7" t="n">
        <v>396000</v>
      </c>
      <c r="D29" s="7" t="n">
        <v>385000</v>
      </c>
    </row>
    <row r="30" spans="1:4">
      <c r="A30" s="4" t="s">
        <v>360</v>
      </c>
      <c r="B30" s="5" t="n">
        <v>23000</v>
      </c>
      <c r="D30" s="5" t="n">
        <v>224000</v>
      </c>
    </row>
    <row r="31" spans="1:4">
      <c r="A31" s="4" t="s">
        <v>374</v>
      </c>
      <c r="B31" s="5" t="n">
        <v>381000</v>
      </c>
      <c r="D31" s="5" t="n">
        <v>358000</v>
      </c>
    </row>
    <row r="32" spans="1:4">
      <c r="A32" s="4" t="s">
        <v>57</v>
      </c>
      <c r="B32" s="7" t="n">
        <v>0</v>
      </c>
      <c r="D32" s="7" t="n">
        <v>0</v>
      </c>
    </row>
    <row r="33" spans="1:4">
      <c r="A33" s="4" t="s">
        <v>334</v>
      </c>
    </row>
    <row r="34" spans="1:4">
      <c r="A34" s="3" t="s">
        <v>323</v>
      </c>
    </row>
    <row r="35" spans="1:4">
      <c r="A35" s="4" t="s">
        <v>371</v>
      </c>
      <c r="B35" s="4" t="s">
        <v>335</v>
      </c>
      <c r="D35" s="4" t="s">
        <v>335</v>
      </c>
    </row>
    <row r="36" spans="1:4">
      <c r="A36" s="4" t="s">
        <v>49</v>
      </c>
      <c r="B36" s="4" t="s">
        <v>375</v>
      </c>
      <c r="D36" s="4" t="s">
        <v>375</v>
      </c>
    </row>
    <row r="37" spans="1:4">
      <c r="A37" s="4" t="s">
        <v>57</v>
      </c>
      <c r="B37" s="4" t="s">
        <v>353</v>
      </c>
      <c r="D37" s="4" t="s">
        <v>353</v>
      </c>
    </row>
    <row r="38" spans="1:4">
      <c r="A38" s="4" t="s">
        <v>372</v>
      </c>
      <c r="B38" s="4" t="s">
        <v>373</v>
      </c>
      <c r="D38" s="4" t="s">
        <v>373</v>
      </c>
    </row>
    <row r="39" spans="1:4">
      <c r="A39" s="4" t="s">
        <v>359</v>
      </c>
      <c r="B39" s="7" t="n">
        <v>2877000</v>
      </c>
      <c r="D39" s="7" t="n">
        <v>2522000</v>
      </c>
    </row>
    <row r="40" spans="1:4">
      <c r="A40" s="4" t="s">
        <v>360</v>
      </c>
      <c r="B40" s="5" t="n">
        <v>0</v>
      </c>
      <c r="D40" s="5" t="n">
        <v>0</v>
      </c>
    </row>
    <row r="41" spans="1:4">
      <c r="A41" s="4" t="s">
        <v>374</v>
      </c>
      <c r="B41" s="5" t="n">
        <v>0</v>
      </c>
      <c r="D41" s="5" t="n">
        <v>0</v>
      </c>
    </row>
    <row r="42" spans="1:4">
      <c r="A42" s="4" t="s">
        <v>57</v>
      </c>
      <c r="B42" s="5" t="n">
        <v>433000</v>
      </c>
      <c r="D42" s="5" t="n">
        <v>439000</v>
      </c>
    </row>
    <row r="43" spans="1:4">
      <c r="A43" s="4" t="s">
        <v>376</v>
      </c>
      <c r="B43" s="5" t="n">
        <v>40905000</v>
      </c>
      <c r="D43" s="5" t="n">
        <v>36951000</v>
      </c>
    </row>
    <row r="44" spans="1:4">
      <c r="A44" s="4" t="s">
        <v>377</v>
      </c>
      <c r="B44" s="5" t="n">
        <v>23712000</v>
      </c>
      <c r="D44" s="5" t="n">
        <v>21821000</v>
      </c>
    </row>
    <row r="45" spans="1:4">
      <c r="A45" s="4" t="s">
        <v>378</v>
      </c>
    </row>
    <row r="46" spans="1:4">
      <c r="A46" s="3" t="s">
        <v>323</v>
      </c>
    </row>
    <row r="47" spans="1:4">
      <c r="A47" s="4" t="s">
        <v>361</v>
      </c>
      <c r="B47" s="5" t="n">
        <v>1226000</v>
      </c>
      <c r="D47" s="7" t="n">
        <v>814000</v>
      </c>
    </row>
    <row r="48" spans="1:4">
      <c r="A48" s="4" t="s">
        <v>379</v>
      </c>
    </row>
    <row r="49" spans="1:4">
      <c r="A49" s="3" t="s">
        <v>323</v>
      </c>
    </row>
    <row r="50" spans="1:4">
      <c r="A50" s="4" t="s">
        <v>361</v>
      </c>
      <c r="B50" s="7" t="n">
        <v>10492000</v>
      </c>
    </row>
    <row r="51" spans="1:4">
      <c r="A51" s="4" t="s">
        <v>322</v>
      </c>
    </row>
    <row r="52" spans="1:4">
      <c r="A52" s="3" t="s">
        <v>323</v>
      </c>
    </row>
    <row r="53" spans="1:4">
      <c r="A53" s="4" t="s">
        <v>371</v>
      </c>
      <c r="B53" s="4" t="s">
        <v>325</v>
      </c>
      <c r="D53" s="4" t="s">
        <v>326</v>
      </c>
    </row>
    <row r="54" spans="1:4">
      <c r="A54" s="4" t="s">
        <v>49</v>
      </c>
      <c r="B54" s="4" t="s">
        <v>380</v>
      </c>
      <c r="D54" s="4" t="s">
        <v>381</v>
      </c>
    </row>
    <row r="55" spans="1:4">
      <c r="A55" s="4" t="s">
        <v>57</v>
      </c>
      <c r="B55" s="4" t="s">
        <v>327</v>
      </c>
      <c r="D55" s="4" t="s">
        <v>328</v>
      </c>
    </row>
    <row r="56" spans="1:4">
      <c r="A56" s="4" t="s">
        <v>372</v>
      </c>
      <c r="B56" s="4" t="s">
        <v>373</v>
      </c>
      <c r="D56" s="4" t="s">
        <v>373</v>
      </c>
    </row>
    <row r="57" spans="1:4">
      <c r="A57" s="4" t="s">
        <v>359</v>
      </c>
      <c r="B57" s="7" t="n">
        <v>1389000</v>
      </c>
      <c r="D57" s="7" t="n">
        <v>2204000</v>
      </c>
    </row>
    <row r="58" spans="1:4">
      <c r="A58" s="4" t="s">
        <v>360</v>
      </c>
      <c r="B58" s="5" t="n">
        <v>-861000</v>
      </c>
      <c r="D58" s="5" t="n">
        <v>1046000</v>
      </c>
    </row>
    <row r="59" spans="1:4">
      <c r="A59" s="4" t="s">
        <v>374</v>
      </c>
      <c r="B59" s="5" t="n">
        <v>1160000</v>
      </c>
      <c r="D59" s="5" t="n">
        <v>2021000</v>
      </c>
    </row>
    <row r="60" spans="1:4">
      <c r="A60" s="4" t="s">
        <v>57</v>
      </c>
      <c r="B60" s="5" t="n">
        <v>949000</v>
      </c>
      <c r="D60" s="5" t="n">
        <v>128000</v>
      </c>
    </row>
    <row r="61" spans="1:4">
      <c r="A61" s="4" t="s">
        <v>376</v>
      </c>
      <c r="B61" s="5" t="n">
        <v>4415000</v>
      </c>
      <c r="D61" s="5" t="n">
        <v>1403000</v>
      </c>
    </row>
    <row r="62" spans="1:4">
      <c r="A62" s="4" t="s">
        <v>377</v>
      </c>
      <c r="B62" s="5" t="n">
        <v>758000</v>
      </c>
      <c r="D62" s="5" t="n">
        <v>889000</v>
      </c>
    </row>
    <row r="63" spans="1:4">
      <c r="A63" s="4" t="s">
        <v>382</v>
      </c>
    </row>
    <row r="64" spans="1:4">
      <c r="A64" s="3" t="s">
        <v>323</v>
      </c>
    </row>
    <row r="65" spans="1:4">
      <c r="A65" s="4" t="s">
        <v>361</v>
      </c>
      <c r="B65" s="5" t="n">
        <v>0</v>
      </c>
      <c r="D65" s="5" t="n">
        <v>0</v>
      </c>
    </row>
    <row r="66" spans="1:4">
      <c r="A66" s="4" t="s">
        <v>383</v>
      </c>
    </row>
    <row r="67" spans="1:4">
      <c r="A67" s="3" t="s">
        <v>323</v>
      </c>
    </row>
    <row r="68" spans="1:4">
      <c r="A68" s="4" t="s">
        <v>361</v>
      </c>
      <c r="B68" s="7" t="n">
        <v>0</v>
      </c>
      <c r="D68" s="7" t="n">
        <v>0</v>
      </c>
    </row>
    <row r="69" spans="1:4">
      <c r="A69" s="4" t="s">
        <v>329</v>
      </c>
    </row>
    <row r="70" spans="1:4">
      <c r="A70" s="3" t="s">
        <v>323</v>
      </c>
    </row>
    <row r="71" spans="1:4">
      <c r="A71" s="4" t="s">
        <v>371</v>
      </c>
      <c r="B71" s="4" t="s">
        <v>331</v>
      </c>
      <c r="D71" s="4" t="s">
        <v>331</v>
      </c>
    </row>
    <row r="72" spans="1:4">
      <c r="A72" s="4" t="s">
        <v>49</v>
      </c>
      <c r="B72" s="4" t="s">
        <v>353</v>
      </c>
      <c r="D72" s="4" t="s">
        <v>353</v>
      </c>
    </row>
    <row r="73" spans="1:4">
      <c r="A73" s="4" t="s">
        <v>57</v>
      </c>
      <c r="B73" s="4" t="s">
        <v>384</v>
      </c>
      <c r="D73" s="4" t="s">
        <v>384</v>
      </c>
    </row>
    <row r="74" spans="1:4">
      <c r="A74" s="4" t="s">
        <v>372</v>
      </c>
      <c r="B74" s="4" t="s">
        <v>373</v>
      </c>
      <c r="D74" s="4" t="s">
        <v>373</v>
      </c>
    </row>
    <row r="75" spans="1:4">
      <c r="A75" s="4" t="s">
        <v>57</v>
      </c>
      <c r="B75" s="7" t="n">
        <v>171000</v>
      </c>
      <c r="D75" s="7" t="n">
        <v>205000</v>
      </c>
    </row>
    <row r="76" spans="1:4">
      <c r="A76" s="4" t="s">
        <v>376</v>
      </c>
      <c r="B76" s="5" t="n">
        <v>1654000</v>
      </c>
      <c r="D76" s="5" t="n">
        <v>1865000</v>
      </c>
    </row>
    <row r="77" spans="1:4">
      <c r="A77" s="4" t="s">
        <v>377</v>
      </c>
      <c r="B77" s="5" t="n">
        <v>1558000</v>
      </c>
      <c r="D77" s="5" t="n">
        <v>1652000</v>
      </c>
    </row>
    <row r="78" spans="1:4">
      <c r="A78" s="4" t="s">
        <v>385</v>
      </c>
    </row>
    <row r="79" spans="1:4">
      <c r="A79" s="3" t="s">
        <v>323</v>
      </c>
    </row>
    <row r="80" spans="1:4">
      <c r="A80" s="4" t="s">
        <v>361</v>
      </c>
      <c r="B80" s="5" t="n">
        <v>160000</v>
      </c>
      <c r="D80" s="5" t="n">
        <v>220000</v>
      </c>
    </row>
    <row r="81" spans="1:4">
      <c r="A81" s="4" t="s">
        <v>386</v>
      </c>
    </row>
    <row r="82" spans="1:4">
      <c r="A82" s="3" t="s">
        <v>323</v>
      </c>
    </row>
    <row r="83" spans="1:4">
      <c r="A83" s="4" t="s">
        <v>361</v>
      </c>
      <c r="B83" s="7" t="n">
        <v>100000</v>
      </c>
      <c r="D83" s="7" t="n">
        <v>100000</v>
      </c>
    </row>
    <row r="84" spans="1:4">
      <c r="A84" s="4" t="s">
        <v>337</v>
      </c>
    </row>
    <row r="85" spans="1:4">
      <c r="A85" s="3" t="s">
        <v>323</v>
      </c>
    </row>
    <row r="86" spans="1:4">
      <c r="A86" s="4" t="s">
        <v>371</v>
      </c>
      <c r="B86" s="4" t="s">
        <v>338</v>
      </c>
      <c r="D86" s="4" t="s">
        <v>353</v>
      </c>
    </row>
    <row r="87" spans="1:4">
      <c r="A87" s="4" t="s">
        <v>49</v>
      </c>
      <c r="B87" s="4" t="s">
        <v>353</v>
      </c>
      <c r="D87" s="4" t="s">
        <v>353</v>
      </c>
    </row>
    <row r="88" spans="1:4">
      <c r="A88" s="4" t="s">
        <v>57</v>
      </c>
      <c r="B88" s="4" t="s">
        <v>387</v>
      </c>
      <c r="D88" s="4" t="s">
        <v>353</v>
      </c>
    </row>
    <row r="89" spans="1:4">
      <c r="A89" s="4" t="s">
        <v>372</v>
      </c>
      <c r="B89" s="4" t="s">
        <v>373</v>
      </c>
      <c r="D89" s="4" t="s">
        <v>353</v>
      </c>
    </row>
    <row r="90" spans="1:4">
      <c r="A90" s="4" t="s">
        <v>57</v>
      </c>
      <c r="B90" s="7" t="n">
        <v>7000</v>
      </c>
      <c r="D90" s="7" t="n">
        <v>0</v>
      </c>
    </row>
    <row r="91" spans="1:4">
      <c r="A91" s="4" t="s">
        <v>376</v>
      </c>
      <c r="B91" s="5" t="n">
        <v>2472000</v>
      </c>
      <c r="D91" s="5" t="n">
        <v>0</v>
      </c>
    </row>
    <row r="92" spans="1:4">
      <c r="A92" s="4" t="s">
        <v>377</v>
      </c>
      <c r="B92" s="7" t="n">
        <v>828000</v>
      </c>
      <c r="D92" s="5" t="n">
        <v>0</v>
      </c>
    </row>
    <row r="93" spans="1:4">
      <c r="A93" s="4" t="s">
        <v>361</v>
      </c>
      <c r="D93" s="5" t="n">
        <v>0</v>
      </c>
    </row>
    <row r="94" spans="1:4">
      <c r="A94" s="4" t="s">
        <v>388</v>
      </c>
    </row>
    <row r="95" spans="1:4">
      <c r="A95" s="3" t="s">
        <v>323</v>
      </c>
    </row>
    <row r="96" spans="1:4">
      <c r="A96" s="4" t="s">
        <v>361</v>
      </c>
      <c r="D96" s="7" t="n">
        <v>0</v>
      </c>
    </row>
    <row r="97" spans="1:4">
      <c r="A97" s="4" t="s">
        <v>389</v>
      </c>
    </row>
    <row r="98" spans="1:4">
      <c r="A98" s="3" t="s">
        <v>323</v>
      </c>
    </row>
    <row r="99" spans="1:4">
      <c r="A99" s="4" t="s">
        <v>57</v>
      </c>
      <c r="B99" s="4" t="s">
        <v>390</v>
      </c>
      <c r="D99" s="4" t="s">
        <v>3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1</v>
      </c>
      <c r="B1" s="2" t="s">
        <v>392</v>
      </c>
      <c r="C1" s="2" t="s">
        <v>1</v>
      </c>
    </row>
    <row r="2" spans="1:5">
      <c r="B2" s="2" t="s">
        <v>393</v>
      </c>
      <c r="C2" s="2" t="s">
        <v>2</v>
      </c>
      <c r="D2" s="2" t="s">
        <v>74</v>
      </c>
      <c r="E2" s="2" t="s">
        <v>23</v>
      </c>
    </row>
    <row r="3" spans="1:5">
      <c r="A3" s="3" t="s">
        <v>394</v>
      </c>
    </row>
    <row r="4" spans="1:5">
      <c r="A4" s="4" t="s">
        <v>395</v>
      </c>
      <c r="C4" s="7" t="n">
        <v>2700</v>
      </c>
    </row>
    <row r="5" spans="1:5">
      <c r="A5" s="4" t="s">
        <v>396</v>
      </c>
      <c r="C5" s="5" t="n">
        <v>48168</v>
      </c>
      <c r="D5" s="7" t="n">
        <v>13013</v>
      </c>
    </row>
    <row r="6" spans="1:5">
      <c r="A6" s="4" t="s">
        <v>397</v>
      </c>
      <c r="B6" s="7" t="n">
        <v>5000</v>
      </c>
    </row>
    <row r="7" spans="1:5">
      <c r="A7" s="4" t="s">
        <v>398</v>
      </c>
    </row>
    <row r="8" spans="1:5">
      <c r="A8" s="3" t="s">
        <v>394</v>
      </c>
    </row>
    <row r="9" spans="1:5">
      <c r="A9" s="4" t="s">
        <v>396</v>
      </c>
      <c r="C9" s="5" t="n">
        <v>40810</v>
      </c>
      <c r="D9" s="5" t="n">
        <v>13013</v>
      </c>
    </row>
    <row r="10" spans="1:5">
      <c r="A10" s="4" t="s">
        <v>399</v>
      </c>
    </row>
    <row r="11" spans="1:5">
      <c r="A11" s="3" t="s">
        <v>394</v>
      </c>
    </row>
    <row r="12" spans="1:5">
      <c r="A12" s="4" t="s">
        <v>396</v>
      </c>
      <c r="C12" s="5" t="n">
        <v>5460</v>
      </c>
      <c r="D12" s="5" t="n">
        <v>0</v>
      </c>
    </row>
    <row r="13" spans="1:5">
      <c r="A13" s="4" t="s">
        <v>400</v>
      </c>
    </row>
    <row r="14" spans="1:5">
      <c r="A14" s="3" t="s">
        <v>394</v>
      </c>
    </row>
    <row r="15" spans="1:5">
      <c r="A15" s="4" t="s">
        <v>396</v>
      </c>
      <c r="C15" s="5" t="n">
        <v>1898</v>
      </c>
      <c r="D15" s="5" t="n">
        <v>0</v>
      </c>
    </row>
    <row r="16" spans="1:5">
      <c r="A16" s="4" t="s">
        <v>401</v>
      </c>
    </row>
    <row r="17" spans="1:5">
      <c r="A17" s="3" t="s">
        <v>394</v>
      </c>
    </row>
    <row r="18" spans="1:5">
      <c r="A18" s="4" t="s">
        <v>402</v>
      </c>
      <c r="C18" s="5" t="n">
        <v>7100</v>
      </c>
      <c r="E18" s="7" t="n">
        <v>5100</v>
      </c>
    </row>
    <row r="19" spans="1:5">
      <c r="A19" s="4" t="s">
        <v>403</v>
      </c>
    </row>
    <row r="20" spans="1:5">
      <c r="A20" s="3" t="s">
        <v>394</v>
      </c>
    </row>
    <row r="21" spans="1:5">
      <c r="A21" s="4" t="s">
        <v>402</v>
      </c>
      <c r="C21" s="5" t="n">
        <v>11400</v>
      </c>
      <c r="E21" s="5" t="n">
        <v>13300</v>
      </c>
    </row>
    <row r="22" spans="1:5">
      <c r="A22" s="4" t="s">
        <v>404</v>
      </c>
    </row>
    <row r="23" spans="1:5">
      <c r="A23" s="3" t="s">
        <v>394</v>
      </c>
    </row>
    <row r="24" spans="1:5">
      <c r="A24" s="4" t="s">
        <v>402</v>
      </c>
      <c r="C24" s="5" t="n">
        <v>96</v>
      </c>
      <c r="E24" s="7" t="n">
        <v>1700</v>
      </c>
    </row>
    <row r="25" spans="1:5">
      <c r="A25" s="4" t="s">
        <v>405</v>
      </c>
    </row>
    <row r="26" spans="1:5">
      <c r="A26" s="3" t="s">
        <v>394</v>
      </c>
    </row>
    <row r="27" spans="1:5">
      <c r="A27" s="4" t="s">
        <v>396</v>
      </c>
      <c r="C27" s="5" t="n">
        <v>23653</v>
      </c>
      <c r="D27" s="5" t="n">
        <v>12988</v>
      </c>
    </row>
    <row r="28" spans="1:5">
      <c r="A28" s="4" t="s">
        <v>406</v>
      </c>
    </row>
    <row r="29" spans="1:5">
      <c r="A29" s="3" t="s">
        <v>394</v>
      </c>
    </row>
    <row r="30" spans="1:5">
      <c r="A30" s="4" t="s">
        <v>396</v>
      </c>
      <c r="C30" s="5" t="n">
        <v>23653</v>
      </c>
      <c r="D30" s="5" t="n">
        <v>12988</v>
      </c>
    </row>
    <row r="31" spans="1:5">
      <c r="A31" s="4" t="s">
        <v>407</v>
      </c>
    </row>
    <row r="32" spans="1:5">
      <c r="A32" s="3" t="s">
        <v>394</v>
      </c>
    </row>
    <row r="33" spans="1:5">
      <c r="A33" s="4" t="s">
        <v>396</v>
      </c>
      <c r="C33" s="5" t="n">
        <v>0</v>
      </c>
      <c r="D33" s="5" t="n">
        <v>0</v>
      </c>
    </row>
    <row r="34" spans="1:5">
      <c r="A34" s="4" t="s">
        <v>408</v>
      </c>
    </row>
    <row r="35" spans="1:5">
      <c r="A35" s="3" t="s">
        <v>394</v>
      </c>
    </row>
    <row r="36" spans="1:5">
      <c r="A36" s="4" t="s">
        <v>396</v>
      </c>
      <c r="C36" s="5" t="n">
        <v>0</v>
      </c>
      <c r="D36" s="5" t="n">
        <v>0</v>
      </c>
    </row>
    <row r="37" spans="1:5">
      <c r="A37" s="4" t="s">
        <v>334</v>
      </c>
    </row>
    <row r="38" spans="1:5">
      <c r="A38" s="3" t="s">
        <v>394</v>
      </c>
    </row>
    <row r="39" spans="1:5">
      <c r="A39" s="4" t="s">
        <v>396</v>
      </c>
      <c r="C39" s="5" t="n">
        <v>23310</v>
      </c>
      <c r="D39" s="5" t="n">
        <v>0</v>
      </c>
    </row>
    <row r="40" spans="1:5">
      <c r="A40" s="4" t="s">
        <v>409</v>
      </c>
    </row>
    <row r="41" spans="1:5">
      <c r="A41" s="3" t="s">
        <v>394</v>
      </c>
    </row>
    <row r="42" spans="1:5">
      <c r="A42" s="4" t="s">
        <v>396</v>
      </c>
      <c r="C42" s="5" t="n">
        <v>15952</v>
      </c>
      <c r="D42" s="5" t="n">
        <v>0</v>
      </c>
    </row>
    <row r="43" spans="1:5">
      <c r="A43" s="4" t="s">
        <v>410</v>
      </c>
    </row>
    <row r="44" spans="1:5">
      <c r="A44" s="3" t="s">
        <v>394</v>
      </c>
    </row>
    <row r="45" spans="1:5">
      <c r="A45" s="4" t="s">
        <v>396</v>
      </c>
      <c r="C45" s="5" t="n">
        <v>5460</v>
      </c>
      <c r="D45" s="5" t="n">
        <v>0</v>
      </c>
    </row>
    <row r="46" spans="1:5">
      <c r="A46" s="4" t="s">
        <v>411</v>
      </c>
    </row>
    <row r="47" spans="1:5">
      <c r="A47" s="3" t="s">
        <v>394</v>
      </c>
    </row>
    <row r="48" spans="1:5">
      <c r="A48" s="4" t="s">
        <v>396</v>
      </c>
      <c r="C48" s="5" t="n">
        <v>1898</v>
      </c>
      <c r="D48" s="5" t="n">
        <v>0</v>
      </c>
    </row>
    <row r="49" spans="1:5">
      <c r="A49" s="4" t="s">
        <v>322</v>
      </c>
    </row>
    <row r="50" spans="1:5">
      <c r="A50" s="3" t="s">
        <v>394</v>
      </c>
    </row>
    <row r="51" spans="1:5">
      <c r="A51" s="4" t="s">
        <v>396</v>
      </c>
      <c r="C51" s="5" t="n">
        <v>319</v>
      </c>
      <c r="D51" s="5" t="n">
        <v>25</v>
      </c>
    </row>
    <row r="52" spans="1:5">
      <c r="A52" s="4" t="s">
        <v>412</v>
      </c>
    </row>
    <row r="53" spans="1:5">
      <c r="A53" s="3" t="s">
        <v>394</v>
      </c>
    </row>
    <row r="54" spans="1:5">
      <c r="A54" s="4" t="s">
        <v>396</v>
      </c>
      <c r="C54" s="5" t="n">
        <v>319</v>
      </c>
      <c r="D54" s="5" t="n">
        <v>25</v>
      </c>
    </row>
    <row r="55" spans="1:5">
      <c r="A55" s="4" t="s">
        <v>413</v>
      </c>
    </row>
    <row r="56" spans="1:5">
      <c r="A56" s="3" t="s">
        <v>394</v>
      </c>
    </row>
    <row r="57" spans="1:5">
      <c r="A57" s="4" t="s">
        <v>396</v>
      </c>
      <c r="C57" s="5" t="n">
        <v>0</v>
      </c>
      <c r="D57" s="5" t="n">
        <v>0</v>
      </c>
    </row>
    <row r="58" spans="1:5">
      <c r="A58" s="4" t="s">
        <v>414</v>
      </c>
    </row>
    <row r="59" spans="1:5">
      <c r="A59" s="3" t="s">
        <v>394</v>
      </c>
    </row>
    <row r="60" spans="1:5">
      <c r="A60" s="4" t="s">
        <v>396</v>
      </c>
      <c r="C60" s="5" t="n">
        <v>0</v>
      </c>
      <c r="D60" s="5" t="n">
        <v>0</v>
      </c>
    </row>
    <row r="61" spans="1:5">
      <c r="A61" s="4" t="s">
        <v>415</v>
      </c>
    </row>
    <row r="62" spans="1:5">
      <c r="A62" s="3" t="s">
        <v>394</v>
      </c>
    </row>
    <row r="63" spans="1:5">
      <c r="A63" s="4" t="s">
        <v>396</v>
      </c>
      <c r="C63" s="5" t="n">
        <v>886</v>
      </c>
      <c r="D63" s="5" t="n">
        <v>0</v>
      </c>
    </row>
    <row r="64" spans="1:5">
      <c r="A64" s="4" t="s">
        <v>416</v>
      </c>
    </row>
    <row r="65" spans="1:5">
      <c r="A65" s="3" t="s">
        <v>394</v>
      </c>
    </row>
    <row r="66" spans="1:5">
      <c r="A66" s="4" t="s">
        <v>396</v>
      </c>
      <c r="C66" s="5" t="n">
        <v>886</v>
      </c>
      <c r="D66" s="5" t="n">
        <v>0</v>
      </c>
    </row>
    <row r="67" spans="1:5">
      <c r="A67" s="4" t="s">
        <v>417</v>
      </c>
    </row>
    <row r="68" spans="1:5">
      <c r="A68" s="3" t="s">
        <v>394</v>
      </c>
    </row>
    <row r="69" spans="1:5">
      <c r="A69" s="4" t="s">
        <v>396</v>
      </c>
      <c r="C69" s="5" t="n">
        <v>0</v>
      </c>
      <c r="D69" s="5" t="n">
        <v>0</v>
      </c>
    </row>
    <row r="70" spans="1:5">
      <c r="A70" s="4" t="s">
        <v>418</v>
      </c>
    </row>
    <row r="71" spans="1:5">
      <c r="A71" s="3" t="s">
        <v>394</v>
      </c>
    </row>
    <row r="72" spans="1:5">
      <c r="A72" s="4" t="s">
        <v>396</v>
      </c>
      <c r="C72" s="5" t="n">
        <v>0</v>
      </c>
      <c r="D72" s="7" t="n">
        <v>0</v>
      </c>
    </row>
    <row r="73" spans="1:5">
      <c r="A73" s="4" t="s">
        <v>419</v>
      </c>
    </row>
    <row r="74" spans="1:5">
      <c r="A74" s="3" t="s">
        <v>394</v>
      </c>
    </row>
    <row r="75" spans="1:5">
      <c r="A75" s="4" t="s">
        <v>396</v>
      </c>
      <c r="C75" s="5" t="n">
        <v>48525</v>
      </c>
    </row>
    <row r="76" spans="1:5">
      <c r="A76" s="4" t="s">
        <v>420</v>
      </c>
    </row>
    <row r="77" spans="1:5">
      <c r="A77" s="3" t="s">
        <v>394</v>
      </c>
    </row>
    <row r="78" spans="1:5">
      <c r="A78" s="4" t="s">
        <v>396</v>
      </c>
      <c r="C78" s="7" t="n">
        <v>-357</v>
      </c>
    </row>
    <row r="79" spans="1:5">
      <c r="A79" s="4" t="s">
        <v>349</v>
      </c>
    </row>
    <row r="80" spans="1:5">
      <c r="A80" s="3" t="s">
        <v>394</v>
      </c>
    </row>
    <row r="81" spans="1:5">
      <c r="A81" s="4" t="s">
        <v>421</v>
      </c>
      <c r="C81" s="4" t="s">
        <v>422</v>
      </c>
    </row>
    <row r="82" spans="1:5">
      <c r="A82" s="4" t="s">
        <v>423</v>
      </c>
    </row>
    <row r="83" spans="1:5">
      <c r="A83" s="3" t="s">
        <v>394</v>
      </c>
    </row>
    <row r="84" spans="1:5">
      <c r="A84" s="4" t="s">
        <v>421</v>
      </c>
      <c r="C84" s="4" t="s">
        <v>422</v>
      </c>
    </row>
    <row r="85" spans="1:5">
      <c r="A85" s="4" t="s">
        <v>424</v>
      </c>
      <c r="C85" s="7" t="n">
        <v>10000000</v>
      </c>
    </row>
    <row r="86" spans="1:5">
      <c r="A86" s="4" t="s">
        <v>425</v>
      </c>
    </row>
    <row r="87" spans="1:5">
      <c r="A87" s="3" t="s">
        <v>394</v>
      </c>
    </row>
    <row r="88" spans="1:5">
      <c r="A88" s="4" t="s">
        <v>421</v>
      </c>
      <c r="C88" s="4" t="s">
        <v>426</v>
      </c>
    </row>
    <row r="89" spans="1:5">
      <c r="A89" s="4" t="s">
        <v>424</v>
      </c>
      <c r="C89" s="7" t="n">
        <v>6000000</v>
      </c>
    </row>
    <row r="90" spans="1:5">
      <c r="A90" s="4" t="s">
        <v>427</v>
      </c>
    </row>
    <row r="91" spans="1:5">
      <c r="A91" s="3" t="s">
        <v>394</v>
      </c>
    </row>
    <row r="92" spans="1:5">
      <c r="A92" s="4" t="s">
        <v>396</v>
      </c>
      <c r="C92" s="5" t="n">
        <v>10711</v>
      </c>
    </row>
    <row r="93" spans="1:5">
      <c r="A93" s="4" t="s">
        <v>428</v>
      </c>
    </row>
    <row r="94" spans="1:5">
      <c r="A94" s="3" t="s">
        <v>394</v>
      </c>
    </row>
    <row r="95" spans="1:5">
      <c r="A95" s="4" t="s">
        <v>396</v>
      </c>
      <c r="C95" s="5" t="n">
        <v>10711</v>
      </c>
    </row>
    <row r="96" spans="1:5">
      <c r="A96" s="4" t="s">
        <v>429</v>
      </c>
    </row>
    <row r="97" spans="1:5">
      <c r="A97" s="3" t="s">
        <v>394</v>
      </c>
    </row>
    <row r="98" spans="1:5">
      <c r="A98" s="4" t="s">
        <v>396</v>
      </c>
      <c r="C98" s="5" t="n">
        <v>0</v>
      </c>
    </row>
    <row r="99" spans="1:5">
      <c r="A99" s="4" t="s">
        <v>430</v>
      </c>
    </row>
    <row r="100" spans="1:5">
      <c r="A100" s="3" t="s">
        <v>394</v>
      </c>
    </row>
    <row r="101" spans="1:5">
      <c r="A101" s="4" t="s">
        <v>396</v>
      </c>
      <c r="C101" s="5" t="n">
        <v>452</v>
      </c>
    </row>
    <row r="102" spans="1:5">
      <c r="A102" s="4" t="s">
        <v>431</v>
      </c>
    </row>
    <row r="103" spans="1:5">
      <c r="A103" s="3" t="s">
        <v>394</v>
      </c>
    </row>
    <row r="104" spans="1:5">
      <c r="A104" s="4" t="s">
        <v>396</v>
      </c>
      <c r="C104" s="5" t="n">
        <v>809</v>
      </c>
    </row>
    <row r="105" spans="1:5">
      <c r="A105" s="4" t="s">
        <v>432</v>
      </c>
    </row>
    <row r="106" spans="1:5">
      <c r="A106" s="3" t="s">
        <v>394</v>
      </c>
    </row>
    <row r="107" spans="1:5">
      <c r="A107" s="4" t="s">
        <v>396</v>
      </c>
      <c r="C107" s="5" t="n">
        <v>-357</v>
      </c>
    </row>
    <row r="108" spans="1:5">
      <c r="A108" s="4" t="s">
        <v>433</v>
      </c>
    </row>
    <row r="109" spans="1:5">
      <c r="A109" s="3" t="s">
        <v>394</v>
      </c>
    </row>
    <row r="110" spans="1:5">
      <c r="A110" s="4" t="s">
        <v>396</v>
      </c>
      <c r="C110" s="5" t="n">
        <v>1949</v>
      </c>
    </row>
    <row r="111" spans="1:5">
      <c r="A111" s="4" t="s">
        <v>434</v>
      </c>
    </row>
    <row r="112" spans="1:5">
      <c r="A112" s="3" t="s">
        <v>394</v>
      </c>
    </row>
    <row r="113" spans="1:5">
      <c r="A113" s="4" t="s">
        <v>396</v>
      </c>
      <c r="C113" s="5" t="n">
        <v>1949</v>
      </c>
    </row>
    <row r="114" spans="1:5">
      <c r="A114" s="4" t="s">
        <v>435</v>
      </c>
    </row>
    <row r="115" spans="1:5">
      <c r="A115" s="3" t="s">
        <v>394</v>
      </c>
    </row>
    <row r="116" spans="1:5">
      <c r="A116" s="4" t="s">
        <v>396</v>
      </c>
      <c r="C116" s="5" t="n">
        <v>0</v>
      </c>
    </row>
    <row r="117" spans="1:5">
      <c r="A117" s="4" t="s">
        <v>436</v>
      </c>
    </row>
    <row r="118" spans="1:5">
      <c r="A118" s="3" t="s">
        <v>394</v>
      </c>
    </row>
    <row r="119" spans="1:5">
      <c r="A119" s="4" t="s">
        <v>396</v>
      </c>
      <c r="C119" s="5" t="n">
        <v>9292</v>
      </c>
    </row>
    <row r="120" spans="1:5">
      <c r="A120" s="4" t="s">
        <v>437</v>
      </c>
    </row>
    <row r="121" spans="1:5">
      <c r="A121" s="3" t="s">
        <v>394</v>
      </c>
    </row>
    <row r="122" spans="1:5">
      <c r="A122" s="4" t="s">
        <v>396</v>
      </c>
      <c r="C122" s="5" t="n">
        <v>9292</v>
      </c>
    </row>
    <row r="123" spans="1:5">
      <c r="A123" s="4" t="s">
        <v>438</v>
      </c>
    </row>
    <row r="124" spans="1:5">
      <c r="A124" s="3" t="s">
        <v>394</v>
      </c>
    </row>
    <row r="125" spans="1:5">
      <c r="A125" s="4" t="s">
        <v>396</v>
      </c>
      <c r="C125" s="5" t="n">
        <v>0</v>
      </c>
    </row>
    <row r="126" spans="1:5">
      <c r="A126" s="4" t="s">
        <v>439</v>
      </c>
    </row>
    <row r="127" spans="1:5">
      <c r="A127" s="3" t="s">
        <v>394</v>
      </c>
    </row>
    <row r="128" spans="1:5">
      <c r="A128" s="4" t="s">
        <v>396</v>
      </c>
      <c r="C128" s="5" t="n">
        <v>128</v>
      </c>
    </row>
    <row r="129" spans="1:5">
      <c r="A129" s="4" t="s">
        <v>440</v>
      </c>
    </row>
    <row r="130" spans="1:5">
      <c r="A130" s="3" t="s">
        <v>394</v>
      </c>
    </row>
    <row r="131" spans="1:5">
      <c r="A131" s="4" t="s">
        <v>396</v>
      </c>
      <c r="C131" s="5" t="n">
        <v>128</v>
      </c>
    </row>
    <row r="132" spans="1:5">
      <c r="A132" s="4" t="s">
        <v>441</v>
      </c>
    </row>
    <row r="133" spans="1:5">
      <c r="A133" s="3" t="s">
        <v>394</v>
      </c>
    </row>
    <row r="134" spans="1:5">
      <c r="A134" s="4" t="s">
        <v>396</v>
      </c>
      <c r="C134" s="5" t="n">
        <v>0</v>
      </c>
    </row>
    <row r="135" spans="1:5">
      <c r="A135" s="4" t="s">
        <v>442</v>
      </c>
    </row>
    <row r="136" spans="1:5">
      <c r="A136" s="3" t="s">
        <v>394</v>
      </c>
    </row>
    <row r="137" spans="1:5">
      <c r="A137" s="4" t="s">
        <v>396</v>
      </c>
      <c r="C137" s="5" t="n">
        <v>22532</v>
      </c>
    </row>
    <row r="138" spans="1:5">
      <c r="A138" s="4" t="s">
        <v>443</v>
      </c>
    </row>
    <row r="139" spans="1:5">
      <c r="A139" s="3" t="s">
        <v>394</v>
      </c>
    </row>
    <row r="140" spans="1:5">
      <c r="A140" s="4" t="s">
        <v>396</v>
      </c>
      <c r="C140" s="5" t="n">
        <v>22889</v>
      </c>
    </row>
    <row r="141" spans="1:5">
      <c r="A141" s="4" t="s">
        <v>444</v>
      </c>
    </row>
    <row r="142" spans="1:5">
      <c r="A142" s="3" t="s">
        <v>394</v>
      </c>
    </row>
    <row r="143" spans="1:5">
      <c r="A143" s="4" t="s">
        <v>396</v>
      </c>
      <c r="C143" s="5" t="n">
        <v>-357</v>
      </c>
    </row>
    <row r="144" spans="1:5">
      <c r="A144" s="4" t="s">
        <v>77</v>
      </c>
    </row>
    <row r="145" spans="1:5">
      <c r="A145" s="3" t="s">
        <v>394</v>
      </c>
    </row>
    <row r="146" spans="1:5">
      <c r="A146" s="4" t="s">
        <v>396</v>
      </c>
      <c r="C146" s="5" t="n">
        <v>23310</v>
      </c>
    </row>
    <row r="147" spans="1:5">
      <c r="A147" s="4" t="s">
        <v>445</v>
      </c>
    </row>
    <row r="148" spans="1:5">
      <c r="A148" s="3" t="s">
        <v>394</v>
      </c>
    </row>
    <row r="149" spans="1:5">
      <c r="A149" s="4" t="s">
        <v>396</v>
      </c>
      <c r="C149" s="5" t="n">
        <v>23310</v>
      </c>
    </row>
    <row r="150" spans="1:5">
      <c r="A150" s="4" t="s">
        <v>446</v>
      </c>
    </row>
    <row r="151" spans="1:5">
      <c r="A151" s="3" t="s">
        <v>394</v>
      </c>
    </row>
    <row r="152" spans="1:5">
      <c r="A152" s="4" t="s">
        <v>396</v>
      </c>
      <c r="C152" s="5" t="n">
        <v>0</v>
      </c>
    </row>
    <row r="153" spans="1:5">
      <c r="A153" s="4" t="s">
        <v>78</v>
      </c>
    </row>
    <row r="154" spans="1:5">
      <c r="A154" s="3" t="s">
        <v>394</v>
      </c>
    </row>
    <row r="155" spans="1:5">
      <c r="A155" s="4" t="s">
        <v>396</v>
      </c>
      <c r="C155" s="5" t="n">
        <v>2326</v>
      </c>
    </row>
    <row r="156" spans="1:5">
      <c r="A156" s="4" t="s">
        <v>447</v>
      </c>
    </row>
    <row r="157" spans="1:5">
      <c r="A157" s="3" t="s">
        <v>394</v>
      </c>
    </row>
    <row r="158" spans="1:5">
      <c r="A158" s="4" t="s">
        <v>396</v>
      </c>
      <c r="C158" s="5" t="n">
        <v>2326</v>
      </c>
    </row>
    <row r="159" spans="1:5">
      <c r="A159" s="4" t="s">
        <v>448</v>
      </c>
    </row>
    <row r="160" spans="1:5">
      <c r="A160" s="3" t="s">
        <v>394</v>
      </c>
    </row>
    <row r="161" spans="1:5">
      <c r="A161" s="4" t="s">
        <v>396</v>
      </c>
      <c r="C161" s="5" t="n">
        <v>0</v>
      </c>
    </row>
    <row r="162" spans="1:5">
      <c r="A162" s="4" t="s">
        <v>449</v>
      </c>
    </row>
    <row r="163" spans="1:5">
      <c r="A163" s="3" t="s">
        <v>394</v>
      </c>
    </row>
    <row r="164" spans="1:5">
      <c r="A164" s="4" t="s">
        <v>395</v>
      </c>
      <c r="C164" s="5" t="n">
        <v>346</v>
      </c>
    </row>
    <row r="165" spans="1:5">
      <c r="A165" s="4" t="s">
        <v>450</v>
      </c>
    </row>
    <row r="166" spans="1:5">
      <c r="A166" s="3" t="s">
        <v>394</v>
      </c>
    </row>
    <row r="167" spans="1:5">
      <c r="A167" s="4" t="s">
        <v>395</v>
      </c>
      <c r="C167" s="7" t="n">
        <v>24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320</v>
      </c>
      <c r="C1" s="2" t="s">
        <v>321</v>
      </c>
      <c r="D1" s="2" t="s">
        <v>2</v>
      </c>
      <c r="E1" s="2" t="s">
        <v>74</v>
      </c>
    </row>
    <row r="2" spans="1:5">
      <c r="A2" s="4" t="s">
        <v>452</v>
      </c>
    </row>
    <row r="3" spans="1:5">
      <c r="A3" s="3" t="s">
        <v>453</v>
      </c>
    </row>
    <row r="4" spans="1:5">
      <c r="A4" s="4" t="s">
        <v>454</v>
      </c>
      <c r="D4" s="7" t="n">
        <v>304</v>
      </c>
      <c r="E4" s="7" t="n">
        <v>304</v>
      </c>
    </row>
    <row r="5" spans="1:5">
      <c r="A5" s="4" t="s">
        <v>334</v>
      </c>
    </row>
    <row r="6" spans="1:5">
      <c r="A6" s="3" t="s">
        <v>453</v>
      </c>
    </row>
    <row r="7" spans="1:5">
      <c r="A7" s="4" t="s">
        <v>330</v>
      </c>
      <c r="B7" s="4" t="s">
        <v>335</v>
      </c>
    </row>
    <row r="8" spans="1:5">
      <c r="A8" s="4" t="s">
        <v>336</v>
      </c>
      <c r="B8" s="7" t="n">
        <v>25500</v>
      </c>
    </row>
    <row r="9" spans="1:5">
      <c r="A9" s="4" t="s">
        <v>455</v>
      </c>
      <c r="B9" s="5" t="n">
        <v>19200</v>
      </c>
    </row>
    <row r="10" spans="1:5">
      <c r="A10" s="4" t="s">
        <v>456</v>
      </c>
      <c r="B10" s="7" t="n">
        <v>10000</v>
      </c>
    </row>
    <row r="11" spans="1:5">
      <c r="A11" s="4" t="s">
        <v>457</v>
      </c>
      <c r="B11" s="5" t="n">
        <v>70318</v>
      </c>
    </row>
    <row r="12" spans="1:5">
      <c r="A12" s="4" t="s">
        <v>458</v>
      </c>
      <c r="B12" s="7" t="n">
        <v>4300</v>
      </c>
    </row>
    <row r="13" spans="1:5">
      <c r="A13" s="4" t="s">
        <v>459</v>
      </c>
      <c r="B13" s="4" t="s">
        <v>460</v>
      </c>
    </row>
    <row r="14" spans="1:5">
      <c r="A14" s="4" t="s">
        <v>461</v>
      </c>
      <c r="B14" s="8" t="n">
        <v>60.44</v>
      </c>
    </row>
    <row r="15" spans="1:5">
      <c r="A15" s="4" t="s">
        <v>332</v>
      </c>
      <c r="B15" s="7" t="n">
        <v>5100</v>
      </c>
    </row>
    <row r="16" spans="1:5">
      <c r="A16" s="4" t="s">
        <v>462</v>
      </c>
      <c r="B16" s="5" t="n">
        <v>1196</v>
      </c>
    </row>
    <row r="17" spans="1:5">
      <c r="A17" s="4" t="s">
        <v>463</v>
      </c>
      <c r="B17" s="5" t="n">
        <v>9900</v>
      </c>
    </row>
    <row r="18" spans="1:5">
      <c r="A18" s="4" t="s">
        <v>464</v>
      </c>
      <c r="D18" s="5" t="n">
        <v>23300</v>
      </c>
    </row>
    <row r="19" spans="1:5">
      <c r="A19" s="4" t="s">
        <v>465</v>
      </c>
      <c r="D19" s="5" t="n">
        <v>2100</v>
      </c>
    </row>
    <row r="20" spans="1:5">
      <c r="A20" s="4" t="s">
        <v>466</v>
      </c>
      <c r="B20" s="7" t="n">
        <v>9176</v>
      </c>
    </row>
    <row r="21" spans="1:5">
      <c r="A21" s="4" t="s">
        <v>329</v>
      </c>
    </row>
    <row r="22" spans="1:5">
      <c r="A22" s="3" t="s">
        <v>453</v>
      </c>
    </row>
    <row r="23" spans="1:5">
      <c r="A23" s="4" t="s">
        <v>330</v>
      </c>
      <c r="C23" s="4" t="s">
        <v>331</v>
      </c>
    </row>
    <row r="24" spans="1:5">
      <c r="A24" s="4" t="s">
        <v>332</v>
      </c>
      <c r="C24" s="7" t="n">
        <v>425</v>
      </c>
    </row>
    <row r="25" spans="1:5">
      <c r="A25" s="4" t="s">
        <v>463</v>
      </c>
      <c r="C25" s="5" t="n">
        <v>547</v>
      </c>
    </row>
    <row r="26" spans="1:5">
      <c r="A26" s="4" t="s">
        <v>464</v>
      </c>
      <c r="D26" s="5" t="n">
        <v>630</v>
      </c>
    </row>
    <row r="27" spans="1:5">
      <c r="A27" s="4" t="s">
        <v>465</v>
      </c>
      <c r="D27" s="5" t="n">
        <v>-90</v>
      </c>
    </row>
    <row r="28" spans="1:5">
      <c r="A28" s="4" t="s">
        <v>466</v>
      </c>
      <c r="C28" s="5" t="n">
        <v>97</v>
      </c>
    </row>
    <row r="29" spans="1:5">
      <c r="A29" s="4" t="s">
        <v>467</v>
      </c>
      <c r="C29" s="5" t="n">
        <v>532</v>
      </c>
    </row>
    <row r="30" spans="1:5">
      <c r="A30" s="4" t="s">
        <v>468</v>
      </c>
    </row>
    <row r="31" spans="1:5">
      <c r="A31" s="3" t="s">
        <v>453</v>
      </c>
    </row>
    <row r="32" spans="1:5">
      <c r="A32" s="4" t="s">
        <v>332</v>
      </c>
      <c r="C32" s="7" t="n">
        <v>42</v>
      </c>
    </row>
    <row r="33" spans="1:5">
      <c r="A33" s="4" t="s">
        <v>469</v>
      </c>
      <c r="C33" s="4" t="s">
        <v>384</v>
      </c>
    </row>
    <row r="34" spans="1:5">
      <c r="A34" s="4" t="s">
        <v>470</v>
      </c>
    </row>
    <row r="35" spans="1:5">
      <c r="A35" s="3" t="s">
        <v>453</v>
      </c>
    </row>
    <row r="36" spans="1:5">
      <c r="A36" s="4" t="s">
        <v>332</v>
      </c>
      <c r="C36" s="7" t="n">
        <v>181</v>
      </c>
    </row>
    <row r="37" spans="1:5">
      <c r="A37" s="4" t="s">
        <v>469</v>
      </c>
      <c r="C37" s="4" t="s">
        <v>373</v>
      </c>
    </row>
    <row r="38" spans="1:5">
      <c r="A38" s="4" t="s">
        <v>471</v>
      </c>
    </row>
    <row r="39" spans="1:5">
      <c r="A39" s="3" t="s">
        <v>453</v>
      </c>
    </row>
    <row r="40" spans="1:5">
      <c r="A40" s="4" t="s">
        <v>332</v>
      </c>
      <c r="C40" s="7" t="n">
        <v>202</v>
      </c>
    </row>
    <row r="41" spans="1:5">
      <c r="A41" s="4" t="s">
        <v>469</v>
      </c>
      <c r="C41" s="4" t="s">
        <v>472</v>
      </c>
    </row>
    <row r="42" spans="1:5">
      <c r="A42" s="4" t="s">
        <v>473</v>
      </c>
      <c r="D42" s="7" t="n">
        <v>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4</v>
      </c>
      <c r="B1" s="2" t="s">
        <v>320</v>
      </c>
      <c r="C1" s="2" t="s">
        <v>321</v>
      </c>
      <c r="D1" s="2" t="s">
        <v>2</v>
      </c>
      <c r="E1" s="2" t="s">
        <v>74</v>
      </c>
      <c r="F1" s="2" t="s">
        <v>23</v>
      </c>
    </row>
    <row r="2" spans="1:6">
      <c r="A2" s="3" t="s">
        <v>453</v>
      </c>
    </row>
    <row r="3" spans="1:6">
      <c r="A3" s="4" t="s">
        <v>33</v>
      </c>
      <c r="D3" s="7" t="n">
        <v>13103</v>
      </c>
      <c r="F3" s="7" t="n">
        <v>12947</v>
      </c>
    </row>
    <row r="4" spans="1:6">
      <c r="A4" s="4" t="s">
        <v>452</v>
      </c>
    </row>
    <row r="5" spans="1:6">
      <c r="A5" s="3" t="s">
        <v>475</v>
      </c>
    </row>
    <row r="6" spans="1:6">
      <c r="A6" s="4" t="s">
        <v>79</v>
      </c>
      <c r="D6" s="5" t="n">
        <v>48168</v>
      </c>
      <c r="E6" s="7" t="n">
        <v>33101</v>
      </c>
    </row>
    <row r="7" spans="1:6">
      <c r="A7" s="4" t="s">
        <v>133</v>
      </c>
      <c r="D7" s="5" t="n">
        <v>-5835</v>
      </c>
      <c r="E7" s="5" t="n">
        <v>-1237</v>
      </c>
    </row>
    <row r="8" spans="1:6">
      <c r="A8" s="4" t="s">
        <v>476</v>
      </c>
      <c r="D8" s="7" t="n">
        <v>-5723</v>
      </c>
      <c r="E8" s="7" t="n">
        <v>-1233</v>
      </c>
    </row>
    <row r="9" spans="1:6">
      <c r="A9" s="3" t="s">
        <v>477</v>
      </c>
    </row>
    <row r="10" spans="1:6">
      <c r="A10" s="4" t="s">
        <v>478</v>
      </c>
      <c r="D10" s="8" t="n">
        <v>-2.73</v>
      </c>
      <c r="E10" s="8" t="n">
        <v>-0.59</v>
      </c>
    </row>
    <row r="11" spans="1:6">
      <c r="A11" s="4" t="s">
        <v>479</v>
      </c>
      <c r="D11" s="8" t="n">
        <v>-2.84</v>
      </c>
      <c r="E11" s="8" t="n">
        <v>-0.75</v>
      </c>
    </row>
    <row r="12" spans="1:6">
      <c r="A12" s="4" t="s">
        <v>480</v>
      </c>
      <c r="D12" s="5" t="n">
        <v>2094</v>
      </c>
      <c r="E12" s="5" t="n">
        <v>2085</v>
      </c>
    </row>
    <row r="13" spans="1:6">
      <c r="A13" s="4" t="s">
        <v>481</v>
      </c>
      <c r="D13" s="5" t="n">
        <v>2115</v>
      </c>
      <c r="E13" s="5" t="n">
        <v>2120</v>
      </c>
    </row>
    <row r="14" spans="1:6">
      <c r="A14" s="4" t="s">
        <v>334</v>
      </c>
    </row>
    <row r="15" spans="1:6">
      <c r="A15" s="3" t="s">
        <v>453</v>
      </c>
    </row>
    <row r="16" spans="1:6">
      <c r="A16" s="4" t="s">
        <v>466</v>
      </c>
      <c r="B16" s="7" t="n">
        <v>9176</v>
      </c>
    </row>
    <row r="17" spans="1:6">
      <c r="A17" s="4" t="s">
        <v>456</v>
      </c>
      <c r="B17" s="5" t="n">
        <v>10000</v>
      </c>
    </row>
    <row r="18" spans="1:6">
      <c r="A18" s="4" t="s">
        <v>482</v>
      </c>
      <c r="B18" s="5" t="n">
        <v>5063</v>
      </c>
    </row>
    <row r="19" spans="1:6">
      <c r="A19" s="4" t="s">
        <v>462</v>
      </c>
      <c r="B19" s="5" t="n">
        <v>1196</v>
      </c>
    </row>
    <row r="20" spans="1:6">
      <c r="A20" s="4" t="s">
        <v>483</v>
      </c>
      <c r="B20" s="5" t="n">
        <v>25435</v>
      </c>
    </row>
    <row r="21" spans="1:6">
      <c r="A21" s="4" t="s">
        <v>484</v>
      </c>
      <c r="B21" s="5" t="n">
        <v>2724</v>
      </c>
    </row>
    <row r="22" spans="1:6">
      <c r="A22" s="4" t="s">
        <v>485</v>
      </c>
      <c r="B22" s="5" t="n">
        <v>324</v>
      </c>
    </row>
    <row r="23" spans="1:6">
      <c r="A23" s="4" t="s">
        <v>486</v>
      </c>
      <c r="B23" s="5" t="n">
        <v>28483</v>
      </c>
    </row>
    <row r="24" spans="1:6">
      <c r="A24" s="4" t="s">
        <v>487</v>
      </c>
      <c r="B24" s="5" t="n">
        <v>6564</v>
      </c>
    </row>
    <row r="25" spans="1:6">
      <c r="A25" s="4" t="s">
        <v>488</v>
      </c>
      <c r="B25" s="7" t="n">
        <v>9020</v>
      </c>
    </row>
    <row r="26" spans="1:6">
      <c r="A26" s="4" t="s">
        <v>364</v>
      </c>
      <c r="B26" s="4" t="s">
        <v>369</v>
      </c>
    </row>
    <row r="27" spans="1:6">
      <c r="A27" s="4" t="s">
        <v>33</v>
      </c>
      <c r="B27" s="7" t="n">
        <v>12321</v>
      </c>
    </row>
    <row r="28" spans="1:6">
      <c r="A28" s="4" t="s">
        <v>489</v>
      </c>
      <c r="B28" s="5" t="n">
        <v>3201</v>
      </c>
    </row>
    <row r="29" spans="1:6">
      <c r="A29" s="4" t="s">
        <v>490</v>
      </c>
      <c r="B29" s="5" t="n">
        <v>6519</v>
      </c>
    </row>
    <row r="30" spans="1:6">
      <c r="A30" s="4" t="s">
        <v>35</v>
      </c>
      <c r="B30" s="5" t="n">
        <v>129</v>
      </c>
    </row>
    <row r="31" spans="1:6">
      <c r="A31" s="4" t="s">
        <v>491</v>
      </c>
      <c r="B31" s="5" t="n">
        <v>37754</v>
      </c>
    </row>
    <row r="32" spans="1:6">
      <c r="A32" s="4" t="s">
        <v>492</v>
      </c>
      <c r="B32" s="5" t="n">
        <v>7080</v>
      </c>
    </row>
    <row r="33" spans="1:6">
      <c r="A33" s="4" t="s">
        <v>493</v>
      </c>
      <c r="B33" s="5" t="n">
        <v>445</v>
      </c>
    </row>
    <row r="34" spans="1:6">
      <c r="A34" s="4" t="s">
        <v>40</v>
      </c>
      <c r="B34" s="5" t="n">
        <v>1213</v>
      </c>
    </row>
    <row r="35" spans="1:6">
      <c r="A35" s="4" t="s">
        <v>494</v>
      </c>
      <c r="B35" s="5" t="n">
        <v>533</v>
      </c>
    </row>
    <row r="36" spans="1:6">
      <c r="A36" s="4" t="s">
        <v>495</v>
      </c>
      <c r="B36" s="5" t="n">
        <v>9271</v>
      </c>
    </row>
    <row r="37" spans="1:6">
      <c r="A37" s="4" t="s">
        <v>496</v>
      </c>
      <c r="B37" s="7" t="n">
        <v>28483</v>
      </c>
    </row>
    <row r="38" spans="1:6">
      <c r="A38" s="4" t="s">
        <v>497</v>
      </c>
    </row>
    <row r="39" spans="1:6">
      <c r="A39" s="3" t="s">
        <v>453</v>
      </c>
    </row>
    <row r="40" spans="1:6">
      <c r="A40" s="4" t="s">
        <v>364</v>
      </c>
      <c r="B40" s="4" t="s">
        <v>498</v>
      </c>
    </row>
    <row r="41" spans="1:6">
      <c r="A41" s="4" t="s">
        <v>329</v>
      </c>
    </row>
    <row r="42" spans="1:6">
      <c r="A42" s="3" t="s">
        <v>453</v>
      </c>
    </row>
    <row r="43" spans="1:6">
      <c r="A43" s="4" t="s">
        <v>466</v>
      </c>
      <c r="C43" s="7" t="n">
        <v>97</v>
      </c>
    </row>
    <row r="44" spans="1:6">
      <c r="A44" s="4" t="s">
        <v>466</v>
      </c>
      <c r="C44" s="5" t="n">
        <v>129</v>
      </c>
    </row>
    <row r="45" spans="1:6">
      <c r="A45" s="4" t="s">
        <v>488</v>
      </c>
      <c r="C45" s="7" t="n">
        <v>170</v>
      </c>
    </row>
    <row r="46" spans="1:6">
      <c r="A46" s="4" t="s">
        <v>364</v>
      </c>
      <c r="C46" s="4" t="s">
        <v>344</v>
      </c>
    </row>
    <row r="47" spans="1:6">
      <c r="A47" s="4" t="s">
        <v>33</v>
      </c>
      <c r="C47" s="7" t="n">
        <v>782</v>
      </c>
    </row>
    <row r="48" spans="1:6">
      <c r="A48" s="4" t="s">
        <v>491</v>
      </c>
      <c r="C48" s="5" t="n">
        <v>1256</v>
      </c>
    </row>
    <row r="49" spans="1:6">
      <c r="A49" s="4" t="s">
        <v>499</v>
      </c>
      <c r="C49" s="5" t="n">
        <v>356</v>
      </c>
    </row>
    <row r="50" spans="1:6">
      <c r="A50" s="4" t="s">
        <v>495</v>
      </c>
      <c r="C50" s="5" t="n">
        <v>831</v>
      </c>
    </row>
    <row r="51" spans="1:6">
      <c r="A51" s="4" t="s">
        <v>496</v>
      </c>
      <c r="C51" s="5" t="n">
        <v>425</v>
      </c>
    </row>
    <row r="52" spans="1:6">
      <c r="A52" s="4" t="s">
        <v>500</v>
      </c>
    </row>
    <row r="53" spans="1:6">
      <c r="A53" s="3" t="s">
        <v>453</v>
      </c>
    </row>
    <row r="54" spans="1:6">
      <c r="A54" s="4" t="s">
        <v>493</v>
      </c>
      <c r="C54" s="5" t="n">
        <v>100</v>
      </c>
    </row>
    <row r="55" spans="1:6">
      <c r="A55" s="4" t="s">
        <v>501</v>
      </c>
    </row>
    <row r="56" spans="1:6">
      <c r="A56" s="3" t="s">
        <v>453</v>
      </c>
    </row>
    <row r="57" spans="1:6">
      <c r="A57" s="4" t="s">
        <v>493</v>
      </c>
      <c r="C57" s="5" t="n">
        <v>375</v>
      </c>
    </row>
    <row r="58" spans="1:6">
      <c r="A58" s="4" t="s">
        <v>502</v>
      </c>
    </row>
    <row r="59" spans="1:6">
      <c r="A59" s="3" t="s">
        <v>453</v>
      </c>
    </row>
    <row r="60" spans="1:6">
      <c r="A60" s="4" t="s">
        <v>488</v>
      </c>
      <c r="C60" s="7" t="n">
        <v>175</v>
      </c>
    </row>
    <row r="61" spans="1:6">
      <c r="A61" s="4" t="s">
        <v>364</v>
      </c>
      <c r="C61" s="4" t="s">
        <v>3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1"/>
  </cols>
  <sheetData>
    <row r="1" spans="1:2">
      <c r="A1" s="1" t="s">
        <v>503</v>
      </c>
      <c r="B1" s="2" t="s">
        <v>1</v>
      </c>
    </row>
    <row r="2" spans="1:2">
      <c r="B2" s="2" t="s">
        <v>504</v>
      </c>
    </row>
    <row r="3" spans="1:2">
      <c r="A3" s="3" t="s">
        <v>505</v>
      </c>
    </row>
    <row r="4" spans="1:2">
      <c r="A4" s="4" t="s">
        <v>506</v>
      </c>
      <c r="B4" s="7" t="n">
        <v>12947</v>
      </c>
    </row>
    <row r="5" spans="1:2">
      <c r="A5" s="3" t="s">
        <v>507</v>
      </c>
    </row>
    <row r="6" spans="1:2">
      <c r="A6" s="4" t="s">
        <v>508</v>
      </c>
      <c r="B6" s="5" t="n">
        <v>0</v>
      </c>
    </row>
    <row r="7" spans="1:2">
      <c r="A7" s="4" t="s">
        <v>509</v>
      </c>
      <c r="B7" s="5" t="n">
        <v>156</v>
      </c>
    </row>
    <row r="8" spans="1:2">
      <c r="A8" s="4" t="s">
        <v>510</v>
      </c>
      <c r="B8" s="5" t="n">
        <v>13103</v>
      </c>
    </row>
    <row r="9" spans="1:2">
      <c r="A9" s="4" t="s">
        <v>511</v>
      </c>
    </row>
    <row r="10" spans="1:2">
      <c r="A10" s="3" t="s">
        <v>505</v>
      </c>
    </row>
    <row r="11" spans="1:2">
      <c r="A11" s="4" t="s">
        <v>506</v>
      </c>
      <c r="B11" s="5" t="n">
        <v>12165</v>
      </c>
    </row>
    <row r="12" spans="1:2">
      <c r="A12" s="3" t="s">
        <v>507</v>
      </c>
    </row>
    <row r="13" spans="1:2">
      <c r="A13" s="4" t="s">
        <v>508</v>
      </c>
      <c r="B13" s="5" t="n">
        <v>0</v>
      </c>
    </row>
    <row r="14" spans="1:2">
      <c r="A14" s="4" t="s">
        <v>509</v>
      </c>
      <c r="B14" s="5" t="n">
        <v>156</v>
      </c>
    </row>
    <row r="15" spans="1:2">
      <c r="A15" s="4" t="s">
        <v>510</v>
      </c>
      <c r="B15" s="5" t="n">
        <v>12321</v>
      </c>
    </row>
    <row r="16" spans="1:2">
      <c r="A16" s="4" t="s">
        <v>415</v>
      </c>
    </row>
    <row r="17" spans="1:2">
      <c r="A17" s="3" t="s">
        <v>505</v>
      </c>
    </row>
    <row r="18" spans="1:2">
      <c r="A18" s="4" t="s">
        <v>506</v>
      </c>
      <c r="B18" s="5" t="n">
        <v>782</v>
      </c>
    </row>
    <row r="19" spans="1:2">
      <c r="A19" s="3" t="s">
        <v>507</v>
      </c>
    </row>
    <row r="20" spans="1:2">
      <c r="A20" s="4" t="s">
        <v>508</v>
      </c>
      <c r="B20" s="5" t="n">
        <v>0</v>
      </c>
    </row>
    <row r="21" spans="1:2">
      <c r="A21" s="4" t="s">
        <v>509</v>
      </c>
      <c r="B21" s="5" t="n">
        <v>0</v>
      </c>
    </row>
    <row r="22" spans="1:2">
      <c r="A22" s="4" t="s">
        <v>510</v>
      </c>
      <c r="B22" s="7" t="n">
        <v>7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3</v>
      </c>
    </row>
    <row r="2" spans="1:3">
      <c r="A2" s="3" t="s">
        <v>513</v>
      </c>
    </row>
    <row r="3" spans="1:3">
      <c r="A3" s="4" t="s">
        <v>514</v>
      </c>
      <c r="B3" s="7" t="n">
        <v>3201</v>
      </c>
      <c r="C3" s="7" t="n">
        <v>3201</v>
      </c>
    </row>
    <row r="4" spans="1:3">
      <c r="A4" s="3" t="s">
        <v>515</v>
      </c>
    </row>
    <row r="5" spans="1:3">
      <c r="A5" s="4" t="s">
        <v>516</v>
      </c>
      <c r="B5" s="5" t="n">
        <v>6694</v>
      </c>
      <c r="C5" s="5" t="n">
        <v>6694</v>
      </c>
    </row>
    <row r="6" spans="1:3">
      <c r="A6" s="4" t="s">
        <v>517</v>
      </c>
      <c r="B6" s="5" t="n">
        <v>-423</v>
      </c>
      <c r="C6" s="5" t="n">
        <v>-182</v>
      </c>
    </row>
    <row r="7" spans="1:3">
      <c r="A7" s="4" t="s">
        <v>518</v>
      </c>
      <c r="B7" s="5" t="n">
        <v>6271</v>
      </c>
      <c r="C7" s="5" t="n">
        <v>6512</v>
      </c>
    </row>
    <row r="8" spans="1:3">
      <c r="A8" s="4" t="s">
        <v>519</v>
      </c>
    </row>
    <row r="9" spans="1:3">
      <c r="A9" s="3" t="s">
        <v>513</v>
      </c>
    </row>
    <row r="10" spans="1:3">
      <c r="A10" s="4" t="s">
        <v>514</v>
      </c>
      <c r="B10" s="5" t="n">
        <v>3201</v>
      </c>
      <c r="C10" s="5" t="n">
        <v>3201</v>
      </c>
    </row>
    <row r="11" spans="1:3">
      <c r="A11" s="4" t="s">
        <v>520</v>
      </c>
    </row>
    <row r="12" spans="1:3">
      <c r="A12" s="3" t="s">
        <v>515</v>
      </c>
    </row>
    <row r="13" spans="1:3">
      <c r="A13" s="4" t="s">
        <v>516</v>
      </c>
      <c r="B13" s="5" t="n">
        <v>175</v>
      </c>
      <c r="C13" s="5" t="n">
        <v>175</v>
      </c>
    </row>
    <row r="14" spans="1:3">
      <c r="A14" s="4" t="s">
        <v>517</v>
      </c>
      <c r="B14" s="5" t="n">
        <v>-35</v>
      </c>
      <c r="C14" s="5" t="n">
        <v>-26</v>
      </c>
    </row>
    <row r="15" spans="1:3">
      <c r="A15" s="4" t="s">
        <v>518</v>
      </c>
      <c r="B15" s="5" t="n">
        <v>140</v>
      </c>
      <c r="C15" s="5" t="n">
        <v>149</v>
      </c>
    </row>
    <row r="16" spans="1:3">
      <c r="A16" s="4" t="s">
        <v>521</v>
      </c>
    </row>
    <row r="17" spans="1:3">
      <c r="A17" s="3" t="s">
        <v>515</v>
      </c>
    </row>
    <row r="18" spans="1:3">
      <c r="A18" s="4" t="s">
        <v>516</v>
      </c>
      <c r="B18" s="5" t="n">
        <v>6519</v>
      </c>
      <c r="C18" s="5" t="n">
        <v>6519</v>
      </c>
    </row>
    <row r="19" spans="1:3">
      <c r="A19" s="4" t="s">
        <v>517</v>
      </c>
      <c r="B19" s="5" t="n">
        <v>-388</v>
      </c>
      <c r="C19" s="5" t="n">
        <v>-156</v>
      </c>
    </row>
    <row r="20" spans="1:3">
      <c r="A20" s="4" t="s">
        <v>518</v>
      </c>
      <c r="B20" s="7" t="n">
        <v>6131</v>
      </c>
      <c r="C20" s="7" t="n">
        <v>63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22</v>
      </c>
      <c r="B1" s="2" t="s">
        <v>1</v>
      </c>
    </row>
    <row r="2" spans="1:2">
      <c r="B2" s="2" t="s">
        <v>504</v>
      </c>
    </row>
    <row r="3" spans="1:2">
      <c r="A3" s="3" t="s">
        <v>515</v>
      </c>
    </row>
    <row r="4" spans="1:2">
      <c r="A4" s="4" t="s">
        <v>523</v>
      </c>
      <c r="B4" s="7" t="n">
        <v>241</v>
      </c>
    </row>
    <row r="5" spans="1:2">
      <c r="A5" s="4" t="s">
        <v>520</v>
      </c>
    </row>
    <row r="6" spans="1:2">
      <c r="A6" s="3" t="s">
        <v>515</v>
      </c>
    </row>
    <row r="7" spans="1:2">
      <c r="A7" s="4" t="s">
        <v>524</v>
      </c>
      <c r="B7" s="4" t="s">
        <v>369</v>
      </c>
    </row>
    <row r="8" spans="1:2">
      <c r="A8" s="4" t="s">
        <v>521</v>
      </c>
    </row>
    <row r="9" spans="1:2">
      <c r="A9" s="3" t="s">
        <v>515</v>
      </c>
    </row>
    <row r="10" spans="1:2">
      <c r="A10" s="4" t="s">
        <v>524</v>
      </c>
      <c r="B10" s="4" t="s">
        <v>4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5</v>
      </c>
      <c r="B1" s="2" t="s">
        <v>526</v>
      </c>
      <c r="C1" s="2" t="s">
        <v>321</v>
      </c>
      <c r="D1" s="2" t="s">
        <v>2</v>
      </c>
      <c r="E1" s="2" t="s">
        <v>23</v>
      </c>
    </row>
    <row r="2" spans="1:5">
      <c r="A2" s="3" t="s">
        <v>527</v>
      </c>
    </row>
    <row r="3" spans="1:5">
      <c r="A3" s="4" t="s">
        <v>361</v>
      </c>
      <c r="D3" s="7" t="n">
        <v>13513000</v>
      </c>
      <c r="E3" s="7" t="n">
        <v>11947000</v>
      </c>
    </row>
    <row r="4" spans="1:5">
      <c r="A4" s="4" t="s">
        <v>528</v>
      </c>
      <c r="D4" s="5" t="n">
        <v>-243000</v>
      </c>
      <c r="E4" s="5" t="n">
        <v>-240000</v>
      </c>
    </row>
    <row r="5" spans="1:5">
      <c r="A5" s="4" t="s">
        <v>529</v>
      </c>
      <c r="D5" s="5" t="n">
        <v>13270000</v>
      </c>
      <c r="E5" s="5" t="n">
        <v>11707000</v>
      </c>
    </row>
    <row r="6" spans="1:5">
      <c r="A6" s="4" t="s">
        <v>530</v>
      </c>
      <c r="D6" s="5" t="n">
        <v>-1736000</v>
      </c>
      <c r="E6" s="5" t="n">
        <v>-1751000</v>
      </c>
    </row>
    <row r="7" spans="1:5">
      <c r="A7" s="4" t="s">
        <v>531</v>
      </c>
      <c r="D7" s="5" t="n">
        <v>11534000</v>
      </c>
      <c r="E7" s="5" t="n">
        <v>9956000</v>
      </c>
    </row>
    <row r="8" spans="1:5">
      <c r="A8" s="4" t="s">
        <v>334</v>
      </c>
    </row>
    <row r="9" spans="1:5">
      <c r="A9" s="3" t="s">
        <v>527</v>
      </c>
    </row>
    <row r="10" spans="1:5">
      <c r="A10" s="4" t="s">
        <v>532</v>
      </c>
      <c r="D10" s="5" t="n">
        <v>770000</v>
      </c>
      <c r="E10" s="5" t="n">
        <v>896000</v>
      </c>
    </row>
    <row r="11" spans="1:5">
      <c r="A11" s="4" t="s">
        <v>337</v>
      </c>
    </row>
    <row r="12" spans="1:5">
      <c r="A12" s="3" t="s">
        <v>527</v>
      </c>
    </row>
    <row r="13" spans="1:5">
      <c r="A13" s="4" t="s">
        <v>361</v>
      </c>
      <c r="E13" s="5" t="n">
        <v>0</v>
      </c>
    </row>
    <row r="14" spans="1:5">
      <c r="A14" s="4" t="s">
        <v>533</v>
      </c>
    </row>
    <row r="15" spans="1:5">
      <c r="A15" s="3" t="s">
        <v>527</v>
      </c>
    </row>
    <row r="16" spans="1:5">
      <c r="A16" s="4" t="s">
        <v>361</v>
      </c>
      <c r="D16" s="7" t="n">
        <v>0</v>
      </c>
      <c r="E16" s="5" t="n">
        <v>0</v>
      </c>
    </row>
    <row r="17" spans="1:5">
      <c r="A17" s="4" t="s">
        <v>534</v>
      </c>
    </row>
    <row r="18" spans="1:5">
      <c r="A18" s="3" t="s">
        <v>527</v>
      </c>
    </row>
    <row r="19" spans="1:5">
      <c r="A19" s="4" t="s">
        <v>535</v>
      </c>
      <c r="B19" s="4" t="s">
        <v>536</v>
      </c>
      <c r="D19" s="4" t="s">
        <v>536</v>
      </c>
    </row>
    <row r="20" spans="1:5">
      <c r="A20" s="4" t="s">
        <v>537</v>
      </c>
    </row>
    <row r="21" spans="1:5">
      <c r="A21" s="3" t="s">
        <v>527</v>
      </c>
    </row>
    <row r="22" spans="1:5">
      <c r="A22" s="4" t="s">
        <v>535</v>
      </c>
      <c r="B22" s="4" t="s">
        <v>538</v>
      </c>
      <c r="D22" s="4" t="s">
        <v>538</v>
      </c>
    </row>
    <row r="23" spans="1:5">
      <c r="A23" s="4" t="s">
        <v>539</v>
      </c>
    </row>
    <row r="24" spans="1:5">
      <c r="A24" s="3" t="s">
        <v>527</v>
      </c>
    </row>
    <row r="25" spans="1:5">
      <c r="A25" s="4" t="s">
        <v>535</v>
      </c>
      <c r="B25" s="4" t="s">
        <v>540</v>
      </c>
      <c r="D25" s="4" t="s">
        <v>540</v>
      </c>
    </row>
    <row r="26" spans="1:5">
      <c r="A26" s="4" t="s">
        <v>541</v>
      </c>
    </row>
    <row r="27" spans="1:5">
      <c r="A27" s="3" t="s">
        <v>527</v>
      </c>
    </row>
    <row r="28" spans="1:5">
      <c r="A28" s="4" t="s">
        <v>535</v>
      </c>
      <c r="B28" s="4" t="s">
        <v>542</v>
      </c>
      <c r="D28" s="4" t="s">
        <v>542</v>
      </c>
    </row>
    <row r="29" spans="1:5">
      <c r="A29" s="4" t="s">
        <v>543</v>
      </c>
    </row>
    <row r="30" spans="1:5">
      <c r="A30" s="3" t="s">
        <v>527</v>
      </c>
    </row>
    <row r="31" spans="1:5">
      <c r="A31" s="4" t="s">
        <v>361</v>
      </c>
      <c r="D31" s="7" t="n">
        <v>1226000</v>
      </c>
      <c r="E31" s="5" t="n">
        <v>814000</v>
      </c>
    </row>
    <row r="32" spans="1:5">
      <c r="A32" s="4" t="s">
        <v>544</v>
      </c>
    </row>
    <row r="33" spans="1:5">
      <c r="A33" s="3" t="s">
        <v>527</v>
      </c>
    </row>
    <row r="34" spans="1:5">
      <c r="A34" s="4" t="s">
        <v>535</v>
      </c>
      <c r="D34" s="4" t="s">
        <v>545</v>
      </c>
    </row>
    <row r="35" spans="1:5">
      <c r="A35" s="4" t="s">
        <v>546</v>
      </c>
    </row>
    <row r="36" spans="1:5">
      <c r="A36" s="3" t="s">
        <v>527</v>
      </c>
    </row>
    <row r="37" spans="1:5">
      <c r="A37" s="4" t="s">
        <v>361</v>
      </c>
      <c r="D37" s="7" t="n">
        <v>0</v>
      </c>
      <c r="E37" s="5" t="n">
        <v>0</v>
      </c>
    </row>
    <row r="38" spans="1:5">
      <c r="A38" s="4" t="s">
        <v>547</v>
      </c>
    </row>
    <row r="39" spans="1:5">
      <c r="A39" s="3" t="s">
        <v>527</v>
      </c>
    </row>
    <row r="40" spans="1:5">
      <c r="A40" s="4" t="s">
        <v>535</v>
      </c>
      <c r="D40" s="4" t="s">
        <v>548</v>
      </c>
    </row>
    <row r="41" spans="1:5">
      <c r="A41" s="4" t="s">
        <v>549</v>
      </c>
    </row>
    <row r="42" spans="1:5">
      <c r="A42" s="3" t="s">
        <v>527</v>
      </c>
    </row>
    <row r="43" spans="1:5">
      <c r="A43" s="4" t="s">
        <v>361</v>
      </c>
      <c r="E43" s="5" t="n">
        <v>0</v>
      </c>
    </row>
    <row r="44" spans="1:5">
      <c r="A44" s="4" t="s">
        <v>550</v>
      </c>
    </row>
    <row r="45" spans="1:5">
      <c r="A45" s="3" t="s">
        <v>527</v>
      </c>
    </row>
    <row r="46" spans="1:5">
      <c r="A46" s="4" t="s">
        <v>535</v>
      </c>
      <c r="C46" s="4" t="s">
        <v>551</v>
      </c>
    </row>
    <row r="47" spans="1:5">
      <c r="A47" s="4" t="s">
        <v>552</v>
      </c>
    </row>
    <row r="48" spans="1:5">
      <c r="A48" s="3" t="s">
        <v>527</v>
      </c>
    </row>
    <row r="49" spans="1:5">
      <c r="A49" s="4" t="s">
        <v>361</v>
      </c>
      <c r="D49" s="7" t="n">
        <v>100000</v>
      </c>
      <c r="E49" s="5" t="n">
        <v>100000</v>
      </c>
    </row>
    <row r="50" spans="1:5">
      <c r="A50" s="4" t="s">
        <v>553</v>
      </c>
    </row>
    <row r="51" spans="1:5">
      <c r="A51" s="3" t="s">
        <v>527</v>
      </c>
    </row>
    <row r="52" spans="1:5">
      <c r="A52" s="4" t="s">
        <v>535</v>
      </c>
      <c r="D52" s="4" t="s">
        <v>551</v>
      </c>
    </row>
    <row r="53" spans="1:5">
      <c r="A53" s="4" t="s">
        <v>554</v>
      </c>
    </row>
    <row r="54" spans="1:5">
      <c r="A54" s="3" t="s">
        <v>527</v>
      </c>
    </row>
    <row r="55" spans="1:5">
      <c r="A55" s="4" t="s">
        <v>361</v>
      </c>
      <c r="D55" s="7" t="n">
        <v>15000</v>
      </c>
      <c r="E55" s="5" t="n">
        <v>0</v>
      </c>
    </row>
    <row r="56" spans="1:5">
      <c r="A56" s="4" t="s">
        <v>555</v>
      </c>
    </row>
    <row r="57" spans="1:5">
      <c r="A57" s="3" t="s">
        <v>527</v>
      </c>
    </row>
    <row r="58" spans="1:5">
      <c r="A58" s="4" t="s">
        <v>535</v>
      </c>
      <c r="D58" s="4" t="s">
        <v>556</v>
      </c>
    </row>
    <row r="59" spans="1:5">
      <c r="A59" s="4" t="s">
        <v>557</v>
      </c>
    </row>
    <row r="60" spans="1:5">
      <c r="A60" s="3" t="s">
        <v>527</v>
      </c>
    </row>
    <row r="61" spans="1:5">
      <c r="A61" s="4" t="s">
        <v>361</v>
      </c>
      <c r="D61" s="7" t="n">
        <v>9667000</v>
      </c>
      <c r="E61" s="5" t="n">
        <v>9917000</v>
      </c>
    </row>
    <row r="62" spans="1:5">
      <c r="A62" s="4" t="s">
        <v>558</v>
      </c>
    </row>
    <row r="63" spans="1:5">
      <c r="A63" s="3" t="s">
        <v>527</v>
      </c>
    </row>
    <row r="64" spans="1:5">
      <c r="A64" s="4" t="s">
        <v>535</v>
      </c>
      <c r="D64" s="4" t="s">
        <v>545</v>
      </c>
    </row>
    <row r="65" spans="1:5">
      <c r="A65" s="4" t="s">
        <v>559</v>
      </c>
    </row>
    <row r="66" spans="1:5">
      <c r="A66" s="3" t="s">
        <v>527</v>
      </c>
    </row>
    <row r="67" spans="1:5">
      <c r="A67" s="4" t="s">
        <v>361</v>
      </c>
      <c r="D67" s="7" t="n">
        <v>825000</v>
      </c>
      <c r="E67" s="5" t="n">
        <v>0</v>
      </c>
    </row>
    <row r="68" spans="1:5">
      <c r="A68" s="4" t="s">
        <v>560</v>
      </c>
    </row>
    <row r="69" spans="1:5">
      <c r="A69" s="3" t="s">
        <v>527</v>
      </c>
    </row>
    <row r="70" spans="1:5">
      <c r="A70" s="4" t="s">
        <v>535</v>
      </c>
      <c r="D70" s="4" t="s">
        <v>545</v>
      </c>
    </row>
    <row r="71" spans="1:5">
      <c r="A71" s="4" t="s">
        <v>557</v>
      </c>
    </row>
    <row r="72" spans="1:5">
      <c r="A72" s="3" t="s">
        <v>527</v>
      </c>
    </row>
    <row r="73" spans="1:5">
      <c r="A73" s="4" t="s">
        <v>361</v>
      </c>
      <c r="D73" s="7" t="n">
        <v>0</v>
      </c>
      <c r="E73" s="5" t="n">
        <v>0</v>
      </c>
    </row>
    <row r="74" spans="1:5">
      <c r="A74" s="4" t="s">
        <v>558</v>
      </c>
    </row>
    <row r="75" spans="1:5">
      <c r="A75" s="3" t="s">
        <v>527</v>
      </c>
    </row>
    <row r="76" spans="1:5">
      <c r="A76" s="4" t="s">
        <v>535</v>
      </c>
      <c r="D76" s="4" t="s">
        <v>545</v>
      </c>
    </row>
    <row r="77" spans="1:5">
      <c r="A77" s="4" t="s">
        <v>561</v>
      </c>
    </row>
    <row r="78" spans="1:5">
      <c r="A78" s="3" t="s">
        <v>527</v>
      </c>
    </row>
    <row r="79" spans="1:5">
      <c r="A79" s="4" t="s">
        <v>562</v>
      </c>
      <c r="D79" s="4" t="s">
        <v>563</v>
      </c>
    </row>
    <row r="80" spans="1:5">
      <c r="A80" s="4" t="s">
        <v>564</v>
      </c>
    </row>
    <row r="81" spans="1:5">
      <c r="A81" s="3" t="s">
        <v>527</v>
      </c>
    </row>
    <row r="82" spans="1:5">
      <c r="A82" s="4" t="s">
        <v>361</v>
      </c>
      <c r="D82" s="7" t="n">
        <v>160000</v>
      </c>
      <c r="E82" s="5" t="n">
        <v>220000</v>
      </c>
    </row>
    <row r="83" spans="1:5">
      <c r="A83" s="4" t="s">
        <v>565</v>
      </c>
    </row>
    <row r="84" spans="1:5">
      <c r="A84" s="3" t="s">
        <v>527</v>
      </c>
    </row>
    <row r="85" spans="1:5">
      <c r="A85" s="4" t="s">
        <v>361</v>
      </c>
      <c r="D85" s="7" t="n">
        <v>750000</v>
      </c>
      <c r="E85" s="7" t="n">
        <v>0</v>
      </c>
    </row>
    <row r="86" spans="1:5">
      <c r="A86" s="4" t="s">
        <v>566</v>
      </c>
    </row>
    <row r="87" spans="1:5">
      <c r="A87" s="3" t="s">
        <v>527</v>
      </c>
    </row>
    <row r="88" spans="1:5">
      <c r="A88" s="4" t="s">
        <v>535</v>
      </c>
      <c r="D88" s="4" t="s">
        <v>5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7</v>
      </c>
      <c r="B1" s="2" t="s">
        <v>526</v>
      </c>
      <c r="C1" s="2" t="s">
        <v>320</v>
      </c>
      <c r="D1" s="2" t="s">
        <v>568</v>
      </c>
      <c r="E1" s="2" t="s">
        <v>321</v>
      </c>
      <c r="F1" s="2" t="s">
        <v>2</v>
      </c>
      <c r="G1" s="2" t="s">
        <v>74</v>
      </c>
      <c r="H1" s="2" t="s">
        <v>316</v>
      </c>
      <c r="I1" s="2" t="s">
        <v>23</v>
      </c>
    </row>
    <row r="2" spans="1:9">
      <c r="A2" s="3" t="s">
        <v>527</v>
      </c>
    </row>
    <row r="3" spans="1:9">
      <c r="A3" s="4" t="s">
        <v>361</v>
      </c>
      <c r="F3" s="7" t="n">
        <v>13513000</v>
      </c>
      <c r="I3" s="7" t="n">
        <v>11947000</v>
      </c>
    </row>
    <row r="4" spans="1:9">
      <c r="A4" s="4" t="s">
        <v>153</v>
      </c>
      <c r="F4" s="7" t="n">
        <v>-4815000</v>
      </c>
      <c r="G4" s="7" t="n">
        <v>0</v>
      </c>
    </row>
    <row r="5" spans="1:9">
      <c r="A5" s="4" t="s">
        <v>569</v>
      </c>
    </row>
    <row r="6" spans="1:9">
      <c r="A6" s="3" t="s">
        <v>527</v>
      </c>
    </row>
    <row r="7" spans="1:9">
      <c r="A7" s="4" t="s">
        <v>570</v>
      </c>
      <c r="F7" s="4" t="s">
        <v>571</v>
      </c>
      <c r="I7" s="4" t="s">
        <v>572</v>
      </c>
    </row>
    <row r="8" spans="1:9">
      <c r="A8" s="4" t="s">
        <v>573</v>
      </c>
    </row>
    <row r="9" spans="1:9">
      <c r="A9" s="3" t="s">
        <v>527</v>
      </c>
    </row>
    <row r="10" spans="1:9">
      <c r="A10" s="4" t="s">
        <v>570</v>
      </c>
      <c r="F10" s="4" t="s">
        <v>574</v>
      </c>
      <c r="I10" s="4" t="s">
        <v>575</v>
      </c>
    </row>
    <row r="11" spans="1:9">
      <c r="A11" s="4" t="s">
        <v>576</v>
      </c>
    </row>
    <row r="12" spans="1:9">
      <c r="A12" s="3" t="s">
        <v>527</v>
      </c>
    </row>
    <row r="13" spans="1:9">
      <c r="A13" s="4" t="s">
        <v>577</v>
      </c>
      <c r="D13" s="4" t="s">
        <v>578</v>
      </c>
    </row>
    <row r="14" spans="1:9">
      <c r="A14" s="4" t="s">
        <v>579</v>
      </c>
      <c r="D14" s="5" t="n">
        <v>28</v>
      </c>
    </row>
    <row r="15" spans="1:9">
      <c r="A15" s="4" t="s">
        <v>580</v>
      </c>
      <c r="D15" s="8" t="n">
        <v>1.61</v>
      </c>
    </row>
    <row r="16" spans="1:9">
      <c r="A16" s="4" t="s">
        <v>581</v>
      </c>
      <c r="D16" s="7" t="n">
        <v>28000</v>
      </c>
    </row>
    <row r="17" spans="1:9">
      <c r="A17" s="4" t="s">
        <v>582</v>
      </c>
    </row>
    <row r="18" spans="1:9">
      <c r="A18" s="3" t="s">
        <v>527</v>
      </c>
    </row>
    <row r="19" spans="1:9">
      <c r="A19" s="4" t="s">
        <v>583</v>
      </c>
      <c r="F19" s="7" t="n">
        <v>5000000</v>
      </c>
    </row>
    <row r="20" spans="1:9">
      <c r="A20" s="4" t="s">
        <v>584</v>
      </c>
      <c r="F20" s="4" t="s">
        <v>585</v>
      </c>
    </row>
    <row r="21" spans="1:9">
      <c r="A21" s="4" t="s">
        <v>337</v>
      </c>
    </row>
    <row r="22" spans="1:9">
      <c r="A22" s="3" t="s">
        <v>527</v>
      </c>
    </row>
    <row r="23" spans="1:9">
      <c r="A23" s="4" t="s">
        <v>361</v>
      </c>
      <c r="I23" s="7" t="n">
        <v>0</v>
      </c>
    </row>
    <row r="24" spans="1:9">
      <c r="A24" s="4" t="s">
        <v>533</v>
      </c>
    </row>
    <row r="25" spans="1:9">
      <c r="A25" s="3" t="s">
        <v>527</v>
      </c>
    </row>
    <row r="26" spans="1:9">
      <c r="A26" s="4" t="s">
        <v>361</v>
      </c>
      <c r="F26" s="7" t="n">
        <v>0</v>
      </c>
      <c r="I26" s="5" t="n">
        <v>0</v>
      </c>
    </row>
    <row r="27" spans="1:9">
      <c r="A27" s="4" t="s">
        <v>586</v>
      </c>
      <c r="B27" s="7" t="n">
        <v>35000000</v>
      </c>
    </row>
    <row r="28" spans="1:9">
      <c r="A28" s="4" t="s">
        <v>587</v>
      </c>
      <c r="B28" s="4" t="s">
        <v>344</v>
      </c>
    </row>
    <row r="29" spans="1:9">
      <c r="A29" s="4" t="s">
        <v>588</v>
      </c>
      <c r="B29" s="4" t="s">
        <v>589</v>
      </c>
    </row>
    <row r="30" spans="1:9">
      <c r="A30" s="4" t="s">
        <v>590</v>
      </c>
      <c r="F30" s="7" t="n">
        <v>40000000</v>
      </c>
    </row>
    <row r="31" spans="1:9">
      <c r="A31" s="4" t="s">
        <v>591</v>
      </c>
    </row>
    <row r="32" spans="1:9">
      <c r="A32" s="3" t="s">
        <v>527</v>
      </c>
    </row>
    <row r="33" spans="1:9">
      <c r="A33" s="4" t="s">
        <v>570</v>
      </c>
      <c r="F33" s="4" t="s">
        <v>551</v>
      </c>
    </row>
    <row r="34" spans="1:9">
      <c r="A34" s="4" t="s">
        <v>592</v>
      </c>
    </row>
    <row r="35" spans="1:9">
      <c r="A35" s="3" t="s">
        <v>527</v>
      </c>
    </row>
    <row r="36" spans="1:9">
      <c r="A36" s="4" t="s">
        <v>570</v>
      </c>
      <c r="F36" s="4" t="s">
        <v>426</v>
      </c>
    </row>
    <row r="37" spans="1:9">
      <c r="A37" s="4" t="s">
        <v>593</v>
      </c>
    </row>
    <row r="38" spans="1:9">
      <c r="A38" s="3" t="s">
        <v>527</v>
      </c>
    </row>
    <row r="39" spans="1:9">
      <c r="A39" s="4" t="s">
        <v>590</v>
      </c>
      <c r="F39" s="7" t="n">
        <v>75000000</v>
      </c>
    </row>
    <row r="40" spans="1:9">
      <c r="A40" s="4" t="s">
        <v>594</v>
      </c>
    </row>
    <row r="41" spans="1:9">
      <c r="A41" s="3" t="s">
        <v>527</v>
      </c>
    </row>
    <row r="42" spans="1:9">
      <c r="A42" s="4" t="s">
        <v>535</v>
      </c>
      <c r="B42" s="4" t="s">
        <v>540</v>
      </c>
      <c r="F42" s="4" t="s">
        <v>540</v>
      </c>
    </row>
    <row r="43" spans="1:9">
      <c r="A43" s="4" t="s">
        <v>595</v>
      </c>
    </row>
    <row r="44" spans="1:9">
      <c r="A44" s="3" t="s">
        <v>527</v>
      </c>
    </row>
    <row r="45" spans="1:9">
      <c r="A45" s="4" t="s">
        <v>535</v>
      </c>
      <c r="B45" s="4" t="s">
        <v>536</v>
      </c>
      <c r="F45" s="4" t="s">
        <v>536</v>
      </c>
    </row>
    <row r="46" spans="1:9">
      <c r="A46" s="4" t="s">
        <v>596</v>
      </c>
    </row>
    <row r="47" spans="1:9">
      <c r="A47" s="3" t="s">
        <v>527</v>
      </c>
    </row>
    <row r="48" spans="1:9">
      <c r="A48" s="4" t="s">
        <v>535</v>
      </c>
      <c r="B48" s="4" t="s">
        <v>542</v>
      </c>
      <c r="F48" s="4" t="s">
        <v>542</v>
      </c>
    </row>
    <row r="49" spans="1:9">
      <c r="A49" s="4" t="s">
        <v>597</v>
      </c>
    </row>
    <row r="50" spans="1:9">
      <c r="A50" s="3" t="s">
        <v>527</v>
      </c>
    </row>
    <row r="51" spans="1:9">
      <c r="A51" s="4" t="s">
        <v>535</v>
      </c>
      <c r="B51" s="4" t="s">
        <v>538</v>
      </c>
      <c r="F51" s="4" t="s">
        <v>538</v>
      </c>
    </row>
    <row r="52" spans="1:9">
      <c r="A52" s="4" t="s">
        <v>554</v>
      </c>
    </row>
    <row r="53" spans="1:9">
      <c r="A53" s="3" t="s">
        <v>527</v>
      </c>
    </row>
    <row r="54" spans="1:9">
      <c r="A54" s="4" t="s">
        <v>598</v>
      </c>
      <c r="H54" s="7" t="n">
        <v>250000</v>
      </c>
    </row>
    <row r="55" spans="1:9">
      <c r="A55" s="4" t="s">
        <v>361</v>
      </c>
      <c r="F55" s="7" t="n">
        <v>15000</v>
      </c>
      <c r="I55" s="5" t="n">
        <v>0</v>
      </c>
    </row>
    <row r="56" spans="1:9">
      <c r="A56" s="4" t="s">
        <v>599</v>
      </c>
      <c r="F56" s="7" t="n">
        <v>235000</v>
      </c>
    </row>
    <row r="57" spans="1:9">
      <c r="A57" s="4" t="s">
        <v>555</v>
      </c>
    </row>
    <row r="58" spans="1:9">
      <c r="A58" s="3" t="s">
        <v>527</v>
      </c>
    </row>
    <row r="59" spans="1:9">
      <c r="A59" s="4" t="s">
        <v>535</v>
      </c>
      <c r="F59" s="4" t="s">
        <v>556</v>
      </c>
    </row>
    <row r="60" spans="1:9">
      <c r="A60" s="4" t="s">
        <v>600</v>
      </c>
    </row>
    <row r="61" spans="1:9">
      <c r="A61" s="3" t="s">
        <v>527</v>
      </c>
    </row>
    <row r="62" spans="1:9">
      <c r="A62" s="4" t="s">
        <v>361</v>
      </c>
      <c r="F62" s="7" t="n">
        <v>5200000</v>
      </c>
    </row>
    <row r="63" spans="1:9">
      <c r="A63" s="4" t="s">
        <v>599</v>
      </c>
      <c r="F63" s="5" t="n">
        <v>1800000</v>
      </c>
      <c r="I63" s="5" t="n">
        <v>2200000</v>
      </c>
    </row>
    <row r="64" spans="1:9">
      <c r="A64" s="4" t="s">
        <v>586</v>
      </c>
      <c r="C64" s="7" t="n">
        <v>3000000</v>
      </c>
    </row>
    <row r="65" spans="1:9">
      <c r="A65" s="4" t="s">
        <v>153</v>
      </c>
      <c r="C65" s="5" t="n">
        <v>-4800000</v>
      </c>
    </row>
    <row r="66" spans="1:9">
      <c r="A66" s="4" t="s">
        <v>549</v>
      </c>
    </row>
    <row r="67" spans="1:9">
      <c r="A67" s="3" t="s">
        <v>527</v>
      </c>
    </row>
    <row r="68" spans="1:9">
      <c r="A68" s="4" t="s">
        <v>361</v>
      </c>
      <c r="I68" s="5" t="n">
        <v>0</v>
      </c>
    </row>
    <row r="69" spans="1:9">
      <c r="A69" s="4" t="s">
        <v>546</v>
      </c>
    </row>
    <row r="70" spans="1:9">
      <c r="A70" s="3" t="s">
        <v>527</v>
      </c>
    </row>
    <row r="71" spans="1:9">
      <c r="A71" s="4" t="s">
        <v>361</v>
      </c>
      <c r="F71" s="7" t="n">
        <v>0</v>
      </c>
      <c r="I71" s="5" t="n">
        <v>0</v>
      </c>
    </row>
    <row r="72" spans="1:9">
      <c r="A72" s="4" t="s">
        <v>547</v>
      </c>
    </row>
    <row r="73" spans="1:9">
      <c r="A73" s="3" t="s">
        <v>527</v>
      </c>
    </row>
    <row r="74" spans="1:9">
      <c r="A74" s="4" t="s">
        <v>535</v>
      </c>
      <c r="F74" s="4" t="s">
        <v>548</v>
      </c>
    </row>
    <row r="75" spans="1:9">
      <c r="A75" s="4" t="s">
        <v>601</v>
      </c>
    </row>
    <row r="76" spans="1:9">
      <c r="A76" s="3" t="s">
        <v>527</v>
      </c>
    </row>
    <row r="77" spans="1:9">
      <c r="A77" s="4" t="s">
        <v>586</v>
      </c>
      <c r="E77" s="7" t="n">
        <v>100000</v>
      </c>
    </row>
    <row r="78" spans="1:9">
      <c r="A78" s="4" t="s">
        <v>550</v>
      </c>
    </row>
    <row r="79" spans="1:9">
      <c r="A79" s="3" t="s">
        <v>527</v>
      </c>
    </row>
    <row r="80" spans="1:9">
      <c r="A80" s="4" t="s">
        <v>535</v>
      </c>
      <c r="E80" s="4" t="s">
        <v>551</v>
      </c>
    </row>
    <row r="81" spans="1:9">
      <c r="A81" s="4" t="s">
        <v>565</v>
      </c>
    </row>
    <row r="82" spans="1:9">
      <c r="A82" s="3" t="s">
        <v>527</v>
      </c>
    </row>
    <row r="83" spans="1:9">
      <c r="A83" s="4" t="s">
        <v>598</v>
      </c>
      <c r="H83" s="5" t="n">
        <v>750000</v>
      </c>
    </row>
    <row r="84" spans="1:9">
      <c r="A84" s="4" t="s">
        <v>602</v>
      </c>
      <c r="H84" s="7" t="n">
        <v>225000</v>
      </c>
    </row>
    <row r="85" spans="1:9">
      <c r="A85" s="4" t="s">
        <v>361</v>
      </c>
      <c r="F85" s="7" t="n">
        <v>750000</v>
      </c>
      <c r="I85" s="5" t="n">
        <v>0</v>
      </c>
    </row>
    <row r="86" spans="1:9">
      <c r="A86" s="4" t="s">
        <v>566</v>
      </c>
    </row>
    <row r="87" spans="1:9">
      <c r="A87" s="3" t="s">
        <v>527</v>
      </c>
    </row>
    <row r="88" spans="1:9">
      <c r="A88" s="4" t="s">
        <v>535</v>
      </c>
      <c r="F88" s="4" t="s">
        <v>556</v>
      </c>
    </row>
    <row r="89" spans="1:9">
      <c r="A89" s="4" t="s">
        <v>559</v>
      </c>
    </row>
    <row r="90" spans="1:9">
      <c r="A90" s="3" t="s">
        <v>527</v>
      </c>
    </row>
    <row r="91" spans="1:9">
      <c r="A91" s="4" t="s">
        <v>598</v>
      </c>
      <c r="C91" s="5" t="n">
        <v>3000000</v>
      </c>
    </row>
    <row r="92" spans="1:9">
      <c r="A92" s="4" t="s">
        <v>361</v>
      </c>
      <c r="F92" s="7" t="n">
        <v>825000</v>
      </c>
      <c r="I92" s="5" t="n">
        <v>0</v>
      </c>
    </row>
    <row r="93" spans="1:9">
      <c r="A93" s="4" t="s">
        <v>560</v>
      </c>
    </row>
    <row r="94" spans="1:9">
      <c r="A94" s="3" t="s">
        <v>527</v>
      </c>
    </row>
    <row r="95" spans="1:9">
      <c r="A95" s="4" t="s">
        <v>535</v>
      </c>
      <c r="F95" s="4" t="s">
        <v>545</v>
      </c>
    </row>
    <row r="96" spans="1:9">
      <c r="A96" s="4" t="s">
        <v>557</v>
      </c>
    </row>
    <row r="97" spans="1:9">
      <c r="A97" s="3" t="s">
        <v>527</v>
      </c>
    </row>
    <row r="98" spans="1:9">
      <c r="A98" s="4" t="s">
        <v>598</v>
      </c>
      <c r="C98" s="5" t="n">
        <v>2000000</v>
      </c>
    </row>
    <row r="99" spans="1:9">
      <c r="A99" s="4" t="s">
        <v>361</v>
      </c>
      <c r="F99" s="7" t="n">
        <v>0</v>
      </c>
      <c r="I99" s="5" t="n">
        <v>0</v>
      </c>
    </row>
    <row r="100" spans="1:9">
      <c r="A100" s="4" t="s">
        <v>558</v>
      </c>
    </row>
    <row r="101" spans="1:9">
      <c r="A101" s="3" t="s">
        <v>527</v>
      </c>
    </row>
    <row r="102" spans="1:9">
      <c r="A102" s="4" t="s">
        <v>535</v>
      </c>
      <c r="F102" s="4" t="s">
        <v>545</v>
      </c>
    </row>
    <row r="103" spans="1:9">
      <c r="A103" s="4" t="s">
        <v>561</v>
      </c>
    </row>
    <row r="104" spans="1:9">
      <c r="A104" s="3" t="s">
        <v>527</v>
      </c>
    </row>
    <row r="105" spans="1:9">
      <c r="A105" s="4" t="s">
        <v>598</v>
      </c>
      <c r="E105" s="7" t="n">
        <v>375000</v>
      </c>
    </row>
    <row r="106" spans="1:9">
      <c r="A106" s="4" t="s">
        <v>562</v>
      </c>
      <c r="F106" s="4" t="s">
        <v>563</v>
      </c>
    </row>
    <row r="107" spans="1:9">
      <c r="A107" s="4" t="s">
        <v>603</v>
      </c>
    </row>
    <row r="108" spans="1:9">
      <c r="A108" s="3" t="s">
        <v>527</v>
      </c>
    </row>
    <row r="109" spans="1:9">
      <c r="A109" s="4" t="s">
        <v>598</v>
      </c>
      <c r="C109" s="5" t="n">
        <v>10000000</v>
      </c>
    </row>
    <row r="110" spans="1:9">
      <c r="A110" s="4" t="s">
        <v>361</v>
      </c>
      <c r="C110" s="7" t="n">
        <v>1000000</v>
      </c>
    </row>
    <row r="111" spans="1:9">
      <c r="A111" s="4" t="s">
        <v>604</v>
      </c>
      <c r="F111" s="7" t="n">
        <v>218000</v>
      </c>
      <c r="I111" s="7" t="n">
        <v>226000</v>
      </c>
    </row>
    <row r="112" spans="1:9">
      <c r="A112" s="4" t="s">
        <v>605</v>
      </c>
    </row>
    <row r="113" spans="1:9">
      <c r="A113" s="3" t="s">
        <v>527</v>
      </c>
    </row>
    <row r="114" spans="1:9">
      <c r="A114" s="4" t="s">
        <v>535</v>
      </c>
      <c r="C114" s="4" t="s">
        <v>545</v>
      </c>
    </row>
    <row r="115" spans="1:9">
      <c r="A115" s="4" t="s">
        <v>606</v>
      </c>
    </row>
    <row r="116" spans="1:9">
      <c r="A116" s="3" t="s">
        <v>527</v>
      </c>
    </row>
    <row r="117" spans="1:9">
      <c r="A117" s="4" t="s">
        <v>535</v>
      </c>
      <c r="C117" s="4" t="s">
        <v>545</v>
      </c>
    </row>
    <row r="118" spans="1:9">
      <c r="A118" s="4" t="s">
        <v>607</v>
      </c>
    </row>
    <row r="119" spans="1:9">
      <c r="A119" s="3" t="s">
        <v>527</v>
      </c>
    </row>
    <row r="120" spans="1:9">
      <c r="A120" s="4" t="s">
        <v>586</v>
      </c>
      <c r="D120" s="7" t="n">
        <v>1500000</v>
      </c>
    </row>
    <row r="121" spans="1:9">
      <c r="A121" s="4" t="s">
        <v>608</v>
      </c>
    </row>
    <row r="122" spans="1:9">
      <c r="A122" s="3" t="s">
        <v>527</v>
      </c>
    </row>
    <row r="123" spans="1:9">
      <c r="A123" s="4" t="s">
        <v>535</v>
      </c>
      <c r="D123" s="4" t="s">
        <v>5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4</v>
      </c>
    </row>
    <row r="3" spans="1:3">
      <c r="A3" s="3" t="s">
        <v>107</v>
      </c>
    </row>
    <row r="4" spans="1:3">
      <c r="A4" s="4" t="s">
        <v>97</v>
      </c>
      <c r="B4" s="7" t="n">
        <v>-5835</v>
      </c>
      <c r="C4" s="7" t="n">
        <v>-2723</v>
      </c>
    </row>
    <row r="5" spans="1:3">
      <c r="A5" s="3" t="s">
        <v>108</v>
      </c>
    </row>
    <row r="6" spans="1:3">
      <c r="A6" s="4" t="s">
        <v>109</v>
      </c>
      <c r="B6" s="5" t="n">
        <v>-114</v>
      </c>
      <c r="C6" s="5" t="n">
        <v>0</v>
      </c>
    </row>
    <row r="7" spans="1:3">
      <c r="A7" s="4" t="s">
        <v>110</v>
      </c>
      <c r="B7" s="5" t="n">
        <v>-5949</v>
      </c>
      <c r="C7" s="5" t="n">
        <v>-2723</v>
      </c>
    </row>
    <row r="8" spans="1:3">
      <c r="A8" s="4" t="s">
        <v>111</v>
      </c>
      <c r="B8" s="5" t="n">
        <v>190</v>
      </c>
      <c r="C8" s="5" t="n">
        <v>-25</v>
      </c>
    </row>
    <row r="9" spans="1:3">
      <c r="A9" s="4" t="s">
        <v>112</v>
      </c>
      <c r="B9" s="5" t="n">
        <v>-61</v>
      </c>
      <c r="C9" s="5" t="n">
        <v>363</v>
      </c>
    </row>
    <row r="10" spans="1:3">
      <c r="A10" s="4" t="s">
        <v>113</v>
      </c>
      <c r="B10" s="7" t="n">
        <v>-5820</v>
      </c>
      <c r="C10" s="7" t="n">
        <v>-23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9</v>
      </c>
      <c r="B1" s="2" t="s">
        <v>1</v>
      </c>
    </row>
    <row r="2" spans="1:4">
      <c r="B2" s="2" t="s">
        <v>2</v>
      </c>
      <c r="C2" s="2" t="s">
        <v>74</v>
      </c>
      <c r="D2" s="2" t="s">
        <v>23</v>
      </c>
    </row>
    <row r="3" spans="1:4">
      <c r="A3" s="3" t="s">
        <v>610</v>
      </c>
    </row>
    <row r="4" spans="1:4">
      <c r="A4" s="4" t="s">
        <v>611</v>
      </c>
      <c r="B4" s="7" t="n">
        <v>-774</v>
      </c>
      <c r="C4" s="7" t="n">
        <v>-3340</v>
      </c>
    </row>
    <row r="5" spans="1:4">
      <c r="A5" s="4" t="s">
        <v>92</v>
      </c>
      <c r="B5" s="5" t="n">
        <v>0</v>
      </c>
      <c r="C5" s="5" t="n">
        <v>125</v>
      </c>
    </row>
    <row r="6" spans="1:4">
      <c r="A6" s="4" t="s">
        <v>93</v>
      </c>
      <c r="B6" s="5" t="n">
        <v>0</v>
      </c>
      <c r="C6" s="5" t="n">
        <v>-200</v>
      </c>
    </row>
    <row r="7" spans="1:4">
      <c r="A7" s="4" t="s">
        <v>612</v>
      </c>
      <c r="B7" s="5" t="n">
        <v>-774</v>
      </c>
      <c r="C7" s="5" t="n">
        <v>-3415</v>
      </c>
    </row>
    <row r="8" spans="1:4">
      <c r="A8" s="4" t="s">
        <v>462</v>
      </c>
    </row>
    <row r="9" spans="1:4">
      <c r="A9" s="3" t="s">
        <v>610</v>
      </c>
    </row>
    <row r="10" spans="1:4">
      <c r="A10" s="4" t="s">
        <v>613</v>
      </c>
      <c r="B10" s="5" t="n">
        <v>-2262</v>
      </c>
    </row>
    <row r="11" spans="1:4">
      <c r="A11" s="4" t="s">
        <v>191</v>
      </c>
      <c r="B11" s="5" t="n">
        <v>0</v>
      </c>
    </row>
    <row r="12" spans="1:4">
      <c r="A12" s="4" t="s">
        <v>614</v>
      </c>
      <c r="B12" s="5" t="n">
        <v>-213</v>
      </c>
    </row>
    <row r="13" spans="1:4">
      <c r="A13" s="4" t="s">
        <v>615</v>
      </c>
      <c r="B13" s="5" t="n">
        <v>0</v>
      </c>
    </row>
    <row r="14" spans="1:4">
      <c r="A14" s="4" t="s">
        <v>616</v>
      </c>
      <c r="B14" s="5" t="n">
        <v>0</v>
      </c>
    </row>
    <row r="15" spans="1:4">
      <c r="A15" s="4" t="s">
        <v>510</v>
      </c>
      <c r="B15" s="5" t="n">
        <v>-2475</v>
      </c>
    </row>
    <row r="16" spans="1:4">
      <c r="A16" s="4" t="s">
        <v>611</v>
      </c>
      <c r="B16" s="5" t="n">
        <v>-213</v>
      </c>
      <c r="C16" s="5" t="n">
        <v>0</v>
      </c>
    </row>
    <row r="17" spans="1:4">
      <c r="A17" s="4" t="s">
        <v>41</v>
      </c>
    </row>
    <row r="18" spans="1:4">
      <c r="A18" s="3" t="s">
        <v>610</v>
      </c>
    </row>
    <row r="19" spans="1:4">
      <c r="A19" s="4" t="s">
        <v>611</v>
      </c>
      <c r="B19" s="5" t="n">
        <v>-561</v>
      </c>
      <c r="C19" s="5" t="n">
        <v>-3340</v>
      </c>
    </row>
    <row r="20" spans="1:4">
      <c r="A20" s="4" t="s">
        <v>617</v>
      </c>
    </row>
    <row r="21" spans="1:4">
      <c r="A21" s="3" t="s">
        <v>610</v>
      </c>
    </row>
    <row r="22" spans="1:4">
      <c r="A22" s="4" t="s">
        <v>618</v>
      </c>
      <c r="B22" s="5" t="n">
        <v>0</v>
      </c>
      <c r="C22" s="7" t="n">
        <v>-75</v>
      </c>
    </row>
    <row r="23" spans="1:4">
      <c r="A23" s="4" t="s">
        <v>619</v>
      </c>
    </row>
    <row r="24" spans="1:4">
      <c r="A24" s="3" t="s">
        <v>620</v>
      </c>
    </row>
    <row r="25" spans="1:4">
      <c r="A25" s="4" t="s">
        <v>462</v>
      </c>
      <c r="B25" s="5" t="n">
        <v>-2475</v>
      </c>
      <c r="D25" s="7" t="n">
        <v>-2262</v>
      </c>
    </row>
    <row r="26" spans="1:4">
      <c r="A26" s="4" t="s">
        <v>41</v>
      </c>
      <c r="B26" s="5" t="n">
        <v>-19740</v>
      </c>
      <c r="D26" s="5" t="n">
        <v>-19259</v>
      </c>
    </row>
    <row r="27" spans="1:4">
      <c r="A27" s="4" t="s">
        <v>115</v>
      </c>
      <c r="B27" s="5" t="n">
        <v>-22215</v>
      </c>
      <c r="D27" s="5" t="n">
        <v>-21521</v>
      </c>
    </row>
    <row r="28" spans="1:4">
      <c r="A28" s="4" t="s">
        <v>621</v>
      </c>
    </row>
    <row r="29" spans="1:4">
      <c r="A29" s="3" t="s">
        <v>620</v>
      </c>
    </row>
    <row r="30" spans="1:4">
      <c r="A30" s="4" t="s">
        <v>462</v>
      </c>
      <c r="B30" s="5" t="n">
        <v>0</v>
      </c>
      <c r="D30" s="5" t="n">
        <v>0</v>
      </c>
    </row>
    <row r="31" spans="1:4">
      <c r="A31" s="4" t="s">
        <v>41</v>
      </c>
      <c r="B31" s="5" t="n">
        <v>-19740</v>
      </c>
      <c r="D31" s="5" t="n">
        <v>-19259</v>
      </c>
    </row>
    <row r="32" spans="1:4">
      <c r="A32" s="4" t="s">
        <v>115</v>
      </c>
      <c r="B32" s="5" t="n">
        <v>-19740</v>
      </c>
      <c r="D32" s="5" t="n">
        <v>-19259</v>
      </c>
    </row>
    <row r="33" spans="1:4">
      <c r="A33" s="4" t="s">
        <v>622</v>
      </c>
    </row>
    <row r="34" spans="1:4">
      <c r="A34" s="3" t="s">
        <v>620</v>
      </c>
    </row>
    <row r="35" spans="1:4">
      <c r="A35" s="4" t="s">
        <v>462</v>
      </c>
      <c r="B35" s="5" t="n">
        <v>0</v>
      </c>
      <c r="D35" s="5" t="n">
        <v>0</v>
      </c>
    </row>
    <row r="36" spans="1:4">
      <c r="A36" s="4" t="s">
        <v>41</v>
      </c>
      <c r="B36" s="5" t="n">
        <v>0</v>
      </c>
      <c r="D36" s="5" t="n">
        <v>0</v>
      </c>
    </row>
    <row r="37" spans="1:4">
      <c r="A37" s="4" t="s">
        <v>115</v>
      </c>
      <c r="B37" s="5" t="n">
        <v>0</v>
      </c>
      <c r="D37" s="5" t="n">
        <v>0</v>
      </c>
    </row>
    <row r="38" spans="1:4">
      <c r="A38" s="4" t="s">
        <v>623</v>
      </c>
    </row>
    <row r="39" spans="1:4">
      <c r="A39" s="3" t="s">
        <v>620</v>
      </c>
    </row>
    <row r="40" spans="1:4">
      <c r="A40" s="4" t="s">
        <v>462</v>
      </c>
      <c r="B40" s="5" t="n">
        <v>-2475</v>
      </c>
      <c r="D40" s="5" t="n">
        <v>-2262</v>
      </c>
    </row>
    <row r="41" spans="1:4">
      <c r="A41" s="4" t="s">
        <v>41</v>
      </c>
      <c r="B41" s="5" t="n">
        <v>0</v>
      </c>
      <c r="D41" s="5" t="n">
        <v>0</v>
      </c>
    </row>
    <row r="42" spans="1:4">
      <c r="A42" s="4" t="s">
        <v>115</v>
      </c>
      <c r="B42" s="7" t="n">
        <v>-2475</v>
      </c>
      <c r="D42" s="7" t="n">
        <v>-22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4</v>
      </c>
      <c r="B1" s="2" t="s">
        <v>1</v>
      </c>
    </row>
    <row r="2" spans="1:5">
      <c r="B2" s="2" t="s">
        <v>2</v>
      </c>
      <c r="C2" s="2" t="s">
        <v>23</v>
      </c>
      <c r="D2" s="2" t="s">
        <v>74</v>
      </c>
      <c r="E2" s="2" t="s">
        <v>625</v>
      </c>
    </row>
    <row r="3" spans="1:5">
      <c r="A3" s="3" t="s">
        <v>626</v>
      </c>
    </row>
    <row r="4" spans="1:5">
      <c r="A4" s="4" t="s">
        <v>627</v>
      </c>
      <c r="B4" s="7" t="n">
        <v>19740</v>
      </c>
      <c r="C4" s="7" t="n">
        <v>19259</v>
      </c>
    </row>
    <row r="5" spans="1:5">
      <c r="A5" s="4" t="s">
        <v>628</v>
      </c>
      <c r="B5" s="5" t="n">
        <v>19740</v>
      </c>
      <c r="C5" s="5" t="n">
        <v>19259</v>
      </c>
    </row>
    <row r="6" spans="1:5">
      <c r="A6" s="4" t="s">
        <v>629</v>
      </c>
      <c r="B6" s="5" t="n">
        <v>2475</v>
      </c>
      <c r="C6" s="5" t="n">
        <v>2262</v>
      </c>
    </row>
    <row r="7" spans="1:5">
      <c r="A7" s="4" t="s">
        <v>630</v>
      </c>
      <c r="B7" s="5" t="n">
        <v>2475</v>
      </c>
      <c r="C7" s="5" t="n">
        <v>2262</v>
      </c>
    </row>
    <row r="8" spans="1:5">
      <c r="A8" s="3" t="s">
        <v>631</v>
      </c>
    </row>
    <row r="9" spans="1:5">
      <c r="A9" s="4" t="s">
        <v>632</v>
      </c>
      <c r="B9" s="5" t="n">
        <v>34910</v>
      </c>
      <c r="C9" s="5" t="n">
        <v>36480</v>
      </c>
      <c r="D9" s="7" t="n">
        <v>40094</v>
      </c>
      <c r="E9" s="7" t="n">
        <v>84091</v>
      </c>
    </row>
    <row r="10" spans="1:5">
      <c r="A10" s="4" t="s">
        <v>633</v>
      </c>
      <c r="B10" s="5" t="n">
        <v>34910</v>
      </c>
      <c r="C10" s="5" t="n">
        <v>36480</v>
      </c>
    </row>
    <row r="11" spans="1:5">
      <c r="A11" s="4" t="s">
        <v>634</v>
      </c>
      <c r="B11" s="5" t="n">
        <v>15045</v>
      </c>
      <c r="C11" s="5" t="n">
        <v>9076</v>
      </c>
      <c r="D11" s="7" t="n">
        <v>13178</v>
      </c>
      <c r="E11" s="7" t="n">
        <v>9752</v>
      </c>
    </row>
    <row r="12" spans="1:5">
      <c r="A12" s="4" t="s">
        <v>635</v>
      </c>
      <c r="B12" s="5" t="n">
        <v>15045</v>
      </c>
      <c r="C12" s="5" t="n">
        <v>9076</v>
      </c>
    </row>
    <row r="13" spans="1:5">
      <c r="A13" s="4" t="s">
        <v>636</v>
      </c>
      <c r="B13" s="5" t="n">
        <v>7141</v>
      </c>
      <c r="C13" s="5" t="n">
        <v>5127</v>
      </c>
    </row>
    <row r="14" spans="1:5">
      <c r="A14" s="4" t="s">
        <v>637</v>
      </c>
      <c r="B14" s="5" t="n">
        <v>7141</v>
      </c>
      <c r="C14" s="5" t="n">
        <v>5127</v>
      </c>
    </row>
    <row r="15" spans="1:5">
      <c r="A15" s="4" t="s">
        <v>638</v>
      </c>
      <c r="B15" s="5" t="n">
        <v>500</v>
      </c>
      <c r="C15" s="5" t="n">
        <v>500</v>
      </c>
    </row>
    <row r="16" spans="1:5">
      <c r="A16" s="4" t="s">
        <v>639</v>
      </c>
      <c r="B16" s="5" t="n">
        <v>500</v>
      </c>
      <c r="C16" s="5" t="n">
        <v>500</v>
      </c>
    </row>
    <row r="17" spans="1:5">
      <c r="A17" s="3" t="s">
        <v>640</v>
      </c>
    </row>
    <row r="18" spans="1:5">
      <c r="A18" s="4" t="s">
        <v>641</v>
      </c>
      <c r="B18" s="5" t="n">
        <v>18648</v>
      </c>
      <c r="C18" s="5" t="n">
        <v>20529</v>
      </c>
    </row>
    <row r="19" spans="1:5">
      <c r="A19" s="4" t="s">
        <v>642</v>
      </c>
      <c r="B19" s="5" t="n">
        <v>18648</v>
      </c>
      <c r="C19" s="5" t="n">
        <v>20529</v>
      </c>
    </row>
    <row r="20" spans="1:5">
      <c r="A20" s="4" t="s">
        <v>643</v>
      </c>
      <c r="B20" s="5" t="n">
        <v>3999</v>
      </c>
      <c r="C20" s="5" t="n">
        <v>4272</v>
      </c>
    </row>
    <row r="21" spans="1:5">
      <c r="A21" s="4" t="s">
        <v>644</v>
      </c>
      <c r="B21" s="5" t="n">
        <v>3999</v>
      </c>
      <c r="C21" s="5" t="n">
        <v>4272</v>
      </c>
    </row>
    <row r="22" spans="1:5">
      <c r="A22" s="4" t="s">
        <v>645</v>
      </c>
      <c r="B22" s="5" t="n">
        <v>13979</v>
      </c>
      <c r="C22" s="5" t="n">
        <v>9076</v>
      </c>
    </row>
    <row r="23" spans="1:5">
      <c r="A23" s="4" t="s">
        <v>646</v>
      </c>
      <c r="B23" s="5" t="n">
        <v>13979</v>
      </c>
      <c r="C23" s="5" t="n">
        <v>9076</v>
      </c>
    </row>
    <row r="24" spans="1:5">
      <c r="A24" s="4" t="s">
        <v>647</v>
      </c>
      <c r="B24" s="5" t="n">
        <v>13513</v>
      </c>
      <c r="C24" s="5" t="n">
        <v>11947</v>
      </c>
    </row>
    <row r="25" spans="1:5">
      <c r="A25" s="4" t="s">
        <v>648</v>
      </c>
      <c r="B25" s="7" t="n">
        <v>13613</v>
      </c>
      <c r="C25" s="5" t="n">
        <v>12040</v>
      </c>
    </row>
    <row r="26" spans="1:5">
      <c r="A26" s="4" t="s">
        <v>423</v>
      </c>
    </row>
    <row r="27" spans="1:5">
      <c r="A27" s="3" t="s">
        <v>640</v>
      </c>
    </row>
    <row r="28" spans="1:5">
      <c r="A28" s="4" t="s">
        <v>649</v>
      </c>
      <c r="B28" s="4" t="s">
        <v>650</v>
      </c>
    </row>
    <row r="29" spans="1:5">
      <c r="A29" s="4" t="s">
        <v>60</v>
      </c>
    </row>
    <row r="30" spans="1:5">
      <c r="A30" s="3" t="s">
        <v>631</v>
      </c>
    </row>
    <row r="31" spans="1:5">
      <c r="A31" s="4" t="s">
        <v>651</v>
      </c>
      <c r="B31" s="7" t="n">
        <v>11376</v>
      </c>
      <c r="C31" s="5" t="n">
        <v>13346</v>
      </c>
    </row>
    <row r="32" spans="1:5">
      <c r="A32" s="4" t="s">
        <v>652</v>
      </c>
      <c r="B32" s="5" t="n">
        <v>11376</v>
      </c>
      <c r="C32" s="5" t="n">
        <v>13346</v>
      </c>
    </row>
    <row r="33" spans="1:5">
      <c r="A33" s="4" t="s">
        <v>62</v>
      </c>
    </row>
    <row r="34" spans="1:5">
      <c r="A34" s="3" t="s">
        <v>631</v>
      </c>
    </row>
    <row r="35" spans="1:5">
      <c r="A35" s="4" t="s">
        <v>651</v>
      </c>
      <c r="B35" s="5" t="n">
        <v>96</v>
      </c>
      <c r="C35" s="5" t="n">
        <v>1738</v>
      </c>
    </row>
    <row r="36" spans="1:5">
      <c r="A36" s="4" t="s">
        <v>652</v>
      </c>
      <c r="B36" s="7" t="n">
        <v>96</v>
      </c>
      <c r="C36" s="7" t="n">
        <v>17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654</v>
      </c>
      <c r="C1" s="2" t="s">
        <v>393</v>
      </c>
      <c r="D1" s="2" t="s">
        <v>655</v>
      </c>
    </row>
    <row r="2" spans="1:4">
      <c r="A2" s="4" t="s">
        <v>656</v>
      </c>
    </row>
    <row r="3" spans="1:4">
      <c r="A3" s="3" t="s">
        <v>657</v>
      </c>
    </row>
    <row r="4" spans="1:4">
      <c r="A4" s="4" t="s">
        <v>658</v>
      </c>
      <c r="C4" s="7" t="n">
        <v>150</v>
      </c>
    </row>
    <row r="5" spans="1:4">
      <c r="A5" s="4" t="s">
        <v>659</v>
      </c>
      <c r="C5" s="4" t="s">
        <v>660</v>
      </c>
    </row>
    <row r="6" spans="1:4">
      <c r="A6" s="4" t="s">
        <v>661</v>
      </c>
    </row>
    <row r="7" spans="1:4">
      <c r="A7" s="3" t="s">
        <v>657</v>
      </c>
    </row>
    <row r="8" spans="1:4">
      <c r="A8" s="4" t="s">
        <v>662</v>
      </c>
      <c r="B8" s="4" t="s">
        <v>338</v>
      </c>
    </row>
    <row r="9" spans="1:4">
      <c r="A9" s="4" t="s">
        <v>663</v>
      </c>
      <c r="B9" s="4" t="s">
        <v>373</v>
      </c>
    </row>
    <row r="10" spans="1:4">
      <c r="A10" s="4" t="s">
        <v>664</v>
      </c>
    </row>
    <row r="11" spans="1:4">
      <c r="A11" s="3" t="s">
        <v>657</v>
      </c>
    </row>
    <row r="12" spans="1:4">
      <c r="A12" s="4" t="s">
        <v>665</v>
      </c>
      <c r="D12" s="5" t="n">
        <v>17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66</v>
      </c>
      <c r="B1" s="2" t="s">
        <v>1</v>
      </c>
    </row>
    <row r="2" spans="1:3">
      <c r="B2" s="2" t="s">
        <v>2</v>
      </c>
      <c r="C2" s="2" t="s">
        <v>74</v>
      </c>
    </row>
    <row r="3" spans="1:3">
      <c r="A3" s="3" t="s">
        <v>667</v>
      </c>
    </row>
    <row r="4" spans="1:3">
      <c r="A4" s="4" t="s">
        <v>668</v>
      </c>
      <c r="B4" s="7" t="n">
        <v>173</v>
      </c>
      <c r="C4" s="7" t="n">
        <v>-25</v>
      </c>
    </row>
    <row r="5" spans="1:3">
      <c r="A5" s="4" t="s">
        <v>334</v>
      </c>
    </row>
    <row r="6" spans="1:3">
      <c r="A6" s="3" t="s">
        <v>667</v>
      </c>
    </row>
    <row r="7" spans="1:3">
      <c r="A7" s="4" t="s">
        <v>668</v>
      </c>
      <c r="B7" s="5" t="n">
        <v>-11</v>
      </c>
      <c r="C7" s="5" t="n">
        <v>0</v>
      </c>
    </row>
    <row r="8" spans="1:3">
      <c r="A8" s="4" t="s">
        <v>322</v>
      </c>
    </row>
    <row r="9" spans="1:3">
      <c r="A9" s="3" t="s">
        <v>667</v>
      </c>
    </row>
    <row r="10" spans="1:3">
      <c r="A10" s="4" t="s">
        <v>668</v>
      </c>
      <c r="B10" s="5" t="n">
        <v>156</v>
      </c>
      <c r="C10" s="5" t="n">
        <v>121</v>
      </c>
    </row>
    <row r="11" spans="1:3">
      <c r="A11" s="4" t="s">
        <v>329</v>
      </c>
    </row>
    <row r="12" spans="1:3">
      <c r="A12" s="3" t="s">
        <v>667</v>
      </c>
    </row>
    <row r="13" spans="1:3">
      <c r="A13" s="4" t="s">
        <v>668</v>
      </c>
      <c r="B13" s="5" t="n">
        <v>35</v>
      </c>
      <c r="C13" s="5" t="n">
        <v>0</v>
      </c>
    </row>
    <row r="14" spans="1:3">
      <c r="A14" s="4" t="s">
        <v>337</v>
      </c>
    </row>
    <row r="15" spans="1:3">
      <c r="A15" s="3" t="s">
        <v>667</v>
      </c>
    </row>
    <row r="16" spans="1:3">
      <c r="A16" s="4" t="s">
        <v>668</v>
      </c>
      <c r="B16" s="5" t="n">
        <v>-7</v>
      </c>
      <c r="C16" s="5" t="n">
        <v>0</v>
      </c>
    </row>
    <row r="17" spans="1:3">
      <c r="A17" s="4" t="s">
        <v>78</v>
      </c>
    </row>
    <row r="18" spans="1:3">
      <c r="A18" s="3" t="s">
        <v>667</v>
      </c>
    </row>
    <row r="19" spans="1:3">
      <c r="A19" s="4" t="s">
        <v>668</v>
      </c>
      <c r="B19" s="7" t="n">
        <v>0</v>
      </c>
      <c r="C19" s="7" t="n">
        <v>-1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69</v>
      </c>
      <c r="B1" s="2" t="s">
        <v>1</v>
      </c>
    </row>
    <row r="2" spans="1:4">
      <c r="B2" s="2" t="s">
        <v>2</v>
      </c>
      <c r="C2" s="2" t="s">
        <v>74</v>
      </c>
      <c r="D2" s="2" t="s">
        <v>23</v>
      </c>
    </row>
    <row r="3" spans="1:4">
      <c r="A3" s="3" t="s">
        <v>670</v>
      </c>
    </row>
    <row r="4" spans="1:4">
      <c r="A4" s="4" t="s">
        <v>99</v>
      </c>
      <c r="B4" s="7" t="n">
        <v>-61</v>
      </c>
      <c r="C4" s="7" t="n">
        <v>363</v>
      </c>
    </row>
    <row r="5" spans="1:4">
      <c r="A5" s="4" t="s">
        <v>671</v>
      </c>
    </row>
    <row r="6" spans="1:4">
      <c r="A6" s="3" t="s">
        <v>670</v>
      </c>
    </row>
    <row r="7" spans="1:4">
      <c r="A7" s="4" t="s">
        <v>99</v>
      </c>
      <c r="B7" s="7" t="n">
        <v>12</v>
      </c>
      <c r="C7" s="5" t="n">
        <v>4</v>
      </c>
    </row>
    <row r="8" spans="1:4">
      <c r="A8" s="4" t="s">
        <v>49</v>
      </c>
      <c r="B8" s="4" t="s">
        <v>356</v>
      </c>
    </row>
    <row r="9" spans="1:4">
      <c r="A9" s="4" t="s">
        <v>334</v>
      </c>
    </row>
    <row r="10" spans="1:4">
      <c r="A10" s="3" t="s">
        <v>670</v>
      </c>
    </row>
    <row r="11" spans="1:4">
      <c r="A11" s="4" t="s">
        <v>99</v>
      </c>
      <c r="B11" s="7" t="n">
        <v>-355</v>
      </c>
      <c r="C11" s="5" t="n">
        <v>0</v>
      </c>
    </row>
    <row r="12" spans="1:4">
      <c r="A12" s="4" t="s">
        <v>49</v>
      </c>
      <c r="B12" s="4" t="s">
        <v>375</v>
      </c>
      <c r="D12" s="4" t="s">
        <v>375</v>
      </c>
    </row>
    <row r="13" spans="1:4">
      <c r="A13" s="4" t="s">
        <v>322</v>
      </c>
    </row>
    <row r="14" spans="1:4">
      <c r="A14" s="3" t="s">
        <v>670</v>
      </c>
    </row>
    <row r="15" spans="1:4">
      <c r="A15" s="4" t="s">
        <v>99</v>
      </c>
      <c r="B15" s="7" t="n">
        <v>282</v>
      </c>
      <c r="C15" s="7" t="n">
        <v>359</v>
      </c>
    </row>
    <row r="16" spans="1:4">
      <c r="A16" s="4" t="s">
        <v>49</v>
      </c>
      <c r="B16" s="4" t="s">
        <v>380</v>
      </c>
      <c r="D16" s="4" t="s">
        <v>381</v>
      </c>
    </row>
    <row r="17" spans="1:4">
      <c r="A17" s="4" t="s">
        <v>370</v>
      </c>
    </row>
    <row r="18" spans="1:4">
      <c r="A18" s="3" t="s">
        <v>670</v>
      </c>
    </row>
    <row r="19" spans="1:4">
      <c r="A19" s="4" t="s">
        <v>49</v>
      </c>
      <c r="B19" s="4" t="s">
        <v>356</v>
      </c>
      <c r="D19" s="4" t="s">
        <v>3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72</v>
      </c>
      <c r="B1" s="2" t="s">
        <v>1</v>
      </c>
    </row>
    <row r="2" spans="1:3">
      <c r="B2" s="2" t="s">
        <v>2</v>
      </c>
      <c r="C2" s="2" t="s">
        <v>74</v>
      </c>
    </row>
    <row r="3" spans="1:3">
      <c r="A3" s="3" t="s">
        <v>673</v>
      </c>
    </row>
    <row r="4" spans="1:3">
      <c r="A4" s="4" t="s">
        <v>674</v>
      </c>
      <c r="B4" s="7" t="n">
        <v>17000</v>
      </c>
    </row>
    <row r="5" spans="1:3">
      <c r="A5" s="4" t="s">
        <v>675</v>
      </c>
      <c r="B5" s="5" t="n">
        <v>13089</v>
      </c>
      <c r="C5" s="7" t="n">
        <v>989</v>
      </c>
    </row>
    <row r="6" spans="1:3">
      <c r="A6" s="4" t="s">
        <v>125</v>
      </c>
      <c r="B6" s="5" t="n">
        <v>3797</v>
      </c>
    </row>
    <row r="7" spans="1:3">
      <c r="A7" s="4" t="s">
        <v>120</v>
      </c>
    </row>
    <row r="8" spans="1:3">
      <c r="A8" s="3" t="s">
        <v>673</v>
      </c>
    </row>
    <row r="9" spans="1:3">
      <c r="A9" s="4" t="s">
        <v>125</v>
      </c>
      <c r="B9" s="7" t="n">
        <v>8</v>
      </c>
      <c r="C9" s="5" t="n">
        <v>4</v>
      </c>
    </row>
    <row r="10" spans="1:3">
      <c r="A10" s="4" t="s">
        <v>676</v>
      </c>
    </row>
    <row r="11" spans="1:3">
      <c r="A11" s="3" t="s">
        <v>673</v>
      </c>
    </row>
    <row r="12" spans="1:3">
      <c r="A12" s="4" t="s">
        <v>677</v>
      </c>
      <c r="B12" s="4" t="s">
        <v>678</v>
      </c>
    </row>
    <row r="13" spans="1:3">
      <c r="A13" s="4" t="s">
        <v>675</v>
      </c>
      <c r="B13" s="7" t="n">
        <v>3757</v>
      </c>
      <c r="C13" s="5" t="n">
        <v>1599</v>
      </c>
    </row>
    <row r="14" spans="1:3">
      <c r="A14" s="4" t="s">
        <v>679</v>
      </c>
    </row>
    <row r="15" spans="1:3">
      <c r="A15" s="3" t="s">
        <v>673</v>
      </c>
    </row>
    <row r="16" spans="1:3">
      <c r="A16" s="4" t="s">
        <v>675</v>
      </c>
      <c r="B16" s="5" t="n">
        <v>2500</v>
      </c>
    </row>
    <row r="17" spans="1:3">
      <c r="A17" s="4" t="s">
        <v>680</v>
      </c>
    </row>
    <row r="18" spans="1:3">
      <c r="A18" s="3" t="s">
        <v>673</v>
      </c>
    </row>
    <row r="19" spans="1:3">
      <c r="A19" s="4" t="s">
        <v>675</v>
      </c>
      <c r="B19" s="5" t="n">
        <v>6700</v>
      </c>
    </row>
    <row r="20" spans="1:3">
      <c r="A20" s="4" t="s">
        <v>681</v>
      </c>
    </row>
    <row r="21" spans="1:3">
      <c r="A21" s="3" t="s">
        <v>673</v>
      </c>
    </row>
    <row r="22" spans="1:3">
      <c r="A22" s="4" t="s">
        <v>675</v>
      </c>
      <c r="B22" s="5" t="n">
        <v>3797</v>
      </c>
      <c r="C22" s="5" t="n">
        <v>2272</v>
      </c>
    </row>
    <row r="23" spans="1:3">
      <c r="A23" s="4" t="s">
        <v>682</v>
      </c>
    </row>
    <row r="24" spans="1:3">
      <c r="A24" s="3" t="s">
        <v>673</v>
      </c>
    </row>
    <row r="25" spans="1:3">
      <c r="A25" s="4" t="s">
        <v>675</v>
      </c>
      <c r="B25" s="5" t="n">
        <v>40</v>
      </c>
      <c r="C25" s="5" t="n">
        <v>0</v>
      </c>
    </row>
    <row r="26" spans="1:3">
      <c r="A26" s="4" t="s">
        <v>683</v>
      </c>
    </row>
    <row r="27" spans="1:3">
      <c r="A27" s="3" t="s">
        <v>673</v>
      </c>
    </row>
    <row r="28" spans="1:3">
      <c r="A28" s="4" t="s">
        <v>675</v>
      </c>
      <c r="B28" s="5" t="n">
        <v>0</v>
      </c>
      <c r="C28" s="5" t="n">
        <v>673</v>
      </c>
    </row>
    <row r="29" spans="1:3">
      <c r="A29" s="4" t="s">
        <v>684</v>
      </c>
    </row>
    <row r="30" spans="1:3">
      <c r="A30" s="3" t="s">
        <v>673</v>
      </c>
    </row>
    <row r="31" spans="1:3">
      <c r="A31" s="4" t="s">
        <v>675</v>
      </c>
      <c r="B31" s="7" t="n">
        <v>9292</v>
      </c>
      <c r="C31" s="7" t="n">
        <v>-12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5</v>
      </c>
      <c r="B1" s="2" t="s">
        <v>1</v>
      </c>
    </row>
    <row r="2" spans="1:4">
      <c r="B2" s="2" t="s">
        <v>2</v>
      </c>
      <c r="C2" s="2" t="s">
        <v>74</v>
      </c>
      <c r="D2" s="2" t="s">
        <v>23</v>
      </c>
    </row>
    <row r="3" spans="1:4">
      <c r="A3" s="3" t="s">
        <v>219</v>
      </c>
    </row>
    <row r="4" spans="1:4">
      <c r="A4" s="4" t="s">
        <v>686</v>
      </c>
      <c r="B4" s="4" t="s">
        <v>373</v>
      </c>
    </row>
    <row r="5" spans="1:4">
      <c r="A5" s="4" t="s">
        <v>611</v>
      </c>
      <c r="B5" s="7" t="n">
        <v>-774</v>
      </c>
      <c r="C5" s="7" t="n">
        <v>-3340</v>
      </c>
    </row>
    <row r="6" spans="1:4">
      <c r="A6" s="4" t="s">
        <v>170</v>
      </c>
      <c r="B6" s="7" t="n">
        <v>80</v>
      </c>
      <c r="C6" s="7" t="n">
        <v>112</v>
      </c>
    </row>
    <row r="7" spans="1:4">
      <c r="A7" s="4" t="s">
        <v>687</v>
      </c>
      <c r="B7" s="5" t="n">
        <v>0</v>
      </c>
      <c r="C7" s="5" t="n">
        <v>2</v>
      </c>
    </row>
    <row r="8" spans="1:4">
      <c r="A8" s="4" t="s">
        <v>688</v>
      </c>
      <c r="B8" s="7" t="n">
        <v>19740</v>
      </c>
      <c r="D8" s="7" t="n">
        <v>192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4"/>
    <col customWidth="1" max="5" min="5" width="14"/>
    <col customWidth="1" max="6" min="6" width="14"/>
  </cols>
  <sheetData>
    <row r="1" spans="1:6">
      <c r="A1" s="1" t="s">
        <v>689</v>
      </c>
      <c r="B1" s="2" t="s">
        <v>690</v>
      </c>
      <c r="C1" s="2" t="s">
        <v>2</v>
      </c>
      <c r="D1" s="2" t="s">
        <v>74</v>
      </c>
      <c r="E1" s="2" t="s">
        <v>23</v>
      </c>
      <c r="F1" s="2" t="s">
        <v>691</v>
      </c>
    </row>
    <row r="2" spans="1:6">
      <c r="A2" s="3" t="s">
        <v>692</v>
      </c>
    </row>
    <row r="3" spans="1:6">
      <c r="A3" s="4" t="s">
        <v>76</v>
      </c>
      <c r="C3" s="7" t="n">
        <v>22532000</v>
      </c>
      <c r="D3" s="7" t="n">
        <v>12431000</v>
      </c>
    </row>
    <row r="4" spans="1:6">
      <c r="A4" s="4" t="s">
        <v>78</v>
      </c>
      <c r="C4" s="5" t="n">
        <v>2326000</v>
      </c>
      <c r="D4" s="5" t="n">
        <v>582000</v>
      </c>
    </row>
    <row r="5" spans="1:6">
      <c r="A5" s="4" t="s">
        <v>82</v>
      </c>
      <c r="C5" s="5" t="n">
        <v>16587000</v>
      </c>
      <c r="D5" s="5" t="n">
        <v>0</v>
      </c>
    </row>
    <row r="6" spans="1:6">
      <c r="A6" s="4" t="s">
        <v>693</v>
      </c>
      <c r="F6" s="7" t="n">
        <v>5000000</v>
      </c>
    </row>
    <row r="7" spans="1:6">
      <c r="A7" s="4" t="s">
        <v>694</v>
      </c>
      <c r="B7" s="4" t="s">
        <v>578</v>
      </c>
    </row>
    <row r="8" spans="1:6">
      <c r="A8" s="4" t="s">
        <v>695</v>
      </c>
    </row>
    <row r="9" spans="1:6">
      <c r="A9" s="3" t="s">
        <v>692</v>
      </c>
    </row>
    <row r="10" spans="1:6">
      <c r="A10" s="4" t="s">
        <v>696</v>
      </c>
      <c r="C10" s="5" t="n">
        <v>300000</v>
      </c>
    </row>
    <row r="11" spans="1:6">
      <c r="A11" s="4" t="s">
        <v>697</v>
      </c>
      <c r="C11" s="7" t="n">
        <v>84000</v>
      </c>
    </row>
    <row r="12" spans="1:6">
      <c r="A12" s="4" t="s">
        <v>370</v>
      </c>
    </row>
    <row r="13" spans="1:6">
      <c r="A13" s="3" t="s">
        <v>692</v>
      </c>
    </row>
    <row r="14" spans="1:6">
      <c r="A14" s="4" t="s">
        <v>57</v>
      </c>
      <c r="C14" s="4" t="s">
        <v>353</v>
      </c>
      <c r="E14" s="4" t="s">
        <v>353</v>
      </c>
    </row>
    <row r="15" spans="1:6">
      <c r="A15" s="4" t="s">
        <v>334</v>
      </c>
    </row>
    <row r="16" spans="1:6">
      <c r="A16" s="3" t="s">
        <v>692</v>
      </c>
    </row>
    <row r="17" spans="1:6">
      <c r="A17" s="4" t="s">
        <v>57</v>
      </c>
      <c r="C17" s="4" t="s">
        <v>353</v>
      </c>
      <c r="E17" s="4" t="s">
        <v>353</v>
      </c>
    </row>
    <row r="18" spans="1:6">
      <c r="A18" s="4" t="s">
        <v>329</v>
      </c>
    </row>
    <row r="19" spans="1:6">
      <c r="A19" s="3" t="s">
        <v>692</v>
      </c>
    </row>
    <row r="20" spans="1:6">
      <c r="A20" s="4" t="s">
        <v>57</v>
      </c>
      <c r="C20" s="4" t="s">
        <v>384</v>
      </c>
      <c r="E20" s="4" t="s">
        <v>384</v>
      </c>
    </row>
    <row r="21" spans="1:6">
      <c r="A21" s="4" t="s">
        <v>322</v>
      </c>
    </row>
    <row r="22" spans="1:6">
      <c r="A22" s="3" t="s">
        <v>692</v>
      </c>
    </row>
    <row r="23" spans="1:6">
      <c r="A23" s="4" t="s">
        <v>57</v>
      </c>
      <c r="C23" s="4" t="s">
        <v>327</v>
      </c>
      <c r="E23" s="4" t="s">
        <v>328</v>
      </c>
    </row>
    <row r="24" spans="1:6">
      <c r="A24" s="4" t="s">
        <v>698</v>
      </c>
    </row>
    <row r="25" spans="1:6">
      <c r="A25" s="3" t="s">
        <v>692</v>
      </c>
    </row>
    <row r="26" spans="1:6">
      <c r="A26" s="4" t="s">
        <v>57</v>
      </c>
      <c r="C26" s="4" t="s">
        <v>699</v>
      </c>
      <c r="E26" s="4" t="s">
        <v>700</v>
      </c>
    </row>
    <row r="27" spans="1:6">
      <c r="A27" s="4" t="s">
        <v>701</v>
      </c>
      <c r="C27" s="7" t="n">
        <v>667000</v>
      </c>
      <c r="D27" s="5" t="n">
        <v>650000</v>
      </c>
    </row>
    <row r="28" spans="1:6">
      <c r="A28" s="4" t="s">
        <v>702</v>
      </c>
    </row>
    <row r="29" spans="1:6">
      <c r="A29" s="3" t="s">
        <v>692</v>
      </c>
    </row>
    <row r="30" spans="1:6">
      <c r="A30" s="4" t="s">
        <v>57</v>
      </c>
      <c r="C30" s="4" t="s">
        <v>352</v>
      </c>
      <c r="E30" s="4" t="s">
        <v>353</v>
      </c>
    </row>
    <row r="31" spans="1:6">
      <c r="A31" s="4" t="s">
        <v>701</v>
      </c>
      <c r="C31" s="7" t="n">
        <v>2000000</v>
      </c>
      <c r="D31" s="5" t="n">
        <v>0</v>
      </c>
    </row>
    <row r="32" spans="1:6">
      <c r="A32" s="4" t="s">
        <v>62</v>
      </c>
    </row>
    <row r="33" spans="1:6">
      <c r="A33" s="3" t="s">
        <v>692</v>
      </c>
    </row>
    <row r="34" spans="1:6">
      <c r="A34" s="4" t="s">
        <v>703</v>
      </c>
      <c r="C34" s="4" t="s">
        <v>422</v>
      </c>
    </row>
    <row r="35" spans="1:6">
      <c r="A35" s="4" t="s">
        <v>76</v>
      </c>
      <c r="C35" s="7" t="n">
        <v>5534000</v>
      </c>
      <c r="D35" s="5" t="n">
        <v>1270000</v>
      </c>
    </row>
    <row r="36" spans="1:6">
      <c r="A36" s="4" t="s">
        <v>61</v>
      </c>
      <c r="C36" s="5" t="n">
        <v>96000</v>
      </c>
      <c r="E36" s="7" t="n">
        <v>1738000</v>
      </c>
    </row>
    <row r="37" spans="1:6">
      <c r="A37" s="4" t="s">
        <v>704</v>
      </c>
    </row>
    <row r="38" spans="1:6">
      <c r="A38" s="3" t="s">
        <v>692</v>
      </c>
    </row>
    <row r="39" spans="1:6">
      <c r="A39" s="4" t="s">
        <v>76</v>
      </c>
      <c r="C39" s="5" t="n">
        <v>206000</v>
      </c>
      <c r="D39" s="5" t="n">
        <v>0</v>
      </c>
    </row>
    <row r="40" spans="1:6">
      <c r="A40" s="4" t="s">
        <v>705</v>
      </c>
    </row>
    <row r="41" spans="1:6">
      <c r="A41" s="3" t="s">
        <v>692</v>
      </c>
    </row>
    <row r="42" spans="1:6">
      <c r="A42" s="4" t="s">
        <v>76</v>
      </c>
      <c r="C42" s="5" t="n">
        <v>5323000</v>
      </c>
      <c r="D42" s="5" t="n">
        <v>1270000</v>
      </c>
    </row>
    <row r="43" spans="1:6">
      <c r="A43" s="4" t="s">
        <v>706</v>
      </c>
    </row>
    <row r="44" spans="1:6">
      <c r="A44" s="3" t="s">
        <v>692</v>
      </c>
    </row>
    <row r="45" spans="1:6">
      <c r="A45" s="4" t="s">
        <v>76</v>
      </c>
      <c r="C45" s="5" t="n">
        <v>0</v>
      </c>
      <c r="D45" s="5" t="n">
        <v>0</v>
      </c>
    </row>
    <row r="46" spans="1:6">
      <c r="A46" s="4" t="s">
        <v>82</v>
      </c>
      <c r="C46" s="5" t="n">
        <v>0</v>
      </c>
      <c r="D46" s="5" t="n">
        <v>0</v>
      </c>
    </row>
    <row r="47" spans="1:6">
      <c r="A47" s="4" t="s">
        <v>707</v>
      </c>
    </row>
    <row r="48" spans="1:6">
      <c r="A48" s="3" t="s">
        <v>692</v>
      </c>
    </row>
    <row r="49" spans="1:6">
      <c r="A49" s="4" t="s">
        <v>76</v>
      </c>
      <c r="C49" s="5" t="n">
        <v>5000</v>
      </c>
      <c r="D49" s="5" t="n">
        <v>0</v>
      </c>
    </row>
    <row r="50" spans="1:6">
      <c r="A50" s="4" t="s">
        <v>708</v>
      </c>
    </row>
    <row r="51" spans="1:6">
      <c r="A51" s="3" t="s">
        <v>692</v>
      </c>
    </row>
    <row r="52" spans="1:6">
      <c r="A52" s="4" t="s">
        <v>76</v>
      </c>
      <c r="C52" s="5" t="n">
        <v>2107000</v>
      </c>
      <c r="D52" s="5" t="n">
        <v>2003000</v>
      </c>
    </row>
    <row r="53" spans="1:6">
      <c r="A53" s="4" t="s">
        <v>709</v>
      </c>
    </row>
    <row r="54" spans="1:6">
      <c r="A54" s="3" t="s">
        <v>692</v>
      </c>
    </row>
    <row r="55" spans="1:6">
      <c r="A55" s="4" t="s">
        <v>76</v>
      </c>
      <c r="C55" s="5" t="n">
        <v>420000</v>
      </c>
      <c r="D55" s="5" t="n">
        <v>549000</v>
      </c>
    </row>
    <row r="56" spans="1:6">
      <c r="A56" s="4" t="s">
        <v>710</v>
      </c>
      <c r="C56" s="5" t="n">
        <v>15000</v>
      </c>
      <c r="D56" s="5" t="n">
        <v>4000</v>
      </c>
    </row>
    <row r="57" spans="1:6">
      <c r="A57" s="4" t="s">
        <v>711</v>
      </c>
    </row>
    <row r="58" spans="1:6">
      <c r="A58" s="3" t="s">
        <v>692</v>
      </c>
    </row>
    <row r="59" spans="1:6">
      <c r="A59" s="4" t="s">
        <v>76</v>
      </c>
      <c r="C59" s="5" t="n">
        <v>2547000</v>
      </c>
    </row>
    <row r="60" spans="1:6">
      <c r="A60" s="4" t="s">
        <v>76</v>
      </c>
      <c r="D60" s="5" t="n">
        <v>-1685000</v>
      </c>
    </row>
    <row r="61" spans="1:6">
      <c r="A61" s="4" t="s">
        <v>712</v>
      </c>
    </row>
    <row r="62" spans="1:6">
      <c r="A62" s="3" t="s">
        <v>692</v>
      </c>
    </row>
    <row r="63" spans="1:6">
      <c r="A63" s="4" t="s">
        <v>76</v>
      </c>
      <c r="C63" s="5" t="n">
        <v>2200000</v>
      </c>
    </row>
    <row r="64" spans="1:6">
      <c r="A64" s="4" t="s">
        <v>713</v>
      </c>
    </row>
    <row r="65" spans="1:6">
      <c r="A65" s="3" t="s">
        <v>692</v>
      </c>
    </row>
    <row r="66" spans="1:6">
      <c r="A66" s="4" t="s">
        <v>76</v>
      </c>
      <c r="C66" s="5" t="n">
        <v>0</v>
      </c>
      <c r="D66" s="5" t="n">
        <v>319000</v>
      </c>
    </row>
    <row r="67" spans="1:6">
      <c r="A67" s="4" t="s">
        <v>714</v>
      </c>
    </row>
    <row r="68" spans="1:6">
      <c r="A68" s="3" t="s">
        <v>692</v>
      </c>
    </row>
    <row r="69" spans="1:6">
      <c r="A69" s="4" t="s">
        <v>76</v>
      </c>
      <c r="C69" s="5" t="n">
        <v>128000</v>
      </c>
      <c r="D69" s="5" t="n">
        <v>0</v>
      </c>
    </row>
    <row r="70" spans="1:6">
      <c r="A70" s="4" t="s">
        <v>715</v>
      </c>
    </row>
    <row r="71" spans="1:6">
      <c r="A71" s="3" t="s">
        <v>692</v>
      </c>
    </row>
    <row r="72" spans="1:6">
      <c r="A72" s="4" t="s">
        <v>76</v>
      </c>
      <c r="C72" s="5" t="n">
        <v>5202000</v>
      </c>
      <c r="D72" s="5" t="n">
        <v>1186000</v>
      </c>
    </row>
    <row r="73" spans="1:6">
      <c r="A73" s="4" t="s">
        <v>716</v>
      </c>
    </row>
    <row r="74" spans="1:6">
      <c r="A74" s="3" t="s">
        <v>692</v>
      </c>
    </row>
    <row r="75" spans="1:6">
      <c r="A75" s="4" t="s">
        <v>78</v>
      </c>
      <c r="C75" s="5" t="n">
        <v>37000</v>
      </c>
      <c r="D75" s="5" t="n">
        <v>0</v>
      </c>
    </row>
    <row r="76" spans="1:6">
      <c r="A76" s="4" t="s">
        <v>717</v>
      </c>
    </row>
    <row r="77" spans="1:6">
      <c r="A77" s="3" t="s">
        <v>692</v>
      </c>
    </row>
    <row r="78" spans="1:6">
      <c r="A78" s="4" t="s">
        <v>78</v>
      </c>
      <c r="C78" s="5" t="n">
        <v>84000</v>
      </c>
      <c r="D78" s="5" t="n">
        <v>84000</v>
      </c>
    </row>
    <row r="79" spans="1:6">
      <c r="A79" s="4" t="s">
        <v>718</v>
      </c>
    </row>
    <row r="80" spans="1:6">
      <c r="A80" s="3" t="s">
        <v>692</v>
      </c>
    </row>
    <row r="81" spans="1:6">
      <c r="A81" s="4" t="s">
        <v>78</v>
      </c>
      <c r="C81" s="5" t="n">
        <v>211000</v>
      </c>
      <c r="D81" s="5" t="n">
        <v>0</v>
      </c>
    </row>
    <row r="82" spans="1:6">
      <c r="A82" s="4" t="s">
        <v>719</v>
      </c>
    </row>
    <row r="83" spans="1:6">
      <c r="A83" s="3" t="s">
        <v>692</v>
      </c>
    </row>
    <row r="84" spans="1:6">
      <c r="A84" s="4" t="s">
        <v>78</v>
      </c>
      <c r="C84" s="5" t="n">
        <v>332000</v>
      </c>
      <c r="D84" s="5" t="n">
        <v>84000</v>
      </c>
    </row>
    <row r="85" spans="1:6">
      <c r="A85" s="4" t="s">
        <v>720</v>
      </c>
    </row>
    <row r="86" spans="1:6">
      <c r="A86" s="3" t="s">
        <v>692</v>
      </c>
    </row>
    <row r="87" spans="1:6">
      <c r="A87" s="4" t="s">
        <v>61</v>
      </c>
      <c r="C87" s="5" t="n">
        <v>38000</v>
      </c>
      <c r="E87" s="5" t="n">
        <v>0</v>
      </c>
    </row>
    <row r="88" spans="1:6">
      <c r="A88" s="4" t="s">
        <v>721</v>
      </c>
    </row>
    <row r="89" spans="1:6">
      <c r="A89" s="3" t="s">
        <v>692</v>
      </c>
    </row>
    <row r="90" spans="1:6">
      <c r="A90" s="4" t="s">
        <v>61</v>
      </c>
      <c r="C90" s="5" t="n">
        <v>0</v>
      </c>
      <c r="E90" s="5" t="n">
        <v>50000</v>
      </c>
    </row>
    <row r="91" spans="1:6">
      <c r="A91" s="4" t="s">
        <v>722</v>
      </c>
    </row>
    <row r="92" spans="1:6">
      <c r="A92" s="3" t="s">
        <v>692</v>
      </c>
    </row>
    <row r="93" spans="1:6">
      <c r="A93" s="4" t="s">
        <v>61</v>
      </c>
      <c r="C93" s="7" t="n">
        <v>3000</v>
      </c>
      <c r="E93" s="5" t="n">
        <v>6000</v>
      </c>
    </row>
    <row r="94" spans="1:6">
      <c r="A94" s="4" t="s">
        <v>60</v>
      </c>
    </row>
    <row r="95" spans="1:6">
      <c r="A95" s="3" t="s">
        <v>692</v>
      </c>
    </row>
    <row r="96" spans="1:6">
      <c r="A96" s="4" t="s">
        <v>703</v>
      </c>
      <c r="C96" s="4" t="s">
        <v>422</v>
      </c>
    </row>
    <row r="97" spans="1:6">
      <c r="A97" s="4" t="s">
        <v>421</v>
      </c>
      <c r="C97" s="4" t="s">
        <v>422</v>
      </c>
    </row>
    <row r="98" spans="1:6">
      <c r="A98" s="4" t="s">
        <v>76</v>
      </c>
      <c r="C98" s="7" t="n">
        <v>18630000</v>
      </c>
      <c r="D98" s="5" t="n">
        <v>11727000</v>
      </c>
    </row>
    <row r="99" spans="1:6">
      <c r="A99" s="4" t="s">
        <v>82</v>
      </c>
      <c r="C99" s="5" t="n">
        <v>354000</v>
      </c>
      <c r="D99" s="5" t="n">
        <v>0</v>
      </c>
    </row>
    <row r="100" spans="1:6">
      <c r="A100" s="4" t="s">
        <v>61</v>
      </c>
      <c r="C100" s="5" t="n">
        <v>11376000</v>
      </c>
      <c r="E100" s="5" t="n">
        <v>13346000</v>
      </c>
    </row>
    <row r="101" spans="1:6">
      <c r="A101" s="4" t="s">
        <v>723</v>
      </c>
    </row>
    <row r="102" spans="1:6">
      <c r="A102" s="3" t="s">
        <v>692</v>
      </c>
    </row>
    <row r="103" spans="1:6">
      <c r="A103" s="4" t="s">
        <v>76</v>
      </c>
      <c r="C103" s="5" t="n">
        <v>276000</v>
      </c>
      <c r="D103" s="5" t="n">
        <v>0</v>
      </c>
    </row>
    <row r="104" spans="1:6">
      <c r="A104" s="4" t="s">
        <v>724</v>
      </c>
    </row>
    <row r="105" spans="1:6">
      <c r="A105" s="3" t="s">
        <v>692</v>
      </c>
    </row>
    <row r="106" spans="1:6">
      <c r="A106" s="4" t="s">
        <v>76</v>
      </c>
      <c r="C106" s="5" t="n">
        <v>18330000</v>
      </c>
      <c r="D106" s="5" t="n">
        <v>11718000</v>
      </c>
    </row>
    <row r="107" spans="1:6">
      <c r="A107" s="4" t="s">
        <v>725</v>
      </c>
    </row>
    <row r="108" spans="1:6">
      <c r="A108" s="3" t="s">
        <v>692</v>
      </c>
    </row>
    <row r="109" spans="1:6">
      <c r="A109" s="4" t="s">
        <v>76</v>
      </c>
      <c r="C109" s="5" t="n">
        <v>0</v>
      </c>
      <c r="D109" s="5" t="n">
        <v>0</v>
      </c>
    </row>
    <row r="110" spans="1:6">
      <c r="A110" s="4" t="s">
        <v>726</v>
      </c>
    </row>
    <row r="111" spans="1:6">
      <c r="A111" s="3" t="s">
        <v>692</v>
      </c>
    </row>
    <row r="112" spans="1:6">
      <c r="A112" s="4" t="s">
        <v>76</v>
      </c>
      <c r="C112" s="5" t="n">
        <v>24000</v>
      </c>
      <c r="D112" s="5" t="n">
        <v>9000</v>
      </c>
    </row>
    <row r="113" spans="1:6">
      <c r="A113" s="4" t="s">
        <v>727</v>
      </c>
    </row>
    <row r="114" spans="1:6">
      <c r="A114" s="3" t="s">
        <v>692</v>
      </c>
    </row>
    <row r="115" spans="1:6">
      <c r="A115" s="4" t="s">
        <v>76</v>
      </c>
      <c r="C115" s="5" t="n">
        <v>8604000</v>
      </c>
      <c r="D115" s="5" t="n">
        <v>8824000</v>
      </c>
    </row>
    <row r="116" spans="1:6">
      <c r="A116" s="4" t="s">
        <v>728</v>
      </c>
    </row>
    <row r="117" spans="1:6">
      <c r="A117" s="3" t="s">
        <v>692</v>
      </c>
    </row>
    <row r="118" spans="1:6">
      <c r="A118" s="4" t="s">
        <v>76</v>
      </c>
      <c r="C118" s="5" t="n">
        <v>1529000</v>
      </c>
      <c r="D118" s="5" t="n">
        <v>1567000</v>
      </c>
    </row>
    <row r="119" spans="1:6">
      <c r="A119" s="4" t="s">
        <v>710</v>
      </c>
      <c r="C119" s="5" t="n">
        <v>202000</v>
      </c>
      <c r="D119" s="5" t="n">
        <v>51000</v>
      </c>
    </row>
    <row r="120" spans="1:6">
      <c r="A120" s="4" t="s">
        <v>729</v>
      </c>
    </row>
    <row r="121" spans="1:6">
      <c r="A121" s="3" t="s">
        <v>692</v>
      </c>
    </row>
    <row r="122" spans="1:6">
      <c r="A122" s="4" t="s">
        <v>76</v>
      </c>
      <c r="C122" s="5" t="n">
        <v>6745000</v>
      </c>
      <c r="D122" s="5" t="n">
        <v>402000</v>
      </c>
    </row>
    <row r="123" spans="1:6">
      <c r="A123" s="4" t="s">
        <v>730</v>
      </c>
    </row>
    <row r="124" spans="1:6">
      <c r="A124" s="3" t="s">
        <v>692</v>
      </c>
    </row>
    <row r="125" spans="1:6">
      <c r="A125" s="4" t="s">
        <v>76</v>
      </c>
      <c r="C125" s="5" t="n">
        <v>4500000</v>
      </c>
    </row>
    <row r="126" spans="1:6">
      <c r="A126" s="4" t="s">
        <v>731</v>
      </c>
    </row>
    <row r="127" spans="1:6">
      <c r="A127" s="3" t="s">
        <v>692</v>
      </c>
    </row>
    <row r="128" spans="1:6">
      <c r="A128" s="4" t="s">
        <v>76</v>
      </c>
      <c r="C128" s="5" t="n">
        <v>452000</v>
      </c>
      <c r="D128" s="5" t="n">
        <v>452000</v>
      </c>
    </row>
    <row r="129" spans="1:6">
      <c r="A129" s="4" t="s">
        <v>732</v>
      </c>
    </row>
    <row r="130" spans="1:6">
      <c r="A130" s="3" t="s">
        <v>692</v>
      </c>
    </row>
    <row r="131" spans="1:6">
      <c r="A131" s="4" t="s">
        <v>76</v>
      </c>
      <c r="C131" s="5" t="n">
        <v>17330000</v>
      </c>
      <c r="D131" s="5" t="n">
        <v>11245000</v>
      </c>
    </row>
    <row r="132" spans="1:6">
      <c r="A132" s="4" t="s">
        <v>733</v>
      </c>
    </row>
    <row r="133" spans="1:6">
      <c r="A133" s="3" t="s">
        <v>692</v>
      </c>
    </row>
    <row r="134" spans="1:6">
      <c r="A134" s="4" t="s">
        <v>78</v>
      </c>
      <c r="C134" s="5" t="n">
        <v>182000</v>
      </c>
      <c r="D134" s="5" t="n">
        <v>417000</v>
      </c>
    </row>
    <row r="135" spans="1:6">
      <c r="A135" s="4" t="s">
        <v>734</v>
      </c>
    </row>
    <row r="136" spans="1:6">
      <c r="A136" s="3" t="s">
        <v>692</v>
      </c>
    </row>
    <row r="137" spans="1:6">
      <c r="A137" s="4" t="s">
        <v>78</v>
      </c>
      <c r="C137" s="5" t="n">
        <v>632000</v>
      </c>
      <c r="D137" s="5" t="n">
        <v>0</v>
      </c>
    </row>
    <row r="138" spans="1:6">
      <c r="A138" s="4" t="s">
        <v>735</v>
      </c>
    </row>
    <row r="139" spans="1:6">
      <c r="A139" s="3" t="s">
        <v>692</v>
      </c>
    </row>
    <row r="140" spans="1:6">
      <c r="A140" s="4" t="s">
        <v>78</v>
      </c>
      <c r="C140" s="5" t="n">
        <v>18000</v>
      </c>
      <c r="D140" s="5" t="n">
        <v>0</v>
      </c>
    </row>
    <row r="141" spans="1:6">
      <c r="A141" s="4" t="s">
        <v>736</v>
      </c>
    </row>
    <row r="142" spans="1:6">
      <c r="A142" s="3" t="s">
        <v>692</v>
      </c>
    </row>
    <row r="143" spans="1:6">
      <c r="A143" s="4" t="s">
        <v>78</v>
      </c>
      <c r="C143" s="5" t="n">
        <v>168000</v>
      </c>
      <c r="D143" s="5" t="n">
        <v>56000</v>
      </c>
    </row>
    <row r="144" spans="1:6">
      <c r="A144" s="4" t="s">
        <v>737</v>
      </c>
    </row>
    <row r="145" spans="1:6">
      <c r="A145" s="3" t="s">
        <v>692</v>
      </c>
    </row>
    <row r="146" spans="1:6">
      <c r="A146" s="4" t="s">
        <v>78</v>
      </c>
      <c r="C146" s="5" t="n">
        <v>300000</v>
      </c>
      <c r="D146" s="5" t="n">
        <v>9000</v>
      </c>
    </row>
    <row r="147" spans="1:6">
      <c r="A147" s="4" t="s">
        <v>738</v>
      </c>
    </row>
    <row r="148" spans="1:6">
      <c r="A148" s="3" t="s">
        <v>692</v>
      </c>
    </row>
    <row r="149" spans="1:6">
      <c r="A149" s="4" t="s">
        <v>78</v>
      </c>
      <c r="C149" s="5" t="n">
        <v>1300000</v>
      </c>
      <c r="D149" s="5" t="n">
        <v>482000</v>
      </c>
    </row>
    <row r="150" spans="1:6">
      <c r="A150" s="4" t="s">
        <v>739</v>
      </c>
    </row>
    <row r="151" spans="1:6">
      <c r="A151" s="3" t="s">
        <v>692</v>
      </c>
    </row>
    <row r="152" spans="1:6">
      <c r="A152" s="4" t="s">
        <v>740</v>
      </c>
      <c r="C152" s="5" t="n">
        <v>19000</v>
      </c>
      <c r="E152" s="5" t="n">
        <v>0</v>
      </c>
    </row>
    <row r="153" spans="1:6">
      <c r="A153" s="4" t="s">
        <v>741</v>
      </c>
    </row>
    <row r="154" spans="1:6">
      <c r="A154" s="3" t="s">
        <v>692</v>
      </c>
    </row>
    <row r="155" spans="1:6">
      <c r="A155" s="4" t="s">
        <v>740</v>
      </c>
      <c r="C155" s="5" t="n">
        <v>-26000</v>
      </c>
      <c r="E155" s="5" t="n">
        <v>347000</v>
      </c>
    </row>
    <row r="156" spans="1:6">
      <c r="A156" s="4" t="s">
        <v>742</v>
      </c>
    </row>
    <row r="157" spans="1:6">
      <c r="A157" s="3" t="s">
        <v>692</v>
      </c>
    </row>
    <row r="158" spans="1:6">
      <c r="A158" s="4" t="s">
        <v>740</v>
      </c>
      <c r="C158" s="5" t="n">
        <v>260000</v>
      </c>
      <c r="E158" s="5" t="n">
        <v>62000</v>
      </c>
    </row>
    <row r="159" spans="1:6">
      <c r="A159" s="4" t="s">
        <v>743</v>
      </c>
    </row>
    <row r="160" spans="1:6">
      <c r="A160" s="3" t="s">
        <v>692</v>
      </c>
    </row>
    <row r="161" spans="1:6">
      <c r="A161" s="4" t="s">
        <v>740</v>
      </c>
      <c r="C161" s="5" t="n">
        <v>138000</v>
      </c>
      <c r="E161" s="5" t="n">
        <v>302000</v>
      </c>
    </row>
    <row r="162" spans="1:6">
      <c r="A162" s="4" t="s">
        <v>744</v>
      </c>
    </row>
    <row r="163" spans="1:6">
      <c r="A163" s="3" t="s">
        <v>692</v>
      </c>
    </row>
    <row r="164" spans="1:6">
      <c r="A164" s="4" t="s">
        <v>740</v>
      </c>
      <c r="C164" s="5" t="n">
        <v>18000</v>
      </c>
      <c r="E164" s="7" t="n">
        <v>25000</v>
      </c>
    </row>
    <row r="165" spans="1:6">
      <c r="A165" s="4" t="s">
        <v>745</v>
      </c>
    </row>
    <row r="166" spans="1:6">
      <c r="A166" s="3" t="s">
        <v>692</v>
      </c>
    </row>
    <row r="167" spans="1:6">
      <c r="A167" s="4" t="s">
        <v>746</v>
      </c>
      <c r="C167" s="7" t="n">
        <v>1200000</v>
      </c>
      <c r="D167" s="7" t="n">
        <v>1200000</v>
      </c>
    </row>
    <row r="168" spans="1:6">
      <c r="A168" s="4" t="s">
        <v>425</v>
      </c>
    </row>
    <row r="169" spans="1:6">
      <c r="A169" s="3" t="s">
        <v>692</v>
      </c>
    </row>
    <row r="170" spans="1:6">
      <c r="A170" s="4" t="s">
        <v>421</v>
      </c>
      <c r="C170" s="4" t="s">
        <v>426</v>
      </c>
    </row>
    <row r="171" spans="1:6">
      <c r="A171" s="4" t="s">
        <v>424</v>
      </c>
      <c r="C171" s="7" t="n">
        <v>6000000000</v>
      </c>
    </row>
    <row r="172" spans="1:6">
      <c r="A172" s="4" t="s">
        <v>423</v>
      </c>
    </row>
    <row r="173" spans="1:6">
      <c r="A173" s="3" t="s">
        <v>692</v>
      </c>
    </row>
    <row r="174" spans="1:6">
      <c r="A174" s="4" t="s">
        <v>421</v>
      </c>
      <c r="C174" s="4" t="s">
        <v>422</v>
      </c>
    </row>
    <row r="175" spans="1:6">
      <c r="A175" s="4" t="s">
        <v>424</v>
      </c>
      <c r="C175" s="7" t="n">
        <v>100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7</v>
      </c>
      <c r="B1" s="2" t="s">
        <v>1</v>
      </c>
    </row>
    <row r="2" spans="1:3">
      <c r="B2" s="2" t="s">
        <v>2</v>
      </c>
      <c r="C2" s="2" t="s">
        <v>74</v>
      </c>
    </row>
    <row r="3" spans="1:3">
      <c r="A3" s="3" t="s">
        <v>748</v>
      </c>
    </row>
    <row r="4" spans="1:3">
      <c r="A4" s="4" t="s">
        <v>749</v>
      </c>
      <c r="B4" s="7" t="n">
        <v>-5723</v>
      </c>
      <c r="C4" s="7" t="n">
        <v>-2385</v>
      </c>
    </row>
    <row r="5" spans="1:3">
      <c r="A5" s="4" t="s">
        <v>750</v>
      </c>
      <c r="B5" s="5" t="n">
        <v>-5723</v>
      </c>
      <c r="C5" s="5" t="n">
        <v>-2385</v>
      </c>
    </row>
    <row r="6" spans="1:3">
      <c r="A6" s="4" t="s">
        <v>751</v>
      </c>
      <c r="B6" s="5" t="n">
        <v>-5723</v>
      </c>
      <c r="C6" s="5" t="n">
        <v>-2385</v>
      </c>
    </row>
    <row r="7" spans="1:3">
      <c r="A7" s="4" t="s">
        <v>752</v>
      </c>
      <c r="B7" s="5" t="n">
        <v>-282</v>
      </c>
      <c r="C7" s="5" t="n">
        <v>-359</v>
      </c>
    </row>
    <row r="8" spans="1:3">
      <c r="A8" s="4" t="s">
        <v>753</v>
      </c>
      <c r="B8" s="5" t="n">
        <v>-12</v>
      </c>
      <c r="C8" s="5" t="n">
        <v>0</v>
      </c>
    </row>
    <row r="9" spans="1:3">
      <c r="A9" s="4" t="s">
        <v>754</v>
      </c>
      <c r="B9" s="5" t="n">
        <v>-6017</v>
      </c>
      <c r="C9" s="5" t="n">
        <v>-2744</v>
      </c>
    </row>
    <row r="10" spans="1:3">
      <c r="A10" s="4" t="s">
        <v>755</v>
      </c>
      <c r="B10" s="7" t="n">
        <v>355</v>
      </c>
      <c r="C10" s="7" t="n">
        <v>-4</v>
      </c>
    </row>
    <row r="11" spans="1:3">
      <c r="A11" s="3" t="s">
        <v>756</v>
      </c>
    </row>
    <row r="12" spans="1:3">
      <c r="A12" s="4" t="s">
        <v>103</v>
      </c>
      <c r="B12" s="5" t="n">
        <v>2094</v>
      </c>
      <c r="C12" s="5" t="n">
        <v>2015</v>
      </c>
    </row>
    <row r="13" spans="1:3">
      <c r="A13" s="4" t="s">
        <v>757</v>
      </c>
      <c r="B13" s="5" t="n">
        <v>17</v>
      </c>
      <c r="C13" s="5" t="n">
        <v>31</v>
      </c>
    </row>
    <row r="14" spans="1:3">
      <c r="A14" s="4" t="s">
        <v>758</v>
      </c>
      <c r="B14" s="5" t="n">
        <v>4</v>
      </c>
      <c r="C14" s="5" t="n">
        <v>0</v>
      </c>
    </row>
    <row r="15" spans="1:3">
      <c r="A15" s="4" t="s">
        <v>105</v>
      </c>
      <c r="B15" s="5" t="n">
        <v>2115</v>
      </c>
      <c r="C15" s="5" t="n">
        <v>2046</v>
      </c>
    </row>
    <row r="16" spans="1:3">
      <c r="A16" s="4" t="s">
        <v>759</v>
      </c>
      <c r="B16" s="5" t="n">
        <v>270</v>
      </c>
      <c r="C16" s="5" t="n">
        <v>4</v>
      </c>
    </row>
    <row r="17" spans="1:3">
      <c r="A17" s="3" t="s">
        <v>760</v>
      </c>
    </row>
    <row r="18" spans="1:3">
      <c r="A18" s="4" t="s">
        <v>102</v>
      </c>
      <c r="B18" s="8" t="n">
        <v>-2.73</v>
      </c>
      <c r="C18" s="8" t="n">
        <v>-1.18</v>
      </c>
    </row>
    <row r="19" spans="1:3">
      <c r="A19" s="3" t="s">
        <v>761</v>
      </c>
    </row>
    <row r="20" spans="1:3">
      <c r="A20" s="4" t="s">
        <v>102</v>
      </c>
      <c r="B20" s="8" t="n">
        <v>-2.84</v>
      </c>
      <c r="C20" s="8" t="n">
        <v>-1.34</v>
      </c>
    </row>
    <row r="21" spans="1:3">
      <c r="A21" s="4" t="s">
        <v>762</v>
      </c>
    </row>
    <row r="22" spans="1:3">
      <c r="A22" s="3" t="s">
        <v>756</v>
      </c>
    </row>
    <row r="23" spans="1:3">
      <c r="A23" s="4" t="s">
        <v>759</v>
      </c>
      <c r="B23" s="5" t="n">
        <v>9</v>
      </c>
      <c r="C23" s="5" t="n">
        <v>0</v>
      </c>
    </row>
    <row r="24" spans="1:3">
      <c r="A24" s="4" t="s">
        <v>763</v>
      </c>
    </row>
    <row r="25" spans="1:3">
      <c r="A25" s="3" t="s">
        <v>756</v>
      </c>
    </row>
    <row r="26" spans="1:3">
      <c r="A26" s="4" t="s">
        <v>759</v>
      </c>
      <c r="B26" s="5" t="n">
        <v>234</v>
      </c>
      <c r="C26" s="5" t="n">
        <v>0</v>
      </c>
    </row>
    <row r="27" spans="1:3">
      <c r="A27" s="4" t="s">
        <v>764</v>
      </c>
    </row>
    <row r="28" spans="1:3">
      <c r="A28" s="3" t="s">
        <v>748</v>
      </c>
    </row>
    <row r="29" spans="1:3">
      <c r="A29" s="4" t="s">
        <v>755</v>
      </c>
      <c r="B29" s="7" t="n">
        <v>0</v>
      </c>
      <c r="C29" s="7" t="n">
        <v>-4</v>
      </c>
    </row>
    <row r="30" spans="1:3">
      <c r="A30" s="3" t="s">
        <v>756</v>
      </c>
    </row>
    <row r="31" spans="1:3">
      <c r="A31" s="4" t="s">
        <v>759</v>
      </c>
      <c r="B31" s="5" t="n">
        <v>0</v>
      </c>
      <c r="C31" s="5" t="n">
        <v>4</v>
      </c>
    </row>
    <row r="32" spans="1:3">
      <c r="A32" s="4" t="s">
        <v>752</v>
      </c>
    </row>
    <row r="33" spans="1:3">
      <c r="A33" s="3" t="s">
        <v>748</v>
      </c>
    </row>
    <row r="34" spans="1:3">
      <c r="A34" s="4" t="s">
        <v>755</v>
      </c>
      <c r="B34" s="7" t="n">
        <v>355</v>
      </c>
      <c r="C34" s="7" t="n">
        <v>0</v>
      </c>
    </row>
    <row r="35" spans="1:3">
      <c r="A35" s="3" t="s">
        <v>756</v>
      </c>
    </row>
    <row r="36" spans="1:3">
      <c r="A36" s="4" t="s">
        <v>759</v>
      </c>
      <c r="B36" s="5" t="n">
        <v>27</v>
      </c>
      <c r="C36" s="5" t="n">
        <v>0</v>
      </c>
    </row>
    <row r="37" spans="1:3">
      <c r="A37" s="4" t="s">
        <v>118</v>
      </c>
    </row>
    <row r="38" spans="1:3">
      <c r="A38" s="3" t="s">
        <v>748</v>
      </c>
    </row>
    <row r="39" spans="1:3">
      <c r="A39" s="4" t="s">
        <v>749</v>
      </c>
      <c r="B39" s="7" t="n">
        <v>-5723</v>
      </c>
      <c r="C39" s="7" t="n">
        <v>-23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43"/>
    <col customWidth="1" max="2" min="2" width="28"/>
    <col customWidth="1" max="3" min="3" width="21"/>
  </cols>
  <sheetData>
    <row r="1" spans="1:3">
      <c r="A1" s="1" t="s">
        <v>765</v>
      </c>
      <c r="B1" s="2" t="s">
        <v>1</v>
      </c>
    </row>
    <row r="2" spans="1:3">
      <c r="B2" s="2" t="s">
        <v>766</v>
      </c>
      <c r="C2" s="2" t="s">
        <v>767</v>
      </c>
    </row>
    <row r="3" spans="1:3">
      <c r="A3" s="3" t="s">
        <v>768</v>
      </c>
    </row>
    <row r="4" spans="1:3">
      <c r="A4" s="4" t="s">
        <v>769</v>
      </c>
      <c r="B4" s="5" t="n">
        <v>2</v>
      </c>
    </row>
    <row r="5" spans="1:3">
      <c r="A5" s="3" t="s">
        <v>75</v>
      </c>
    </row>
    <row r="6" spans="1:3">
      <c r="A6" s="4" t="s">
        <v>76</v>
      </c>
      <c r="B6" s="7" t="n">
        <v>22532000</v>
      </c>
      <c r="C6" s="7" t="n">
        <v>12431000</v>
      </c>
    </row>
    <row r="7" spans="1:3">
      <c r="A7" s="4" t="s">
        <v>77</v>
      </c>
      <c r="B7" s="5" t="n">
        <v>23310000</v>
      </c>
      <c r="C7" s="5" t="n">
        <v>0</v>
      </c>
    </row>
    <row r="8" spans="1:3">
      <c r="A8" s="4" t="s">
        <v>78</v>
      </c>
      <c r="B8" s="5" t="n">
        <v>2326000</v>
      </c>
      <c r="C8" s="5" t="n">
        <v>582000</v>
      </c>
    </row>
    <row r="9" spans="1:3">
      <c r="A9" s="4" t="s">
        <v>79</v>
      </c>
      <c r="B9" s="5" t="n">
        <v>48168000</v>
      </c>
      <c r="C9" s="5" t="n">
        <v>13013000</v>
      </c>
    </row>
    <row r="10" spans="1:3">
      <c r="A10" s="3" t="s">
        <v>80</v>
      </c>
    </row>
    <row r="11" spans="1:3">
      <c r="A11" s="4" t="s">
        <v>83</v>
      </c>
      <c r="B11" s="5" t="n">
        <v>1040000</v>
      </c>
      <c r="C11" s="5" t="n">
        <v>468000</v>
      </c>
    </row>
    <row r="12" spans="1:3">
      <c r="A12" s="4" t="s">
        <v>85</v>
      </c>
      <c r="B12" s="5" t="n">
        <v>1919000</v>
      </c>
      <c r="C12" s="5" t="n">
        <v>0</v>
      </c>
    </row>
    <row r="13" spans="1:3">
      <c r="A13" s="4" t="s">
        <v>770</v>
      </c>
      <c r="B13" s="5" t="n">
        <v>50245000</v>
      </c>
      <c r="C13" s="5" t="n">
        <v>14681000</v>
      </c>
    </row>
    <row r="14" spans="1:3">
      <c r="A14" s="4" t="s">
        <v>86</v>
      </c>
      <c r="B14" s="5" t="n">
        <v>53204000</v>
      </c>
      <c r="C14" s="5" t="n">
        <v>15149000</v>
      </c>
    </row>
    <row r="15" spans="1:3">
      <c r="A15" s="4" t="s">
        <v>87</v>
      </c>
      <c r="B15" s="5" t="n">
        <v>-5036000</v>
      </c>
      <c r="C15" s="5" t="n">
        <v>-2136000</v>
      </c>
    </row>
    <row r="16" spans="1:3">
      <c r="A16" s="4" t="s">
        <v>88</v>
      </c>
      <c r="B16" s="5" t="n">
        <v>-143000</v>
      </c>
      <c r="C16" s="5" t="n">
        <v>0</v>
      </c>
    </row>
    <row r="17" spans="1:3">
      <c r="A17" s="4" t="s">
        <v>89</v>
      </c>
      <c r="B17" s="5" t="n">
        <v>-23000</v>
      </c>
      <c r="C17" s="5" t="n">
        <v>0</v>
      </c>
    </row>
    <row r="18" spans="1:3">
      <c r="A18" s="4" t="s">
        <v>90</v>
      </c>
      <c r="B18" s="5" t="n">
        <v>112000</v>
      </c>
      <c r="C18" s="5" t="n">
        <v>33000</v>
      </c>
    </row>
    <row r="19" spans="1:3">
      <c r="A19" s="4" t="s">
        <v>94</v>
      </c>
      <c r="B19" s="5" t="n">
        <v>-39000</v>
      </c>
      <c r="C19" s="5" t="n">
        <v>10000</v>
      </c>
    </row>
    <row r="20" spans="1:3">
      <c r="A20" s="4" t="s">
        <v>95</v>
      </c>
      <c r="B20" s="5" t="n">
        <v>-5129000</v>
      </c>
      <c r="C20" s="5" t="n">
        <v>-2093000</v>
      </c>
    </row>
    <row r="21" spans="1:3">
      <c r="A21" s="4" t="s">
        <v>96</v>
      </c>
      <c r="B21" s="5" t="n">
        <v>-706000</v>
      </c>
      <c r="C21" s="5" t="n">
        <v>-630000</v>
      </c>
    </row>
    <row r="22" spans="1:3">
      <c r="A22" s="4" t="s">
        <v>97</v>
      </c>
      <c r="B22" s="5" t="n">
        <v>-5835000</v>
      </c>
      <c r="C22" s="5" t="n">
        <v>-2723000</v>
      </c>
    </row>
    <row r="23" spans="1:3">
      <c r="A23" s="4" t="s">
        <v>771</v>
      </c>
    </row>
    <row r="24" spans="1:3">
      <c r="A24" s="3" t="s">
        <v>75</v>
      </c>
    </row>
    <row r="25" spans="1:3">
      <c r="A25" s="4" t="s">
        <v>76</v>
      </c>
      <c r="B25" s="5" t="n">
        <v>22532000</v>
      </c>
      <c r="C25" s="5" t="n">
        <v>12431000</v>
      </c>
    </row>
    <row r="26" spans="1:3">
      <c r="A26" s="4" t="s">
        <v>77</v>
      </c>
      <c r="B26" s="5" t="n">
        <v>0</v>
      </c>
      <c r="C26" s="5" t="n">
        <v>0</v>
      </c>
    </row>
    <row r="27" spans="1:3">
      <c r="A27" s="4" t="s">
        <v>78</v>
      </c>
      <c r="B27" s="5" t="n">
        <v>1121000</v>
      </c>
      <c r="C27" s="5" t="n">
        <v>557000</v>
      </c>
    </row>
    <row r="28" spans="1:3">
      <c r="A28" s="4" t="s">
        <v>79</v>
      </c>
      <c r="B28" s="5" t="n">
        <v>23653000</v>
      </c>
      <c r="C28" s="5" t="n">
        <v>12988000</v>
      </c>
    </row>
    <row r="29" spans="1:3">
      <c r="A29" s="3" t="s">
        <v>80</v>
      </c>
    </row>
    <row r="30" spans="1:3">
      <c r="A30" s="4" t="s">
        <v>83</v>
      </c>
      <c r="B30" s="5" t="n">
        <v>390000</v>
      </c>
      <c r="C30" s="5" t="n">
        <v>259000</v>
      </c>
    </row>
    <row r="31" spans="1:3">
      <c r="A31" s="4" t="s">
        <v>85</v>
      </c>
      <c r="B31" s="5" t="n">
        <v>1919000</v>
      </c>
      <c r="C31" s="5" t="n">
        <v>0</v>
      </c>
    </row>
    <row r="32" spans="1:3">
      <c r="A32" s="4" t="s">
        <v>770</v>
      </c>
      <c r="B32" s="5" t="n">
        <v>11241000</v>
      </c>
      <c r="C32" s="5" t="n">
        <v>833000</v>
      </c>
    </row>
    <row r="33" spans="1:3">
      <c r="A33" s="4" t="s">
        <v>86</v>
      </c>
      <c r="B33" s="5" t="n">
        <v>13550000</v>
      </c>
      <c r="C33" s="5" t="n">
        <v>1092000</v>
      </c>
    </row>
    <row r="34" spans="1:3">
      <c r="A34" s="4" t="s">
        <v>87</v>
      </c>
      <c r="B34" s="5" t="n">
        <v>10103000</v>
      </c>
      <c r="C34" s="5" t="n">
        <v>11896000</v>
      </c>
    </row>
    <row r="35" spans="1:3">
      <c r="A35" s="4" t="s">
        <v>88</v>
      </c>
      <c r="B35" s="5" t="n">
        <v>0</v>
      </c>
      <c r="C35" s="5" t="n">
        <v>0</v>
      </c>
    </row>
    <row r="36" spans="1:3">
      <c r="A36" s="4" t="s">
        <v>89</v>
      </c>
      <c r="B36" s="5" t="n">
        <v>0</v>
      </c>
      <c r="C36" s="5" t="n">
        <v>0</v>
      </c>
    </row>
    <row r="37" spans="1:3">
      <c r="A37" s="4" t="s">
        <v>90</v>
      </c>
      <c r="B37" s="5" t="n">
        <v>0</v>
      </c>
      <c r="C37" s="5" t="n">
        <v>0</v>
      </c>
    </row>
    <row r="38" spans="1:3">
      <c r="A38" s="4" t="s">
        <v>94</v>
      </c>
      <c r="B38" s="5" t="n">
        <v>19000</v>
      </c>
      <c r="C38" s="5" t="n">
        <v>0</v>
      </c>
    </row>
    <row r="39" spans="1:3">
      <c r="A39" s="4" t="s">
        <v>95</v>
      </c>
      <c r="B39" s="5" t="n">
        <v>10122000</v>
      </c>
      <c r="C39" s="5" t="n">
        <v>11896000</v>
      </c>
    </row>
    <row r="40" spans="1:3">
      <c r="A40" s="4" t="s">
        <v>96</v>
      </c>
      <c r="B40" s="5" t="n">
        <v>-2263000</v>
      </c>
      <c r="C40" s="5" t="n">
        <v>-4298000</v>
      </c>
    </row>
    <row r="41" spans="1:3">
      <c r="A41" s="4" t="s">
        <v>97</v>
      </c>
      <c r="B41" s="5" t="n">
        <v>7859000</v>
      </c>
      <c r="C41" s="5" t="n">
        <v>7598000</v>
      </c>
    </row>
    <row r="42" spans="1:3">
      <c r="A42" s="4" t="s">
        <v>511</v>
      </c>
    </row>
    <row r="43" spans="1:3">
      <c r="A43" s="3" t="s">
        <v>75</v>
      </c>
    </row>
    <row r="44" spans="1:3">
      <c r="A44" s="4" t="s">
        <v>76</v>
      </c>
      <c r="B44" s="5" t="n">
        <v>0</v>
      </c>
      <c r="C44" s="5" t="n">
        <v>0</v>
      </c>
    </row>
    <row r="45" spans="1:3">
      <c r="A45" s="4" t="s">
        <v>77</v>
      </c>
      <c r="B45" s="5" t="n">
        <v>23310000</v>
      </c>
      <c r="C45" s="5" t="n">
        <v>0</v>
      </c>
    </row>
    <row r="46" spans="1:3">
      <c r="A46" s="4" t="s">
        <v>78</v>
      </c>
      <c r="B46" s="5" t="n">
        <v>0</v>
      </c>
      <c r="C46" s="5" t="n">
        <v>0</v>
      </c>
    </row>
    <row r="47" spans="1:3">
      <c r="A47" s="4" t="s">
        <v>79</v>
      </c>
      <c r="B47" s="5" t="n">
        <v>23310000</v>
      </c>
      <c r="C47" s="5" t="n">
        <v>0</v>
      </c>
    </row>
    <row r="48" spans="1:3">
      <c r="A48" s="3" t="s">
        <v>80</v>
      </c>
    </row>
    <row r="49" spans="1:3">
      <c r="A49" s="4" t="s">
        <v>83</v>
      </c>
      <c r="B49" s="5" t="n">
        <v>454000</v>
      </c>
      <c r="C49" s="5" t="n">
        <v>0</v>
      </c>
    </row>
    <row r="50" spans="1:3">
      <c r="A50" s="4" t="s">
        <v>85</v>
      </c>
      <c r="B50" s="5" t="n">
        <v>0</v>
      </c>
      <c r="C50" s="5" t="n">
        <v>0</v>
      </c>
    </row>
    <row r="51" spans="1:3">
      <c r="A51" s="4" t="s">
        <v>770</v>
      </c>
      <c r="B51" s="5" t="n">
        <v>19803000</v>
      </c>
      <c r="C51" s="5" t="n">
        <v>0</v>
      </c>
    </row>
    <row r="52" spans="1:3">
      <c r="A52" s="4" t="s">
        <v>86</v>
      </c>
      <c r="B52" s="5" t="n">
        <v>20257000</v>
      </c>
      <c r="C52" s="5" t="n">
        <v>0</v>
      </c>
    </row>
    <row r="53" spans="1:3">
      <c r="A53" s="4" t="s">
        <v>87</v>
      </c>
      <c r="B53" s="5" t="n">
        <v>3053000</v>
      </c>
      <c r="C53" s="5" t="n">
        <v>0</v>
      </c>
    </row>
    <row r="54" spans="1:3">
      <c r="A54" s="4" t="s">
        <v>88</v>
      </c>
      <c r="B54" s="5" t="n">
        <v>-139000</v>
      </c>
      <c r="C54" s="5" t="n">
        <v>0</v>
      </c>
    </row>
    <row r="55" spans="1:3">
      <c r="A55" s="4" t="s">
        <v>89</v>
      </c>
      <c r="B55" s="5" t="n">
        <v>-12000</v>
      </c>
      <c r="C55" s="5" t="n">
        <v>0</v>
      </c>
    </row>
    <row r="56" spans="1:3">
      <c r="A56" s="4" t="s">
        <v>90</v>
      </c>
      <c r="B56" s="5" t="n">
        <v>0</v>
      </c>
      <c r="C56" s="5" t="n">
        <v>0</v>
      </c>
    </row>
    <row r="57" spans="1:3">
      <c r="A57" s="4" t="s">
        <v>94</v>
      </c>
      <c r="B57" s="5" t="n">
        <v>-58000</v>
      </c>
      <c r="C57" s="5" t="n">
        <v>0</v>
      </c>
    </row>
    <row r="58" spans="1:3">
      <c r="A58" s="4" t="s">
        <v>95</v>
      </c>
      <c r="B58" s="5" t="n">
        <v>2844000</v>
      </c>
      <c r="C58" s="5" t="n">
        <v>0</v>
      </c>
    </row>
    <row r="59" spans="1:3">
      <c r="A59" s="4" t="s">
        <v>96</v>
      </c>
      <c r="B59" s="5" t="n">
        <v>-746000</v>
      </c>
      <c r="C59" s="5" t="n">
        <v>0</v>
      </c>
    </row>
    <row r="60" spans="1:3">
      <c r="A60" s="4" t="s">
        <v>97</v>
      </c>
      <c r="B60" s="5" t="n">
        <v>2098000</v>
      </c>
      <c r="C60" s="5" t="n">
        <v>0</v>
      </c>
    </row>
    <row r="61" spans="1:3">
      <c r="A61" s="4" t="s">
        <v>772</v>
      </c>
    </row>
    <row r="62" spans="1:3">
      <c r="A62" s="3" t="s">
        <v>75</v>
      </c>
    </row>
    <row r="63" spans="1:3">
      <c r="A63" s="4" t="s">
        <v>76</v>
      </c>
      <c r="B63" s="5" t="n">
        <v>0</v>
      </c>
      <c r="C63" s="5" t="n">
        <v>0</v>
      </c>
    </row>
    <row r="64" spans="1:3">
      <c r="A64" s="4" t="s">
        <v>77</v>
      </c>
      <c r="B64" s="5" t="n">
        <v>0</v>
      </c>
      <c r="C64" s="5" t="n">
        <v>0</v>
      </c>
    </row>
    <row r="65" spans="1:3">
      <c r="A65" s="4" t="s">
        <v>78</v>
      </c>
      <c r="B65" s="5" t="n">
        <v>319000</v>
      </c>
      <c r="C65" s="5" t="n">
        <v>25000</v>
      </c>
    </row>
    <row r="66" spans="1:3">
      <c r="A66" s="4" t="s">
        <v>79</v>
      </c>
      <c r="B66" s="5" t="n">
        <v>319000</v>
      </c>
      <c r="C66" s="5" t="n">
        <v>25000</v>
      </c>
    </row>
    <row r="67" spans="1:3">
      <c r="A67" s="3" t="s">
        <v>80</v>
      </c>
    </row>
    <row r="68" spans="1:3">
      <c r="A68" s="4" t="s">
        <v>83</v>
      </c>
      <c r="B68" s="5" t="n">
        <v>6000</v>
      </c>
      <c r="C68" s="5" t="n">
        <v>5000</v>
      </c>
    </row>
    <row r="69" spans="1:3">
      <c r="A69" s="4" t="s">
        <v>85</v>
      </c>
      <c r="B69" s="5" t="n">
        <v>0</v>
      </c>
      <c r="C69" s="5" t="n">
        <v>0</v>
      </c>
    </row>
    <row r="70" spans="1:3">
      <c r="A70" s="4" t="s">
        <v>770</v>
      </c>
      <c r="B70" s="5" t="n">
        <v>1171000</v>
      </c>
      <c r="C70" s="5" t="n">
        <v>825000</v>
      </c>
    </row>
    <row r="71" spans="1:3">
      <c r="A71" s="4" t="s">
        <v>86</v>
      </c>
      <c r="B71" s="5" t="n">
        <v>1177000</v>
      </c>
      <c r="C71" s="5" t="n">
        <v>830000</v>
      </c>
    </row>
    <row r="72" spans="1:3">
      <c r="A72" s="4" t="s">
        <v>87</v>
      </c>
      <c r="B72" s="5" t="n">
        <v>-858000</v>
      </c>
      <c r="C72" s="5" t="n">
        <v>-805000</v>
      </c>
    </row>
    <row r="73" spans="1:3">
      <c r="A73" s="4" t="s">
        <v>88</v>
      </c>
      <c r="B73" s="5" t="n">
        <v>0</v>
      </c>
      <c r="C73" s="5" t="n">
        <v>0</v>
      </c>
    </row>
    <row r="74" spans="1:3">
      <c r="A74" s="4" t="s">
        <v>89</v>
      </c>
      <c r="B74" s="5" t="n">
        <v>-6000</v>
      </c>
      <c r="C74" s="5" t="n">
        <v>0</v>
      </c>
    </row>
    <row r="75" spans="1:3">
      <c r="A75" s="4" t="s">
        <v>90</v>
      </c>
      <c r="B75" s="5" t="n">
        <v>0</v>
      </c>
      <c r="C75" s="5" t="n">
        <v>0</v>
      </c>
    </row>
    <row r="76" spans="1:3">
      <c r="A76" s="4" t="s">
        <v>94</v>
      </c>
      <c r="B76" s="5" t="n">
        <v>-1000</v>
      </c>
      <c r="C76" s="5" t="n">
        <v>-8000</v>
      </c>
    </row>
    <row r="77" spans="1:3">
      <c r="A77" s="4" t="s">
        <v>95</v>
      </c>
      <c r="B77" s="5" t="n">
        <v>-865000</v>
      </c>
      <c r="C77" s="5" t="n">
        <v>-813000</v>
      </c>
    </row>
    <row r="78" spans="1:3">
      <c r="A78" s="4" t="s">
        <v>96</v>
      </c>
      <c r="B78" s="5" t="n">
        <v>0</v>
      </c>
      <c r="C78" s="5" t="n">
        <v>0</v>
      </c>
    </row>
    <row r="79" spans="1:3">
      <c r="A79" s="4" t="s">
        <v>97</v>
      </c>
      <c r="B79" s="5" t="n">
        <v>-865000</v>
      </c>
      <c r="C79" s="5" t="n">
        <v>-813000</v>
      </c>
    </row>
    <row r="80" spans="1:3">
      <c r="A80" s="4" t="s">
        <v>415</v>
      </c>
    </row>
    <row r="81" spans="1:3">
      <c r="A81" s="3" t="s">
        <v>75</v>
      </c>
    </row>
    <row r="82" spans="1:3">
      <c r="A82" s="4" t="s">
        <v>76</v>
      </c>
      <c r="B82" s="5" t="n">
        <v>0</v>
      </c>
      <c r="C82" s="5" t="n">
        <v>0</v>
      </c>
    </row>
    <row r="83" spans="1:3">
      <c r="A83" s="4" t="s">
        <v>77</v>
      </c>
      <c r="B83" s="5" t="n">
        <v>0</v>
      </c>
      <c r="C83" s="5" t="n">
        <v>0</v>
      </c>
    </row>
    <row r="84" spans="1:3">
      <c r="A84" s="4" t="s">
        <v>78</v>
      </c>
      <c r="B84" s="5" t="n">
        <v>886000</v>
      </c>
      <c r="C84" s="5" t="n">
        <v>0</v>
      </c>
    </row>
    <row r="85" spans="1:3">
      <c r="A85" s="4" t="s">
        <v>79</v>
      </c>
      <c r="B85" s="5" t="n">
        <v>886000</v>
      </c>
      <c r="C85" s="5" t="n">
        <v>0</v>
      </c>
    </row>
    <row r="86" spans="1:3">
      <c r="A86" s="3" t="s">
        <v>80</v>
      </c>
    </row>
    <row r="87" spans="1:3">
      <c r="A87" s="4" t="s">
        <v>83</v>
      </c>
      <c r="B87" s="5" t="n">
        <v>190000</v>
      </c>
      <c r="C87" s="5" t="n">
        <v>204000</v>
      </c>
    </row>
    <row r="88" spans="1:3">
      <c r="A88" s="4" t="s">
        <v>85</v>
      </c>
      <c r="B88" s="5" t="n">
        <v>0</v>
      </c>
      <c r="C88" s="5" t="n">
        <v>0</v>
      </c>
    </row>
    <row r="89" spans="1:3">
      <c r="A89" s="4" t="s">
        <v>770</v>
      </c>
      <c r="B89" s="5" t="n">
        <v>18030000</v>
      </c>
      <c r="C89" s="5" t="n">
        <v>13023000</v>
      </c>
    </row>
    <row r="90" spans="1:3">
      <c r="A90" s="4" t="s">
        <v>86</v>
      </c>
      <c r="B90" s="5" t="n">
        <v>18220000</v>
      </c>
      <c r="C90" s="5" t="n">
        <v>13227000</v>
      </c>
    </row>
    <row r="91" spans="1:3">
      <c r="A91" s="4" t="s">
        <v>87</v>
      </c>
      <c r="B91" s="5" t="n">
        <v>-17334000</v>
      </c>
      <c r="C91" s="5" t="n">
        <v>-13227000</v>
      </c>
    </row>
    <row r="92" spans="1:3">
      <c r="A92" s="4" t="s">
        <v>88</v>
      </c>
      <c r="B92" s="5" t="n">
        <v>-4000</v>
      </c>
      <c r="C92" s="5" t="n">
        <v>0</v>
      </c>
    </row>
    <row r="93" spans="1:3">
      <c r="A93" s="4" t="s">
        <v>89</v>
      </c>
      <c r="B93" s="5" t="n">
        <v>-5000</v>
      </c>
      <c r="C93" s="5" t="n">
        <v>0</v>
      </c>
    </row>
    <row r="94" spans="1:3">
      <c r="A94" s="4" t="s">
        <v>90</v>
      </c>
      <c r="B94" s="5" t="n">
        <v>112000</v>
      </c>
      <c r="C94" s="5" t="n">
        <v>33000</v>
      </c>
    </row>
    <row r="95" spans="1:3">
      <c r="A95" s="4" t="s">
        <v>94</v>
      </c>
      <c r="B95" s="5" t="n">
        <v>1000</v>
      </c>
      <c r="C95" s="5" t="n">
        <v>18000</v>
      </c>
    </row>
    <row r="96" spans="1:3">
      <c r="A96" s="4" t="s">
        <v>95</v>
      </c>
      <c r="B96" s="5" t="n">
        <v>-17230000</v>
      </c>
      <c r="C96" s="5" t="n">
        <v>-13176000</v>
      </c>
    </row>
    <row r="97" spans="1:3">
      <c r="A97" s="4" t="s">
        <v>96</v>
      </c>
      <c r="B97" s="5" t="n">
        <v>2303000</v>
      </c>
      <c r="C97" s="5" t="n">
        <v>3668000</v>
      </c>
    </row>
    <row r="98" spans="1:3">
      <c r="A98" s="4" t="s">
        <v>97</v>
      </c>
      <c r="B98" s="7" t="n">
        <v>-14927000</v>
      </c>
      <c r="C98" s="7" t="n">
        <v>-950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50"/>
    <col customWidth="1" max="8" min="8" width="36"/>
  </cols>
  <sheetData>
    <row r="1" spans="1:8">
      <c r="A1" s="1" t="s">
        <v>114</v>
      </c>
      <c r="B1" s="2" t="s">
        <v>115</v>
      </c>
      <c r="C1" s="2" t="s">
        <v>116</v>
      </c>
      <c r="D1" s="2" t="s">
        <v>117</v>
      </c>
      <c r="E1" s="2" t="s">
        <v>118</v>
      </c>
      <c r="F1" s="2" t="s">
        <v>119</v>
      </c>
      <c r="G1" s="2" t="s">
        <v>120</v>
      </c>
      <c r="H1" s="2" t="s">
        <v>121</v>
      </c>
    </row>
    <row r="2" spans="1:8">
      <c r="A2" s="4" t="s">
        <v>122</v>
      </c>
      <c r="C2" s="5" t="n">
        <v>2094</v>
      </c>
    </row>
    <row r="3" spans="1:8">
      <c r="A3" s="4" t="s">
        <v>123</v>
      </c>
      <c r="B3" s="7" t="n">
        <v>30957</v>
      </c>
      <c r="C3" s="7" t="n">
        <v>21</v>
      </c>
      <c r="D3" s="7" t="n">
        <v>249695</v>
      </c>
      <c r="E3" s="7" t="n">
        <v>-219396</v>
      </c>
      <c r="F3" s="7" t="n">
        <v>-135</v>
      </c>
      <c r="G3" s="7" t="n">
        <v>772</v>
      </c>
      <c r="H3" s="7" t="n">
        <v>5111</v>
      </c>
    </row>
    <row r="4" spans="1:8">
      <c r="A4" s="3" t="s">
        <v>124</v>
      </c>
    </row>
    <row r="5" spans="1:8">
      <c r="A5" s="4" t="s">
        <v>125</v>
      </c>
      <c r="B5" s="5" t="n">
        <v>3797</v>
      </c>
      <c r="D5" s="5" t="n">
        <v>3789</v>
      </c>
      <c r="G5" s="5" t="n">
        <v>8</v>
      </c>
    </row>
    <row r="6" spans="1:8">
      <c r="A6" s="4" t="s">
        <v>126</v>
      </c>
      <c r="B6" s="5" t="n">
        <v>80</v>
      </c>
      <c r="D6" s="5" t="n">
        <v>80</v>
      </c>
    </row>
    <row r="7" spans="1:8">
      <c r="A7" s="4" t="s">
        <v>127</v>
      </c>
      <c r="B7" s="5" t="n">
        <v>105</v>
      </c>
      <c r="D7" s="5" t="n">
        <v>105</v>
      </c>
    </row>
    <row r="8" spans="1:8">
      <c r="A8" s="4" t="s">
        <v>128</v>
      </c>
      <c r="C8" s="5" t="n">
        <v>9</v>
      </c>
    </row>
    <row r="9" spans="1:8">
      <c r="A9" s="4" t="s">
        <v>129</v>
      </c>
      <c r="B9" s="5" t="n">
        <v>838</v>
      </c>
      <c r="D9" s="5" t="n">
        <v>838</v>
      </c>
      <c r="H9" s="5" t="n">
        <v>-838</v>
      </c>
    </row>
    <row r="10" spans="1:8">
      <c r="A10" s="4" t="s">
        <v>130</v>
      </c>
      <c r="B10" s="5" t="n">
        <v>2666</v>
      </c>
      <c r="G10" s="5" t="n">
        <v>2666</v>
      </c>
    </row>
    <row r="11" spans="1:8">
      <c r="A11" s="4" t="s">
        <v>131</v>
      </c>
      <c r="B11" s="5" t="n">
        <v>-1166</v>
      </c>
      <c r="D11" s="5" t="n">
        <v>530</v>
      </c>
      <c r="G11" s="5" t="n">
        <v>-1696</v>
      </c>
      <c r="H11" s="5" t="n">
        <v>1166</v>
      </c>
    </row>
    <row r="12" spans="1:8">
      <c r="A12" s="4" t="s">
        <v>132</v>
      </c>
      <c r="B12" s="5" t="n">
        <v>838</v>
      </c>
      <c r="E12" s="5" t="n">
        <v>838</v>
      </c>
      <c r="H12" s="5" t="n">
        <v>-838</v>
      </c>
    </row>
    <row r="13" spans="1:8">
      <c r="A13" s="4" t="s">
        <v>109</v>
      </c>
      <c r="B13" s="5" t="n">
        <v>-114</v>
      </c>
      <c r="F13" s="5" t="n">
        <v>-97</v>
      </c>
      <c r="G13" s="5" t="n">
        <v>-17</v>
      </c>
    </row>
    <row r="14" spans="1:8">
      <c r="A14" s="4" t="s">
        <v>133</v>
      </c>
      <c r="B14" s="5" t="n">
        <v>-5723</v>
      </c>
      <c r="E14" s="5" t="n">
        <v>-5723</v>
      </c>
    </row>
    <row r="15" spans="1:8">
      <c r="A15" s="4" t="s">
        <v>133</v>
      </c>
      <c r="B15" s="5" t="n">
        <v>-5896</v>
      </c>
      <c r="G15" s="5" t="n">
        <v>-173</v>
      </c>
      <c r="H15" s="5" t="n">
        <v>61</v>
      </c>
    </row>
    <row r="16" spans="1:8">
      <c r="A16" s="4" t="s">
        <v>134</v>
      </c>
      <c r="C16" s="5" t="n">
        <v>2103</v>
      </c>
    </row>
    <row r="17" spans="1:8">
      <c r="A17" s="4" t="s">
        <v>135</v>
      </c>
      <c r="B17" s="7" t="n">
        <v>32105</v>
      </c>
      <c r="C17" s="7" t="n">
        <v>21</v>
      </c>
      <c r="D17" s="7" t="n">
        <v>255037</v>
      </c>
      <c r="E17" s="7" t="n">
        <v>-224281</v>
      </c>
      <c r="F17" s="7" t="n">
        <v>-232</v>
      </c>
      <c r="G17" s="7" t="n">
        <v>1560</v>
      </c>
      <c r="H17" s="7" t="n">
        <v>46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14"/>
  </cols>
  <sheetData>
    <row r="1" spans="1:5">
      <c r="A1" s="1" t="s">
        <v>773</v>
      </c>
      <c r="B1" s="2" t="s">
        <v>774</v>
      </c>
      <c r="C1" s="2" t="s">
        <v>775</v>
      </c>
      <c r="D1" s="2" t="s">
        <v>776</v>
      </c>
      <c r="E1" s="2" t="s">
        <v>777</v>
      </c>
    </row>
    <row r="2" spans="1:5">
      <c r="A2" s="4" t="s">
        <v>778</v>
      </c>
    </row>
    <row r="3" spans="1:5">
      <c r="A3" s="3" t="s">
        <v>779</v>
      </c>
    </row>
    <row r="4" spans="1:5">
      <c r="A4" s="4" t="s">
        <v>780</v>
      </c>
      <c r="C4" s="4" t="s">
        <v>781</v>
      </c>
      <c r="D4" s="4" t="s">
        <v>782</v>
      </c>
      <c r="E4" s="4" t="s">
        <v>783</v>
      </c>
    </row>
    <row r="5" spans="1:5">
      <c r="A5" s="4" t="s">
        <v>784</v>
      </c>
    </row>
    <row r="6" spans="1:5">
      <c r="A6" s="3" t="s">
        <v>779</v>
      </c>
    </row>
    <row r="7" spans="1:5">
      <c r="A7" s="4" t="s">
        <v>785</v>
      </c>
      <c r="B7" s="7" t="n">
        <v>203</v>
      </c>
    </row>
    <row r="8" spans="1:5">
      <c r="A8" s="4" t="s">
        <v>786</v>
      </c>
      <c r="B8" s="7" t="n">
        <v>140</v>
      </c>
    </row>
    <row r="9" spans="1:5">
      <c r="A9" s="4" t="s">
        <v>787</v>
      </c>
      <c r="B9" s="4" t="s">
        <v>788</v>
      </c>
    </row>
    <row r="10" spans="1:5">
      <c r="A10" s="4" t="s">
        <v>789</v>
      </c>
      <c r="B10" s="5" t="n">
        <v>1450000</v>
      </c>
    </row>
    <row r="11" spans="1:5">
      <c r="A11" s="4" t="s">
        <v>790</v>
      </c>
      <c r="B11" s="4" t="s">
        <v>791</v>
      </c>
    </row>
    <row r="12" spans="1:5">
      <c r="A12" s="4" t="s">
        <v>792</v>
      </c>
      <c r="B12" s="4" t="s">
        <v>369</v>
      </c>
    </row>
    <row r="13" spans="1:5">
      <c r="A13" s="4" t="s">
        <v>793</v>
      </c>
      <c r="B13"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4</v>
      </c>
    </row>
    <row r="3" spans="1:3">
      <c r="A3" s="3" t="s">
        <v>137</v>
      </c>
    </row>
    <row r="4" spans="1:3">
      <c r="A4" s="4" t="s">
        <v>133</v>
      </c>
      <c r="B4" s="7" t="n">
        <v>-5835000</v>
      </c>
      <c r="C4" s="7" t="n">
        <v>-2723000</v>
      </c>
    </row>
    <row r="5" spans="1:3">
      <c r="A5" s="3" t="s">
        <v>138</v>
      </c>
    </row>
    <row r="6" spans="1:3">
      <c r="A6" s="4" t="s">
        <v>83</v>
      </c>
      <c r="B6" s="5" t="n">
        <v>1671000</v>
      </c>
      <c r="C6" s="5" t="n">
        <v>468000</v>
      </c>
    </row>
    <row r="7" spans="1:3">
      <c r="A7" s="4" t="s">
        <v>139</v>
      </c>
      <c r="B7" s="5" t="n">
        <v>561000</v>
      </c>
      <c r="C7" s="5" t="n">
        <v>3340000</v>
      </c>
    </row>
    <row r="8" spans="1:3">
      <c r="A8" s="4" t="s">
        <v>125</v>
      </c>
      <c r="B8" s="5" t="n">
        <v>3797000</v>
      </c>
      <c r="C8" s="5" t="n">
        <v>2272000</v>
      </c>
    </row>
    <row r="9" spans="1:3">
      <c r="A9" s="4" t="s">
        <v>140</v>
      </c>
      <c r="B9" s="5" t="n">
        <v>0</v>
      </c>
      <c r="C9" s="5" t="n">
        <v>-2667000</v>
      </c>
    </row>
    <row r="10" spans="1:3">
      <c r="A10" s="4" t="s">
        <v>141</v>
      </c>
      <c r="B10" s="5" t="n">
        <v>213000</v>
      </c>
      <c r="C10" s="5" t="n">
        <v>0</v>
      </c>
    </row>
    <row r="11" spans="1:3">
      <c r="A11" s="4" t="s">
        <v>85</v>
      </c>
      <c r="B11" s="5" t="n">
        <v>1919000</v>
      </c>
      <c r="C11" s="5" t="n">
        <v>0</v>
      </c>
    </row>
    <row r="12" spans="1:3">
      <c r="A12" s="4" t="s">
        <v>142</v>
      </c>
      <c r="B12" s="5" t="n">
        <v>0</v>
      </c>
      <c r="C12" s="5" t="n">
        <v>8000</v>
      </c>
    </row>
    <row r="13" spans="1:3">
      <c r="A13" s="4" t="s">
        <v>89</v>
      </c>
      <c r="B13" s="5" t="n">
        <v>23000</v>
      </c>
      <c r="C13" s="5" t="n">
        <v>0</v>
      </c>
    </row>
    <row r="14" spans="1:3">
      <c r="A14" s="4" t="s">
        <v>143</v>
      </c>
      <c r="B14" s="5" t="n">
        <v>0</v>
      </c>
      <c r="C14" s="5" t="n">
        <v>75000</v>
      </c>
    </row>
    <row r="15" spans="1:3">
      <c r="A15" s="3" t="s">
        <v>144</v>
      </c>
    </row>
    <row r="16" spans="1:3">
      <c r="A16" s="4" t="s">
        <v>145</v>
      </c>
      <c r="B16" s="5" t="n">
        <v>-1908000</v>
      </c>
      <c r="C16" s="5" t="n">
        <v>6000</v>
      </c>
    </row>
    <row r="17" spans="1:3">
      <c r="A17" s="4" t="s">
        <v>28</v>
      </c>
      <c r="B17" s="5" t="n">
        <v>-54000</v>
      </c>
      <c r="C17" s="5" t="n">
        <v>0</v>
      </c>
    </row>
    <row r="18" spans="1:3">
      <c r="A18" s="4" t="s">
        <v>29</v>
      </c>
      <c r="B18" s="5" t="n">
        <v>45000</v>
      </c>
      <c r="C18" s="5" t="n">
        <v>69000</v>
      </c>
    </row>
    <row r="19" spans="1:3">
      <c r="A19" s="4" t="s">
        <v>35</v>
      </c>
      <c r="B19" s="5" t="n">
        <v>-587000</v>
      </c>
      <c r="C19" s="5" t="n">
        <v>0</v>
      </c>
    </row>
    <row r="20" spans="1:3">
      <c r="A20" s="4" t="s">
        <v>38</v>
      </c>
      <c r="B20" s="5" t="n">
        <v>-2752000</v>
      </c>
      <c r="C20" s="5" t="n">
        <v>4647000</v>
      </c>
    </row>
    <row r="21" spans="1:3">
      <c r="A21" s="4" t="s">
        <v>39</v>
      </c>
      <c r="B21" s="5" t="n">
        <v>-420000</v>
      </c>
      <c r="C21" s="5" t="n">
        <v>86000</v>
      </c>
    </row>
    <row r="22" spans="1:3">
      <c r="A22" s="4" t="s">
        <v>43</v>
      </c>
      <c r="B22" s="5" t="n">
        <v>4903000</v>
      </c>
      <c r="C22" s="5" t="n">
        <v>3426000</v>
      </c>
    </row>
    <row r="23" spans="1:3">
      <c r="A23" s="4" t="s">
        <v>40</v>
      </c>
      <c r="B23" s="5" t="n">
        <v>-759000</v>
      </c>
      <c r="C23" s="5" t="n">
        <v>734000</v>
      </c>
    </row>
    <row r="24" spans="1:3">
      <c r="A24" s="4" t="s">
        <v>146</v>
      </c>
      <c r="B24" s="5" t="n">
        <v>4429000</v>
      </c>
      <c r="C24" s="5" t="n">
        <v>10580000</v>
      </c>
    </row>
    <row r="25" spans="1:3">
      <c r="A25" s="3" t="s">
        <v>147</v>
      </c>
    </row>
    <row r="26" spans="1:3">
      <c r="A26" s="4" t="s">
        <v>148</v>
      </c>
      <c r="B26" s="5" t="n">
        <v>-2663000</v>
      </c>
      <c r="C26" s="5" t="n">
        <v>-159000</v>
      </c>
    </row>
    <row r="27" spans="1:3">
      <c r="A27" s="4" t="s">
        <v>149</v>
      </c>
      <c r="B27" s="5" t="n">
        <v>0</v>
      </c>
      <c r="C27" s="5" t="n">
        <v>15000</v>
      </c>
    </row>
    <row r="28" spans="1:3">
      <c r="A28" s="4" t="s">
        <v>150</v>
      </c>
      <c r="B28" s="5" t="n">
        <v>-1220000</v>
      </c>
      <c r="C28" s="5" t="n">
        <v>0</v>
      </c>
    </row>
    <row r="29" spans="1:3">
      <c r="A29" s="4" t="s">
        <v>151</v>
      </c>
      <c r="B29" s="5" t="n">
        <v>-3883000</v>
      </c>
      <c r="C29" s="5" t="n">
        <v>-144000</v>
      </c>
    </row>
    <row r="30" spans="1:3">
      <c r="A30" s="3" t="s">
        <v>152</v>
      </c>
    </row>
    <row r="31" spans="1:3">
      <c r="A31" s="4" t="s">
        <v>153</v>
      </c>
      <c r="B31" s="5" t="n">
        <v>-4815000</v>
      </c>
      <c r="C31" s="5" t="n">
        <v>0</v>
      </c>
    </row>
    <row r="32" spans="1:3">
      <c r="A32" s="4" t="s">
        <v>154</v>
      </c>
      <c r="B32" s="5" t="n">
        <v>5259000</v>
      </c>
      <c r="C32" s="5" t="n">
        <v>0</v>
      </c>
    </row>
    <row r="33" spans="1:3">
      <c r="A33" s="4" t="s">
        <v>155</v>
      </c>
      <c r="B33" s="5" t="n">
        <v>1350000</v>
      </c>
      <c r="C33" s="5" t="n">
        <v>0</v>
      </c>
    </row>
    <row r="34" spans="1:3">
      <c r="A34" s="4" t="s">
        <v>156</v>
      </c>
      <c r="B34" s="5" t="n">
        <v>-494000</v>
      </c>
      <c r="C34" s="5" t="n">
        <v>0</v>
      </c>
    </row>
    <row r="35" spans="1:3">
      <c r="A35" s="4" t="s">
        <v>157</v>
      </c>
      <c r="B35" s="5" t="n">
        <v>-15000</v>
      </c>
      <c r="C35" s="5" t="n">
        <v>0</v>
      </c>
    </row>
    <row r="36" spans="1:3">
      <c r="A36" s="4" t="s">
        <v>158</v>
      </c>
      <c r="B36" s="5" t="n">
        <v>0</v>
      </c>
      <c r="C36" s="5" t="n">
        <v>-24000</v>
      </c>
    </row>
    <row r="37" spans="1:3">
      <c r="A37" s="4" t="s">
        <v>127</v>
      </c>
      <c r="B37" s="5" t="n">
        <v>105000</v>
      </c>
      <c r="C37" s="5" t="n">
        <v>742000</v>
      </c>
    </row>
    <row r="38" spans="1:3">
      <c r="A38" s="4" t="s">
        <v>159</v>
      </c>
      <c r="B38" s="5" t="n">
        <v>2666000</v>
      </c>
      <c r="C38" s="5" t="n">
        <v>650000</v>
      </c>
    </row>
    <row r="39" spans="1:3">
      <c r="A39" s="4" t="s">
        <v>160</v>
      </c>
      <c r="B39" s="5" t="n">
        <v>0</v>
      </c>
      <c r="C39" s="5" t="n">
        <v>-52375000</v>
      </c>
    </row>
    <row r="40" spans="1:3">
      <c r="A40" s="4" t="s">
        <v>161</v>
      </c>
      <c r="B40" s="5" t="n">
        <v>4056000</v>
      </c>
      <c r="C40" s="5" t="n">
        <v>-51007000</v>
      </c>
    </row>
    <row r="41" spans="1:3">
      <c r="A41" s="4" t="s">
        <v>162</v>
      </c>
      <c r="B41" s="5" t="n">
        <v>-203000</v>
      </c>
      <c r="C41" s="5" t="n">
        <v>0</v>
      </c>
    </row>
    <row r="42" spans="1:3">
      <c r="A42" s="4" t="s">
        <v>163</v>
      </c>
      <c r="B42" s="5" t="n">
        <v>4399000</v>
      </c>
      <c r="C42" s="5" t="n">
        <v>-40571000</v>
      </c>
    </row>
    <row r="43" spans="1:3">
      <c r="A43" s="4" t="s">
        <v>164</v>
      </c>
      <c r="B43" s="5" t="n">
        <v>45556000</v>
      </c>
      <c r="C43" s="5" t="n">
        <v>93843000</v>
      </c>
    </row>
    <row r="44" spans="1:3">
      <c r="A44" s="4" t="s">
        <v>165</v>
      </c>
      <c r="B44" s="5" t="n">
        <v>49955000</v>
      </c>
      <c r="C44" s="5" t="n">
        <v>53272000</v>
      </c>
    </row>
    <row r="45" spans="1:3">
      <c r="A45" s="3" t="s">
        <v>166</v>
      </c>
    </row>
    <row r="46" spans="1:3">
      <c r="A46" s="4" t="s">
        <v>167</v>
      </c>
      <c r="B46" s="5" t="n">
        <v>113000</v>
      </c>
      <c r="C46" s="5" t="n">
        <v>0</v>
      </c>
    </row>
    <row r="47" spans="1:3">
      <c r="A47" s="4" t="s">
        <v>168</v>
      </c>
      <c r="B47" s="5" t="n">
        <v>143000</v>
      </c>
      <c r="C47" s="5" t="n">
        <v>5000</v>
      </c>
    </row>
    <row r="48" spans="1:3">
      <c r="A48" s="3" t="s">
        <v>169</v>
      </c>
    </row>
    <row r="49" spans="1:3">
      <c r="A49" s="4" t="s">
        <v>170</v>
      </c>
      <c r="B49" s="5" t="n">
        <v>80000</v>
      </c>
      <c r="C49" s="5" t="n">
        <v>112000</v>
      </c>
    </row>
    <row r="50" spans="1:3">
      <c r="A50" s="4" t="s">
        <v>171</v>
      </c>
      <c r="B50" s="5" t="n">
        <v>1953000</v>
      </c>
      <c r="C50" s="5" t="n">
        <v>1102000</v>
      </c>
    </row>
    <row r="51" spans="1:3">
      <c r="A51" s="4" t="s">
        <v>172</v>
      </c>
      <c r="B51" s="5" t="n">
        <v>0</v>
      </c>
      <c r="C51" s="5" t="n">
        <v>2696000</v>
      </c>
    </row>
    <row r="52" spans="1:3">
      <c r="A52" s="3" t="s">
        <v>173</v>
      </c>
    </row>
    <row r="53" spans="1:3">
      <c r="A53" s="4" t="s">
        <v>174</v>
      </c>
      <c r="B53" s="5" t="n">
        <v>36480000</v>
      </c>
      <c r="C53" s="5" t="n">
        <v>84091000</v>
      </c>
    </row>
    <row r="54" spans="1:3">
      <c r="A54" s="4" t="s">
        <v>175</v>
      </c>
      <c r="B54" s="5" t="n">
        <v>9076000</v>
      </c>
      <c r="C54" s="5" t="n">
        <v>9752000</v>
      </c>
    </row>
    <row r="55" spans="1:3">
      <c r="A55" s="4" t="s">
        <v>176</v>
      </c>
      <c r="B55" s="5" t="n">
        <v>34910000</v>
      </c>
      <c r="C55" s="5" t="n">
        <v>40094000</v>
      </c>
    </row>
    <row r="56" spans="1:3">
      <c r="A56" s="4" t="s">
        <v>177</v>
      </c>
      <c r="B56" s="5" t="n">
        <v>15045000</v>
      </c>
      <c r="C56" s="5" t="n">
        <v>13178000</v>
      </c>
    </row>
    <row r="57" spans="1:3">
      <c r="A57" s="4" t="s">
        <v>178</v>
      </c>
      <c r="B57" s="5" t="n">
        <v>45556000</v>
      </c>
      <c r="C57" s="5" t="n">
        <v>93843000</v>
      </c>
    </row>
    <row r="58" spans="1:3">
      <c r="A58" s="4" t="s">
        <v>60</v>
      </c>
    </row>
    <row r="59" spans="1:3">
      <c r="A59" s="3" t="s">
        <v>144</v>
      </c>
    </row>
    <row r="60" spans="1:3">
      <c r="A60" s="4" t="s">
        <v>179</v>
      </c>
      <c r="B60" s="5" t="n">
        <v>1970000</v>
      </c>
      <c r="C60" s="5" t="n">
        <v>-408000</v>
      </c>
    </row>
    <row r="61" spans="1:3">
      <c r="A61" s="4" t="s">
        <v>62</v>
      </c>
    </row>
    <row r="62" spans="1:3">
      <c r="A62" s="3" t="s">
        <v>144</v>
      </c>
    </row>
    <row r="63" spans="1:3">
      <c r="A63" s="4" t="s">
        <v>179</v>
      </c>
      <c r="B63" s="5" t="n">
        <v>1642000</v>
      </c>
      <c r="C63" s="5" t="n">
        <v>1247000</v>
      </c>
    </row>
    <row r="64" spans="1:3">
      <c r="A64" s="4" t="s">
        <v>180</v>
      </c>
    </row>
    <row r="65" spans="1:3">
      <c r="A65" s="3" t="s">
        <v>169</v>
      </c>
    </row>
    <row r="66" spans="1:3">
      <c r="A66" s="4" t="s">
        <v>181</v>
      </c>
      <c r="B66" s="7" t="n">
        <v>838000</v>
      </c>
      <c r="C6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54:25Z</dcterms:created>
  <dcterms:modified xmlns:dcterms="http://purl.org/dc/terms/" xmlns:xsi="http://www.w3.org/2001/XMLSchema-instance" xsi:type="dcterms:W3CDTF">2018-05-09T16:54:25Z</dcterms:modified>
</cp:coreProperties>
</file>